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and Description of" sheetId="7" r:id="rId7"/>
    <s:sheet name="Summary of Significant Accounti" sheetId="8" r:id="rId8"/>
    <s:sheet name="Real Estate" sheetId="9" r:id="rId9"/>
    <s:sheet name="Mortgage Notes Payable" sheetId="10" r:id="rId10"/>
    <s:sheet name="Secured Revolving Credit Facili" sheetId="11" r:id="rId11"/>
    <s:sheet name="Stockholders' Equity" sheetId="12" r:id="rId12"/>
    <s:sheet name="Earnings (Loss) per Share" sheetId="13" r:id="rId13"/>
    <s:sheet name="Related Party Transactions" sheetId="14" r:id="rId14"/>
    <s:sheet name="Commitments and Contingencies" sheetId="15" r:id="rId15"/>
    <s:sheet name="Fair Value" sheetId="16" r:id="rId16"/>
    <s:sheet name="Other Retirement Benefits" sheetId="17" r:id="rId17"/>
    <s:sheet name="Income Taxes" sheetId="18" r:id="rId18"/>
    <s:sheet name="Future Minimum Rent Schedule" sheetId="19" r:id="rId19"/>
    <s:sheet name="Selected Quarterly Data" sheetId="20" r:id="rId20"/>
    <s:sheet name="Subsequent Events" sheetId="21" r:id="rId21"/>
    <s:sheet name="Schedule III- Consolidated Real" sheetId="22" r:id="rId22"/>
    <s:sheet name="Summary of Significant Accoun23" sheetId="23" r:id="rId23"/>
    <s:sheet name="Summary of Significant Accoun24" sheetId="24" r:id="rId24"/>
    <s:sheet name="Real Estate (Tables)" sheetId="25" r:id="rId25"/>
    <s:sheet name="Mortgage Notes Payable (Tables)" sheetId="26" r:id="rId26"/>
    <s:sheet name="Stockholders' Equity (Tables)" sheetId="27" r:id="rId27"/>
    <s:sheet name="Earnings (Loss) per Share (Tabl" sheetId="28" r:id="rId28"/>
    <s:sheet name="Fair Value (Tables)" sheetId="29" r:id="rId29"/>
    <s:sheet name="Income Taxes (Tables)" sheetId="30" r:id="rId30"/>
    <s:sheet name="Future Minimum Rent Schedule (T" sheetId="31" r:id="rId31"/>
    <s:sheet name="Selected Quarterly Data (Tables" sheetId="32" r:id="rId32"/>
    <s:sheet name="Organization and Description 33" sheetId="33" r:id="rId33"/>
    <s:sheet name="Summary of Significant Accoun34" sheetId="34" r:id="rId34"/>
    <s:sheet name="Summary of Significant Accoun35" sheetId="35" r:id="rId35"/>
    <s:sheet name="Real Estate - Schedule of Chang" sheetId="36" r:id="rId36"/>
    <s:sheet name="Real Estate - Schedule of Cha37" sheetId="37" r:id="rId37"/>
    <s:sheet name="Real Estate - Additional Inform" sheetId="38" r:id="rId38"/>
    <s:sheet name="Real Estate - Schedule of Preli" sheetId="39" r:id="rId39"/>
    <s:sheet name="Mortgage Notes Payable - Summar" sheetId="40" r:id="rId40"/>
    <s:sheet name="Mortgage Notes Payable - Additi" sheetId="41" r:id="rId41"/>
    <s:sheet name="Mortgage Notes Payable - Schedu" sheetId="42" r:id="rId42"/>
    <s:sheet name="Secured Revolving Credit Faci43" sheetId="43" r:id="rId43"/>
    <s:sheet name="Stockholders' Equity - Addition" sheetId="44" r:id="rId44"/>
    <s:sheet name="Stockholders' Equity - Schedule" sheetId="45" r:id="rId45"/>
    <s:sheet name="Earnings (Loss) per Share - Add" sheetId="46" r:id="rId46"/>
    <s:sheet name="Earnings (Loss) per Share - Sch" sheetId="47" r:id="rId47"/>
    <s:sheet name="Related Party Transactions - Ad" sheetId="48" r:id="rId48"/>
    <s:sheet name="Commitments and Contingencies -" sheetId="49" r:id="rId49"/>
    <s:sheet name="Fair Value - Schedule of Fair V" sheetId="50" r:id="rId50"/>
    <s:sheet name="Other Retirement Benefits - Add" sheetId="51" r:id="rId51"/>
    <s:sheet name="Income Taxes - Schedule of Reco" sheetId="52" r:id="rId52"/>
    <s:sheet name="Income Taxes - Additional Infor" sheetId="53" r:id="rId53"/>
    <s:sheet name="Future Minimum Rent Schedule - " sheetId="54" r:id="rId54"/>
    <s:sheet name="Selected Quarterly Data - Summa" sheetId="55" r:id="rId55"/>
    <s:sheet name="Subsequent Events - Additional " sheetId="56" r:id="rId56"/>
    <s:sheet name="Schedule III - Consolidated Rea" sheetId="57" r:id="rId57"/>
    <s:sheet name="Schedule III - Consolidated R58" sheetId="58" r:id="rId58"/>
  </s:sheets>
  <s:definedNames/>
  <s:calcPr calcId="124519" calcMode="auto" fullCalcOnLoad="1"/>
</s:workbook>
</file>

<file path=xl/sharedStrings.xml><?xml version="1.0" encoding="utf-8"?>
<sst xmlns="http://schemas.openxmlformats.org/spreadsheetml/2006/main" uniqueCount="732">
  <si>
    <t>Document and Entity Information - USD ($)</t>
  </si>
  <si>
    <t>12 Months Ended</t>
  </si>
  <si>
    <t>Dec. 31, 2015</t>
  </si>
  <si>
    <t>Mar.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K0001368757</t>
  </si>
  <si>
    <t>Entity Registrant Name</t>
  </si>
  <si>
    <t>GTJ REIT,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Real estate, at cost:</t>
  </si>
  <si>
    <t>Land</t>
  </si>
  <si>
    <t>Buildings and improvements</t>
  </si>
  <si>
    <t>Total real estate, at cost</t>
  </si>
  <si>
    <t>Less: accumulated depreciation and amortization</t>
  </si>
  <si>
    <t>Net real estate held for investment</t>
  </si>
  <si>
    <t>Cash and cash equivalents</t>
  </si>
  <si>
    <t>Rental income in excess of amount billed</t>
  </si>
  <si>
    <t>Acquired lease intangible assets, net</t>
  </si>
  <si>
    <t>Other assets</t>
  </si>
  <si>
    <t>Total assets</t>
  </si>
  <si>
    <t>Liabilities:</t>
  </si>
  <si>
    <t>Mortgage notes payable</t>
  </si>
  <si>
    <t>Revolving credit facility</t>
  </si>
  <si>
    <t>Accounts payable and accrued expenses</t>
  </si>
  <si>
    <t>Dividends payable</t>
  </si>
  <si>
    <t>Acquired lease intangible liabilities, net</t>
  </si>
  <si>
    <t>Other liabilities</t>
  </si>
  <si>
    <t>Total liabilities</t>
  </si>
  <si>
    <t>Commitments and contingencies (Note 9)</t>
  </si>
  <si>
    <t xml:space="preserve"> </t>
  </si>
  <si>
    <t>Equity:</t>
  </si>
  <si>
    <t>Common stock, $.0001 par value; 100,000,000 shares authorized; 13,820,434 and 13,729,228 shares issued and outstanding at December 31, 2015 and December 31, 2014, respectively</t>
  </si>
  <si>
    <t>Additional paid-in capital</t>
  </si>
  <si>
    <t>Distributions in excess of net income</t>
  </si>
  <si>
    <t>Total stockholders’ equity</t>
  </si>
  <si>
    <t>Noncontrolling interest</t>
  </si>
  <si>
    <t>Total equity</t>
  </si>
  <si>
    <t>Total liabilities and equity</t>
  </si>
  <si>
    <t>Series A Preferred Stock [Member]</t>
  </si>
  <si>
    <t>Preferred stock, value</t>
  </si>
  <si>
    <t>Series B Preferred Stock, Non-Voting [Member]</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 $ in Thousands</t>
  </si>
  <si>
    <t>Revenues:</t>
  </si>
  <si>
    <t>Rental income</t>
  </si>
  <si>
    <t>Tenant reimbursements</t>
  </si>
  <si>
    <t>Total revenues</t>
  </si>
  <si>
    <t>Expenses:</t>
  </si>
  <si>
    <t>General and administrative</t>
  </si>
  <si>
    <t>Acquisition costs</t>
  </si>
  <si>
    <t>Property operating expenses</t>
  </si>
  <si>
    <t>Depreciation and amortization</t>
  </si>
  <si>
    <t>Total expenses</t>
  </si>
  <si>
    <t>Operating income</t>
  </si>
  <si>
    <t>Interest expense</t>
  </si>
  <si>
    <t>Loss on extinguishment of debt</t>
  </si>
  <si>
    <t>Other</t>
  </si>
  <si>
    <t>(Loss) income from operations</t>
  </si>
  <si>
    <t>Net (loss) income attributable to noncontrolling interest</t>
  </si>
  <si>
    <t>Net (loss) income attributable to common stockholders</t>
  </si>
  <si>
    <t>(Loss) income per common share attributable to common stockholders-basic and diluted:</t>
  </si>
  <si>
    <t>(Loss) income attributable to common stockholders</t>
  </si>
  <si>
    <t>Weighted average common shares outstanding-basic and diluted</t>
  </si>
  <si>
    <t>Consolidated Statements of Equity - USD ($) $ in Thousands</t>
  </si>
  <si>
    <t>Total</t>
  </si>
  <si>
    <t>Common Stock [Member]</t>
  </si>
  <si>
    <t>Additional-Paid-In-Capital [Member]</t>
  </si>
  <si>
    <t>Distributions in Excess of Net Income [Member]</t>
  </si>
  <si>
    <t>Total Stockholders' Equity [Member]</t>
  </si>
  <si>
    <t>Noncontrolling Interests [Member]</t>
  </si>
  <si>
    <t>Beginning Balance at Dec. 31, 2013</t>
  </si>
  <si>
    <t>Beginning Balance (in shares) at Dec. 31, 2013</t>
  </si>
  <si>
    <t>Distributions – common stock</t>
  </si>
  <si>
    <t>Repurchases – common stock</t>
  </si>
  <si>
    <t>Stock-based compensation</t>
  </si>
  <si>
    <t>Net issuance of restricted shares</t>
  </si>
  <si>
    <t>Distributions to noncontrolling interest</t>
  </si>
  <si>
    <t>Net income (loss)</t>
  </si>
  <si>
    <t>Ending Balance at Dec. 31, 2014</t>
  </si>
  <si>
    <t>Ending Balance (in shares) at Dec. 31, 2014</t>
  </si>
  <si>
    <t>Ending Balance at Dec. 31, 2015</t>
  </si>
  <si>
    <t>Ending Balance (in shares) at Dec. 31, 2015</t>
  </si>
  <si>
    <t>Consolidated Statements of Cash Flows - USD ($) $ in Thousands</t>
  </si>
  <si>
    <t>CASH FLOWS FROM OPERATING ACTIVITIES:</t>
  </si>
  <si>
    <t>Adjustments to reconcile (loss) income from operations to net cash provided by operating activities</t>
  </si>
  <si>
    <t>Depreciation</t>
  </si>
  <si>
    <t>Amortization of intangible assets and deferred charges</t>
  </si>
  <si>
    <t>Changes in operating assets and liabilities:</t>
  </si>
  <si>
    <t>Net cash provided by operating activities</t>
  </si>
  <si>
    <t>Cash flow from investing activities:</t>
  </si>
  <si>
    <t>Cash paid for property acquisitions</t>
  </si>
  <si>
    <t>Cash paid for property improvements</t>
  </si>
  <si>
    <t>Investment in limited partnership</t>
  </si>
  <si>
    <t>Contract deposits</t>
  </si>
  <si>
    <t>Restricted cash</t>
  </si>
  <si>
    <t>Net cash used in investing activities</t>
  </si>
  <si>
    <t>Cash flow from financing activities:</t>
  </si>
  <si>
    <t>Proceeds from mortgage notes payable</t>
  </si>
  <si>
    <t>Financing costs on debt</t>
  </si>
  <si>
    <t>Good faith deposit for mortgage note payable</t>
  </si>
  <si>
    <t>Return of good faith deposit for mortgage note payable</t>
  </si>
  <si>
    <t>Repayment due to extinguishment of mortgage note payable</t>
  </si>
  <si>
    <t>Payment of mortgage principal</t>
  </si>
  <si>
    <t>Repayment of bridge loan / revolving credit facility</t>
  </si>
  <si>
    <t>Proceeds from revolving credit facility</t>
  </si>
  <si>
    <t>Cash distributions to noncontrolling interests</t>
  </si>
  <si>
    <t>Cash dividends paid</t>
  </si>
  <si>
    <t>Repurchases of common stock</t>
  </si>
  <si>
    <t>Net cash provided by financing activities</t>
  </si>
  <si>
    <t>Net increase in cash and cash equivalents</t>
  </si>
  <si>
    <t>Cash and cash equivalents at the beginning of period</t>
  </si>
  <si>
    <t>Cash and cash equivalents at the end of period</t>
  </si>
  <si>
    <t>Supplemental cash flow information:</t>
  </si>
  <si>
    <t>Cash paid for interest</t>
  </si>
  <si>
    <t>Cash paid for income taxes</t>
  </si>
  <si>
    <t>Reconciliation of cash paid for acquisition:</t>
  </si>
  <si>
    <t>Acquisition of real estate</t>
  </si>
  <si>
    <t>Assumption of mortgage notes payable</t>
  </si>
  <si>
    <t>Net cash paid for acquisition</t>
  </si>
  <si>
    <t>Organization and Description of Business</t>
  </si>
  <si>
    <t>Organization Consolidation And Presentation Of Financial Statements [Abstract]</t>
  </si>
  <si>
    <t xml:space="preserve">1. ORGANIZATION AND DESCRIPTION OF BUSINESS: GTJ REIT, Inc. (the “Company” or “GTJ REIT”) was incorporated on June 23, 2006, under Maryland General Corporation Law. The Company is focused primarily on the acquisition, ownership, management, and operation of commercial real estate located in the New York tri-state area. The Company has elected to be treated as a real estate investment trust, or REIT, under the Internal Revenue Code of 1986, as amended and elected December 31 as its fiscal year end. Under the REIT operating structure, the Company is permitted to deduct the dividends paid to its stockholders when determining its taxable income. Assuming dividends equal or exceed the Company’s taxable income, the Company generally will not be required to pay Federal corporate income taxes on such income. On January 17, 2013, the Company closed on a transaction with Wu/Lighthouse Portfolio, LLC, in which a limited partnership (the “Operating Partnership”) owned and controlled by the Company, acquired all outstanding ownership interests of a portfolio consisting of 25 commercial properties (the “Acquired Properties”) located in New York, New Jersey and Connecticut, in exchange for 33.29% of the outstanding limited partnership interest in the Operating Partnership. The outstanding limited partnership interest in the Operating Partnership was increased to 33.78% due to post-closing adjustments. The acquisition was recorded as a business combination and accordingly the purchase price was allocated to the assets acquired and liabilities assumed at fair value. As a result of this acquisition, the six properties acquired in 2014, and seven properties acquired in 2015, the Company currently beneficially owns a 66.22% interest in a total of 45 properties consisting of approximately 5.3 million square feet of industrial, office and other properties on 335 acres of land in New York, New Jersey, and Connecticut. At December 31, 2015, subject to certain anti-dilutive and other provisions contained in the governing agreements, the limited partnership interest in the Operating Partnership may be converted in the aggregate, into approximately 2.0 million shares of the Company’s common stock and approximately 5.1 million shares of Series B preferred stock. Prior to 2013, the Company had operated a group of outdoor maintenance, shelter cleaning, and electrical contracting businesses, as well as a parking garage facility. During 2011, the Board voted to divest these operations which were sold in 2012 and 2013. The operations of these entities are reported in the consolidated financial statements. </t>
  </si>
  <si>
    <t>Summary of Significant Accounting Policies</t>
  </si>
  <si>
    <t>Accounting Policies [Abstract]</t>
  </si>
  <si>
    <t xml:space="preserve">2. SUMMARY OF SIGNIFICANT ACCOUNTING POLICIES: Basis of Presentation: The accompanying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in consolidation. Certain prior period amounts have been reclassified to conform to the 2015 financial statement presentation. The ownership interests of the other investors in the Operating Partnership are recorded as noncontrolling interests. Use of Estimates: The preparation of the Company’s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stock-based compensation, and fair value of assets and liabilities acquired in business combinations. Real Estate: Real estate assets are stated at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Upon the acquisition of real estate properties, th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in accordance with GAAP. We utilize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the estimated market rents over the applicable lease term discounted back to the date of acquisition utilizing a discount rate adjusted for the credit risk associated with the respective tenants. Fixed-rate renewal options have been included in the calculation of the fair value of acquired leases where applicable. The aggregate value of in-place leases is measured based on the avoided costs associated with lack of revenue over a market 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Acquisition related costs are expensed as incurred.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If a tenant vacates its space prior to its contractual expiration date, any unamortized balance of the related intangible assets or liabilities is recorded as income or expense in the period. The total net impact to rental revenues due to the amortization of above and below-market leases was a net increase in rental revenue of approximately $0.4 million for the year ended December 31, 2015. As of December 31, 2015, approximately $2.4 million and $13.6 million (net of accumulated amortization) relating to above-market and in-place leases, respectively, are included in acquired lease intangible assets, net in the accompanying consolidated balance sheets. As of December 31, 2014, approximately $2.5 million and $13.1 million (net of accumulated amortization) relating to above-market and in-place leases, respectively, are included in acquired lease intangible assets, net in the accompanying consolidated balance sheets. As of December 31, 2015 and 2014, approximately $6.8 million and 7.8 million, respectively, (net of accumulated amortization) relating to below-market leases is included in acquired lease intangible liabilities, net in the accompanying consolidated balance sheets. The following table presents the projected increase to rental revenue from the amortization of the acquired above-market and below-market lease intangibles and the increase to amortization expense of the in-place lease intangibles for properties owned at December 31, 2015, over the next five years and thereafter (in thousands):
Increase to
Net
amortization
rental revenues
expense
2016
$
464
$
2,649
2017
357
2,018
2018
379
1,853
2019
464
1,480
2020
564
1,151
Thereafter
2,160
4,439
$
4,388
$
13,590
Depreciation and Amortization: 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 Deferred Charges: Deferred charges consist principally of leasing commissions, which are amortized over the life of the related tenant leases, and financing costs, which are amortized over the terms of the respective debt agreements. These deferred charges are included in other assets on the consolidated balance sheets. If leases are terminated, the unamortized charges are expensed. Asset Impairment: 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its real estate holdings. These assessments could have a direct impact on net income, because an impairment loss is recognized in the period that the assessment is made. Management has determined that there were no indicators of impairment relating to its long-lived assets at December 31, 2015. Reportable Segments: As of December 31, 2015, the Company primarily operated in one reportable segment, commercial real estate. 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billed and unbilled rent receivables on a quarterly basis and takes into consideration the tenant’s payment history and financial condition. Some of the leases provide for additional contingent rental revenue in the form of percentage rents and increases based on the consumer price index, subject to certain maximums and minimums. Substantially all of the Company’s properties are subject to long-term net leases under which the tenant is typically responsible to pay for their pro rata share of real estate taxes, insurance, and ordinary maintenance and repairs for the property. Property operating expense recoveries from tenants of common area maintenance, real estate, and other recoverable costs are recognized as revenues in the period that the related expenses are incurred. Earnings Per Share Information: The Company presents both basic and diluted earnings (loss) per share. Basic earnings (loss) per share excludes dilution and is computed by dividing net income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Restricted stock was included in the computation of diluted earnings (loss) per share and stock option awards were excluded from the computation of diluted earnings (loss) per share because the option awards would have been antidilutive for the periods presented. Cash and Cash Equivalents: The Company considers all highly liquid investments with original maturities of three months or less at the date of purchase to be cash equivalents. Restricted Cash: Restricted cash represents reserves used to pay real estate taxes, insurance, repairs, leasing costs and capital improvements. Additionally, the Company has a $1.0 million certificate of deposit as collateral for a Letter of Credit in connection with a performance guarantee to complete certain site improvements at 20 East Halsey Road in Parsippany, New Jersey. At December 31, 2015 and 2014, the Company had restricted cash of $3.8 million and $1.1 million, respectively, which is included in other assets on the consolidated balance sheets. Fair Value Measurement: The Company determines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December 2015 and 2014, the Company had determined that no liabilities are required in connection with unrecognized tax positions. As of December 31, 2015, the Company’s tax returns for the prior three years are subject to review by the Internal Revenue Service. Any interest and penalties would be expensed as incurred. Concentrations of Credit Risk: Financial instruments that potentially subject the Company to concentrations of credit risk consist of cash and cash equivalents, which from time-to-time exceed the federal depository insurance coverage. Beginning January 1, 2013, all noninterest bearing transaction accounts deposited at an insured depository institution are insured by the Federal Deposit Insurance Corporation up to the standard maximum deposit insurance amount of $250,000. Management believes that the Company is not exposed to any significant credit risk due to the credit worthiness of the financial institutions. 2015 contractual rent of $8.8 million, derived from four leases with the City of New York, represented 22% of the Company’s total contractual rental income. Stock-Based Compensation: The Company has a stock-based compensation plan, which is described below in Note 6. The Company accounts for stock-based compensation in accordance with ASC 718, which establishes accounting for stock-based awards exchanged for employee services. Under the provisions of ASC 718, share-based compensation cost is measured at the grant date, based on the fair value of the award, and is expensed at the grant date (for the portion that vests immediately) or ratably over the respective vesting periods. New Accounting Pronouncements: In February 2016, the Financial Accounting Standards Board (“FASB”) issued Accounting Standards Update (“ASU’) No. 2016-02, “Leases (Topic No. 842).” ASU 2016-02 requires lessees to recognize at the commencement date, a lease liability, which is the lessee’s obligation to make lease payments arising from a lease and measure it on a discounted basis. A lessee must recognize an asset when it represents a lessee’s right to use, or control the use of, a specified asset for the lease term. Under the new guidance, lessor accounting is largely unchanged. ASU 2016-02 is effective for fiscal periods and interim periods within those fiscal periods beginning after December 15, 2018. Early adoption is permitted. The adoption is not expected to have a material impact on the Company’s consolidated financial statements. In January 2016, the FASB issued ASU No. 2016-01, “Financial Instruments – Overall (Subtopic 825-10): Recognition and Measurement of Financial Assets and Financial Liabilities.” ASU 2016-01 is intended to improve the recognition and measurement of financial instruments. The new guidance requires equity investments, except for those accounted for under the equity method of accounting, or those that result in consolidation of the investee, to be measured at fair value with changes in fair value recognized in net income. ASU 2016-01 requires separate presentation of financial assets and financial liabilities by measurement category and form of financial asset on the balance sheet or accompanying notes to the financial statements. The new guidance eliminates the requirement for public business entities to disclose the method(s) and significant assumptions used to estimate the fair value that is required to be disclosed for financial instruments measured at amortized cost on the balance sheet. Under ASU 2016-01, a reporting company will be required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fiscal periods and interim periods within those fiscal periods beginning December 15, 2017. The Company is currently evaluating the impact of its pending adoption of ASU 2015-02 on its consolidated financial statements. In November 2015, the FASB issued ASU No. 2015-17, “Income Taxes (Topic 740): Balance Sheet Classification of Deferred Taxes.” ASU 2015-17 eliminates the guidance in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 related valuation allowance, be offset as a single noncurrent amount in a classified balance sheet. Prior U.S. GAAP required that in a classified balance sheet, deferred tax liabilities and assets be separated into a current and a noncurrent amount on the basis of the classification of the related asset or liability. If deferred tax liabilities and assets did not relate to a specific asset or liability, such as a carryforward, they were classified according to the expected reversal date of the temporary difference. ASU 2015-17 is effective for fiscal periods and interim periods within those fiscal periods after December 15, 2016. The adoption is not expected to have a material impact on the Company’s consolidated financial statements. In September 2015, the FASB issued ASU No. 2015-16, “Business Combination (Topic 805): Simplifying the Accounting for Measurement 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requires an entity to disclose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ASU 2015-16 is effective for fiscal periods and interim periods within those fiscal periods after December 15, 2015. The adoption of ASU 2015-16 is not expected to have a material impact on the Company’s consolidated financial statements. In August 2015, the FASB issued ASU 2015-15, “Interest – Imputation of Interest (Subtopic 835-30): Presentation and Subsequent Measurement of Debt Issuance Costs Associated with Line of Credit Arrangements.” ASU 2015-15 clarifies that an entity can defer and present debt issuance costs related to line of credit arrangements as an asset that subsequently be amortized ratably over the term of the line of credit arrangement, regardless of whether there are any outstanding borrowings on the line of credit arrangement. ASU 2015-15 is effective for fiscal periods and interim periods within those fiscal periods beginning after December 15, 2015. The adoption of ASU 2015-15 is not expected to have a material impact on the Company’s consolidated financial statements. In April 2015, the FASB issued ASU No. 2015-03, “Interest-Imputation of Interest (Subtopic 835-30): Simplifying the Presentation of Debt Issuance Costs.” ASU 2015-03 is intended to simplify the presentation of debt issuance costs by requiring the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fiscal periods and interim periods within those fiscal periods beginning after December 15, 2015. The adoption of ASU 2015-03 is not expected to have a material impact on the Company’s consolidated financial statements. In February 2015, the FASB issued ASU No. 2015-02, “Consolidation (Topic 810) – Amendments to the Consolidation Analysis.” ASU 2015-02 amends the consolidation requirements in Accounting Standards Codificatio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ASU No. 2015-02 is effective for annual periods and interim periods within those annual periods beginning after December 15, 2015. Adoption of ASU 2015-02 is not expected to have a material impact on the Company’s consolidated financial statements. In January 2015, the FASB issued ASU No. 2015-01, “Income Statement – Extraordinary and Unusual Items.” ASU 2015-01 eliminates the concept of extraordinary items. However, the presentation and disclosure requirements for items that are either unusual in nature of infrequent in occurrence remain and will be expanded to include items that are both unusual in nature and infrequent in occurrence. ASU 2015-01 is effective for periods beginning after December 15, 2015. ASU 2015-01 is not expected to have a material impact on the Company’s consolidated financial statements. In August 2014, the FASB issued ASU No. 2014-15, “Presentation of Financial Statements – 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s of measuring and classifying assets and liabilities. This ASU provides guidance to an organization’s management, with principles and definitions that are intended to reduce diversity in the timing and content of disclosures that are commonly provided by organizations in financial statement footnotes. This accounting standard is effective for annual periods ending after December 15, 2016, and interim periods within annual periods beginning after December 15, 2016. Early adoption is permitted. The Company is currently evaluating the impact of its pending adoption of ASU 2014-15 on its consolidated financial statements. During June 2014, the FASB issued ASU No. 2014-12, “Accounting for Share-Based Payments when the Terms of an Award Profile That a Performance Target Could be Achieved after the Requisite Service Period.” ASU 2014-12 provides explicit guidance on how to account for share-based payments that require a specific performance target to be achieved which may be achieved after an employee completes the requisite service period. ASU 2014-12 is effective for periods beginning after December 15, 2015 and may be applied either prospectively or retrospectively. ASU 2014-12 is not expected to have a material impact on the Company’s consolidated financial statements. During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ac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the standard will be adopted in 2017. In April 2014, the FASB issued 2014-08, “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disposals that do not meet the definition of a discontinued operation. Only disposals representing a strategic shift in operations should be presented as discontinued operations. This accounting standards update is effective for annual filings beginning on or after December 15, 2014. Early adoption is permitted. The Company has restated certain prior period’s results of operations to be in compliance with ASU 2014-08. The adoption of ASU 2014-08 did not have a material impact on the Company’s consolidated financial statements. </t>
  </si>
  <si>
    <t>Real Estate</t>
  </si>
  <si>
    <t>Real Estate [Abstract]</t>
  </si>
  <si>
    <t>3. REAL ESTATE: The changes in real estate for the years ended December 31, 2015 and 2014 are as follows (in thousands):
2015
2014
Balance at beginning of year
$
368,248
$
309,465
Change in 2014 acquisitions initial allocation
24
—
Property acquisitions
71,210
56,109
Improvements
3,283
2,674
Balance at end of year
$
442,765
$
368,248
The changes in accumulated depreciation, exclusive of amounts relating to equipment, transportation equipment, and furniture and fixtures, for the years ended December 31, 2015 and 2014 are as follows (in thousands):
2015
2014
Balance at beginning of year
$
28,317
$
21,449
Depreciation for year
8,095
6,868
Balance at end of year
$
36,412
$
28,317
Rocky Hill, CT: On January 14, 2015, the Company acquired a 92,500 square foot single story office/flex/warehouse building located on 12 acres of land in Rocky Hill, CT for $12.4 million. The purchase was financed from the Company’s revolving credit facility with Capital One, N.A. Permanent financing of $8.0 million closed in February 2015 as part of the $233.1 million AIG Loan financing described in further detail in Note 4. The permanent financing is for a 10-year term loan maturing March 1, 2025 that requires interest only payments at 4.05% per annum. Piscataway, NJ: On March 13, 2015, the Company completed the acquisition of six properties totaling approximately 700,000 square feet in Piscataway, NJ. The aggregate purchase price including closing costs was $64.6 million. The acquisition was funded from a combination of $25.5 million from the net proceeds of the Company’s AIG Loan and the remaining $39.1 million from a cross-collateralized mortgage (the “Allstate Loan”) from Allstate Life Insurance Company, Allstate Life Insurance Company of New York and American Heritage Life Insurance Company. The Allstate Loan Agreement provided a secured facility with a 10-year loan term. During the first three years of the loan, it requires interest only payments at the rate of 4% per annum. Following the interest only period until the loan matures on April 1, 2025, payments will be based on a 30-year amortization schedule. Purchase Price Allocations: The purchase prices of the above acquisitions were allocated to the acquired assets and assumed liabilities based on their estimated fair values at the date of acquisition. The preliminary measurements of fair value reflected below are subject to change. The Company expects to finalize the valuations and complete the purchase price allocations with one year from the dates of acquisition. The following table summarizes the Company’s allocations of the purchase prices of assets acquired and liabilities assumed during 2015 and 2014 (in thousands):
2015
2014
Land
$
18,293
$
34,400
Building and Improvements
52,917
21,733
Acquired lease intangibles assets, net
4,487
2,733
Other assets and costs
473
1,095
Mark to market on debt assumed
—
(311
)
Total Consideration
$
76,170
$
59,650</t>
  </si>
  <si>
    <t>Mortgage Notes Payable</t>
  </si>
  <si>
    <t>Debt Disclosure [Abstract]</t>
  </si>
  <si>
    <t>4. MORTGAGE NOTES PAYABLE: The following table sets forth a summary of the Company’s mortgage notes payable (in thousands):
Principal
Principal
Outstanding as of
Outstanding as of
Loan
Interest Rate
December 31, 2015
December 31, 2014
Maturity
Hartford Life Insurance Company
5.05
%
$
—
$
45,500
7/1/2017
Athene Annuity &amp; Life Company
3.00
%
15,000
15,000
3/1/2018
John Hancock Life Insurance Company
6.17
%
—
61,834
3/1/2018
Genworth Life Insurance Company
3.20
%
28,248
29,046
4/30/2018
People’s United Bank
5.23
%
2,392
2,459
10/1/2020
United States Life Insurance Company
5.76
%
—
22,710
4/1/2018
Hartford Accident &amp; Indemnity Company
6.07
%
9,125
9,231
3/1/2020
People’s United Bank
4.18
%
15,500
15,500
10/15/2024
American International Group
4.05
%
233,100
—
3/1/2025
Allstate Corporation
4.00
%
39,100
—
4/1/2025
$
342,465
$
201,280
AIG Loan Agreement: On February 20, 2015 (the “Closing Date”), the Company refinanced the current outstanding debt on certain properties and placed new financing on others by entering into a loan agreement (the “AIG Loan Agreement”) with American General Life Insurance Company, the Variable Life Insurance Company, The United States Life Insurance Company in the City of New York, American Home Assurance Company and Commerce and Industry Insurance Company. The AIG Loan Agreement provides a secured loan in the principal amount of $233.1 million (the “AIG Loan”). The AIG Loan is a 10-year term loan that requires interest only payments at the rate of 4.05% per annum. During the period from April 1, 2015, to February 1, 2025, payments of interest only will be payable in arrears with the entire principal balance plus any accrued and unpaid interest due and payable on March 1, 2025. The Company’s obligation to pay the interest, principal and other amounts under the Loan Agreement are evidenced by the secured promissory notes executed on the Closing Date (the “AIG Notes”). The AIG Notes are secured by certain mortgages encumbering 28 properties in New York, New Jersey and Connecticut. Using the proceeds available under the AIG Loan, the Company repaid approximately $199.9 million of its outstanding indebtedness and fees including (i) $68.6 million to John Hancock Life Insurance Company, (ii) $56.0 million to Capital One, N.A., (iii) $50.2 million to Hartford Accident and Indemnity Company and (iv) $25.1 million to United States Life Insurance Company thereby paying off and terminating these obligations. The loss on extinguishment of debt of $14.9 million includes approximately $15.7 million in prepayment premiums and other fees, less the write-off of prior loan costs. Allstate Loan Agreement: On March 13, 2015, in connection with the acquisition of six properties in Piscataway, NJ, the Company closed on a $39.1 million cross-collateralized mortgage (the “Allstate Loan”) from Allstate Life Insurance Company, Allstate Life Insurance Company of New York and American Heritage Life Insurance Company. The Allstate Loan Agreement provided a secured facility with a 10-year term loan. During the first three years of the term of the loan, it requires interest only payments at the rate of 4% per annum. Following this period until the loan matures on April 1, 2025, payments will be based on a 30-year amortization schedule. Hartford Loan Agreement: On July 1, 2010, two wholly owned subsidiaries of the Operating Partnership (collectively, the “Hartford Borrowers”) entered into a non-recourse fixed-rate mortgage loan agreement with Hartford Life Insurance Company, Hartford Life and Accident Insurance Company and Hartford Life and Annuity Insurance Company (collectively, the “Hartford Lenders”) pursuant to which the Hartford Lenders made a term loan to the Hartford Borrowers in the aggregate principal amount of $45.5 million. The loan was evidenced by promissory notes in the principal amounts of $25.0 million, $10.5 million, and $10.0 million. The obligations were secured by, among other things, a first priority mortgage lien on two properties. The outstanding principal balance of the loan bore interest at the fixed rate of 5.05% per annum. The Hartford Borrowers were required to make monthly payments of interest only in the amount of $191,479. The outstanding indebtedness and fees were paid off on February 20, 2015 in connection with the AIG Loan which terminated the Company’s loan obligations. Athene (formerly Aviva) Loan Agreement: On February 22, 2013, a wholly owned subsidiary of the Operating Partnership, entered into a $15.0 million mortgage note with Aviva Life and Annuity Company. The loan bears interest at a rate of 3% per annum and requires monthly payments of interest. The principal is payable when the loan matures on March 1, 2018. Approximately $10.1 million from the proceeds was used to satisfy in full the obligations under the Company’s secured revolving credit facility then in place with Manufacturers and Traders Trust Company. The remaining proceeds were used for general working capital and other corporate purposes and partner distributions. The loan is secured by a mortgage on a property. The obligations under this loan agreement are also guaranteed by the Operating Partnership. Genworth Loan Agreement: On April 3, 2013, four wholly owned subsidiaries of the Operating Partnership (collectively, the “Genworth Borrower”) entered into mortgage loan agreements with Genworth Life Insurance Company (the “Genworth Lender”), in the aggregate principal amount of $29.5 million. The loan bears interest at a rate of 3.20% and matures on April 30, 2018. The loan is evidenced by promissory notes of $14.4 million (the “New York Note”) and $15.1 million (the “New Jersey Note”), hereinafter referred to as the (“Notes”). The New York Note required 12 monthly payments of interest only starting June 1, 2013. Beginning June 1, 2014, monthly payments of principal and interest in the amount of approximately $70,000 are required until the New York Note becomes due and payable. The New Jersey Note required 12 monthly payments of interest starting June 1, 2013. Beginning June 1, 2014, monthly payments of principal and interest in the amount of approximately $73,000 are required until such New Jersey Note becomes due and payable. The Notes are secured by, among other things, property owned by the Genworth Borrower. The proceeds from the loans were used to satisfy in full obligations to John Hancock Life Insurance Company under a prior mortgage agreement (discussed further below). The Genworth Borrower and the Operating Partnership agreed to indemnify the Genworth Lender against certain claims and guaranty certain obligations of the Genworth Borrower pursuant to certain Environmental Indemnity Agreements. Certain obligations under the loan agreements are also guaranteed by the Operating Partnership. In connection with the loan agreements, the Genworth Borrower is required to comply with certain covenants. As of December 31, 2015, the Genworth Borrower was in compliance with all covenants. People’s United Bank Loan Agreement: In connection with the acquisition of an 84,000 square foot parking lot in Long Island City, Queens, NY, a wholly owned subsidiary of the Operating Partnership entered into a mortgage loan agreement with People’s United Bank in the aggregate amount of $15.5 million. The loan has a ten-year term and bears interest at 4.18%. Payments for the first seven years are interest only. Payments over the remaining three years of the term are based on a 25 year amortization schedule, with a balloon payment of $14.4 million due at maturity. Loan Assumptions: Certain of the properties acquired discussed above were encumbered by certain mortgage indebtedness. Concurrent with the acquisition of these properties, the Company, the Operating Partnership and the entity owners of the properties acquired entered into certain loan assumption and modification documents to facilitate the acquisition of the properties acquired. Below is a summary of the material terms of the arrangement with each lender. United States Life Insurance Company Loan: Six wholly owned subsidiaries of the Operating Partnership, (collectively, the “USLIC Borrowers”) previously entered into mortgage loans with The United States Life Insurance Company in the City of New York (“USLIC”), in the aggregate original principal amount of $23.5 million (the “ The USLIC Mortgage Loan was secured by the properties owned by the USLIC Borrowers and bore interest at a rate of 5.76%. The Company was required to make payments of principal and interest until the loan matured. The loan was scheduled to mature on April 1, 2018. After September 8, 2014, the USLIC Mortgage Loan could be prepaid subject to a prepayment fee. The obligations under this loan agreement were also guaranteed by GTJ REIT. The outstanding indebtedness and fees were paid off on February 20, 2015 in connection with the AIG Loan which terminated the Company’s loan obligations. John Hancock Loan: Certain wholly owned subsidiaries of the Operating Partnership, (collectively, the “John Hancock Borrowers”), entered into a mortgage loan agreement with John Hancock Life Insurance Company (U.S.A.). The John Hancock Loan was secured by mortgages covering the properties owned by the John Hancock Borrowers. The obligations under this loan agreement were also guaranteed by GTJ REIT. A portion of the John Hancock Loan matured on March 1, 2013 (the “5 Year Notes”) and was refinanced as part of the Genworth Loan Agreement discussed above. The $61.0 million remaining portion of the John Hancock Loan was scheduled to mature on March 1, 2018 (the “10 Year Notes”). The 5 Year Notes bore interest at a rate of 5.44%. The 10 Year Notes bore interest at 6.17%. The outstanding indebtedness and fees were paid off on February 20, 2015 in connection with the AIG Loan which terminated the Company’s loan obligations. People’s United Bank Loan: Wu/LH 15 Progress Drive L.L.C., a wholly owned subsidiary of the Operating Partnership, entered into a $2.7 million mortgage loan with the bank, on September 30, 2010. The loan is secured by the properties located at 15 Progress Road and 30 Commerce Drive, Shelton, Connecticut and bears interest at a rate of 5.23%. The Company is required to make monthly payments of principal and interest until the loan matures on October 1, 2020. The obligations under this loan agreement are also guaranteed by GTJ REIT. Hartford Accident &amp; Indemnity Loan: In connection with the April 2014 acquisition of a property in Windsor Locks, CT, a wholly owned subsidiary of the Operating Partnership assumed a $9.0 million mortgage that bears interest at 6.07%. The payments are interest only. A principal payment of $3.0 million is due in March 2017 with the balance of the loan maturing in March 2020. Principal Repayments: Scheduled principal repayments during the next five years and thereafter are as follows (in thousands):
2016
$
893
2017
4,049
2018
42,108
2019
789
2020
8,825
Thereafter
285,801
Total
$
342,465</t>
  </si>
  <si>
    <t>Secured Revolving Credit Facility</t>
  </si>
  <si>
    <t>Line Of Credit Facility [Abstract]</t>
  </si>
  <si>
    <t xml:space="preserve">5. SECURED REVOLVING CREDIT FACILITY: Capital One Loan Agreement: On April 8, 2014, the Company entered into a loan agreement (the “Loan Agreement”) with Capital One, N.A. The Loan Agreement was for a $45.0 million senior revolving credit facility, secured by certain properties located in New York City by means of, among other things, negative pledges relating to such properties. The intended uses of the proceeds of this facility included funding of the acquisitions of additional properties as well as working capital expenditures. On November 20, 2014, the above-referenced parties executed an amendment to the Loan Agreement to increase the credit facility from $45.0 million to $60.0 million. The additional credit facility extension was underwritten by People's United Bank. The terms and provisions of the extension were substantially the same as the one under the original credit facility. The parties also entered into several side agreements and instruments to facilitate the transactions contemplated under the foregoing amendment. On February 20, 2015, the Company secured a loan facility in the principal amount of $233.1 million. Using proceeds available under the loan facility, the Company repaid the outstanding balance and fees on the revolving credit facility of approximately $56.0 million, thereby paying off and terminating the revolving credit facility. Key Bank Loan Agreement : On December 2, 2015, the Company entered into a Credit Agreement (the “Credit Agreement”) with Keybank National Association and Keybanc Capital Markets Inc., as lead arranger (collectively, “Key Bank”). The Credit Agreement contemplated a $50.0 million revolving line of credit facility, with an initial term of two years, with a one-year extension option, subject to certain other customary conditions. Loans drawn down by the Company under the facility will need to specify, at the Company’s option, whether they are Base Rate loans or LIBOR Rate loans. The Base Rate loans will bear a base rate of interest calculated as the greater of: (a) the fluctuating annual rate of interest announced from time to time by the Lenders as their “prime rate,” (b) 0.5% above the rate announced by the Federal Reserve Bank of Cleveland (or Federal Funds Effective Rate), or (c) LIBOR plus 100 basis points (bps). The LIBOR Rate loans will bear at a rate of LIBOR rate plus 300 to 350 bps, depending upon the overall leverage of the properties. Each revolving credit loan under the facility will be evidenced by separate promissory note(s). The Company agreed to pay to Key Bank a facility unused fee in the amount calculated as 0.30% for usage less than 50% and 0.20% for usage 50% or greater, calculated as a per diem rate, multiplied by the excess of the total commitment over the outstanding principal amount of the loans under the facility at the time of the calculation. Key Bank has the right to reduce the amount of loan commitments under the facility provided, among other things, they give an advance written notice of such reductions and that in no event the total commitment under the facility is less than $25.0 million. The Company may at its option convert any of the revolving credit loans into a revolving credit loan of another type which loan will then bear interest as a base rate loan or a LIBOR rate loan, subject to certain conversion conditions. In addition, Key Bank also agreed to extend, from time to time, as the Company may request, upon an advance written notice, swing loans in the total amount not to exceed $5.0 million. Such loans, if and when extended, will also be evidenced by separate promissory note(s). Due to the revolving nature of the facility, amounts prepaid under the facility may be borrowed again. The Credit Agreement contemplates (i) mandatory prepayments by the Company of any borrowings under the facility in excess of the total allowable commitment, among other events, and (ii) optional prepayments, without any penalty or premium, in whole or in part, subject to payments of any amounts due associated with the prepayment of LIBOR rate contracts. The Company’s obligations under the facility are secured by a first priority lien and security interest to be held by the agents for Key Bank, in certain of the property, rights and interests of the Company, the Guarantors (as defined below) their subsidiaries now existing and as may be acquired (collectively, the “Collateral”). GTJ REIT, Inc., GTJ GP, LLC, and each party to the Guaranty are collectively referred to as the “Guarantors.” The parties to the Credit Agreement also entered into several side agreements, including, the Joinder Agreements, the Assignment of Interests, the Acknowledgments, the Mortgages, the Guaranty, and other agreements and instruments to facilitate the transactions contemplated under the Credit Agreement. Such agreements contain terms and provisions that are customary for instruments of this nature. The Company’s continuing ability to borrow under the facility will be subject to its ongoing compliance with various affirmative and negative covenants, including, among others, with respect to liquidity, minimum occupancy, total indebtedness and minimum net worth. The Credit Agreement contains events of default and remedies customary for loan transactions of this sort including, among others, those related to a default in the payment of principal or interest, a material inaccuracy of a representation or warranty, and a default with regard to performance of certain covenants. The Credit Agreement includes customary representations and warranties of the Company which must continue to be true and correct in all material respects as a condition to future draws. In addition, the Credit Agreement also includes customary events of default (in certain cases subject to customary cure), in the event of which, amounts outstanding under the facility may be accelerated. The contemplated uses of proceeds under the Credit Agreement include, among others, repayment of indebtedness, funding of acquisitions, development and capital improvements, as well as working capital expenditures. As of December 31, 2015, there were no outstanding borrowings under the revolving credit facility. </t>
  </si>
  <si>
    <t>Stockholders' Equity</t>
  </si>
  <si>
    <t>Equity [Abstract]</t>
  </si>
  <si>
    <t xml:space="preserve">6. STOCKHOLDERS’ EQUITY: Preferred Stock: The Company is authorized to issue 10,000,000 shares of Series A preferred stock, $.0001 par value per share. Voting and other rights and preferences as may be determined from time to time by the Board of Directors. In addition, the Company is authorized to issue 6,500,000 shares of Series B preferred stock, $.0001 par value per share. There are no voting rights associated with the Series B preferred stock. Common Stock: The Company is authorized to issue 100,000,000 shares of common stock, $.0001 par value per share. As of December 31, 2015 and 2014, the Company had a total of 13,820,434 and 13,729,228 shares issued and outstanding, respectively. Dividend Distributions: The following table presents dividends declared by the Company on its common stock during 2015 and 2014:
Record
Payment
Dividend
Declaration Date
Date
Date
Per Share
March 20, 2014
December 31, 2013
April 15, 2014
0.02
(1)
March 20, 2014
March 31, 2014
April 15, 2014
0.08
June 19, 2014
June 30, 2014
July 15, 2014
0.08
August 12, 2014
September 30, 2014
October 15, 2014
0.08
November 12, 2014
December 31, 2014
January 15, 2015
0.08
March 26, 2015
March 31, 2015
April 15, 2015
0.09
(2)
March 26, 2015
March 31, 2015
April 15, 2015
0.09
June 18, 2015
June 30, 2015
July 15, 2015
0.09
August 11, 2015
September 30, 2015
October 15, 2015
0.09
November 10, 2015
December 31, 2015
January 15, 2016
0.09
November 10, 2015
December 31, 2015
January 22, 2016
0.09
(3)
(1 )
Represents a supplemental 2013 dividend.
(2)
Represents a supplemental 2014 dividend.
(3 )
Represents a supplemental 2015 dividend. In order to qualify as a REIT, the Company must distribute at least 90% of its taxable income and must distribute 100% of its taxable income in order not to be subject to corporate federal income taxes on retained income. The Company anticipates it will distribute all of its taxable income to its stockholders. Because taxable income differs from cash flow from operations due to non-cash revenues or expenses (such as depreciation), in certain circumstances, the Company may generate operating cash flow in excess of its distributions or, alternatively, may be required to borrow to make sufficient distribution payments. Stock Based Compensation: On June 11, 2007, the Board of Directors approved the Company’s 2007 Incentive Award Plan (the “Plan”). The Plan covers directors, officers, key employees and consultants of the Company. The purposes of the Plan are to further the growth, development, and financial success of the Company and to obtain and retain the services of the individuals considered essential to the long-term success of the Company. The Plan may provide for awards in the form of restricted shares, incentive stock options, non-qualified stock options and stock appreciation rights. The aggregate number of shares of common stock which may be awarded under the Plan is 1,000,000 shares. As of December 31, 2015, the Company had 386,847, shares available for future issuance of awards under the Plan. Dividends paid on restricted shares are recorded as dividends on shares of the Company’s common stock whether or not they are vested. In accordance the ASC 718-10-35, the Company measures the compensation costs for these shares as of the date of the grant and the expense is recognized in earnings, at the grant date (for the portion that vest immediately) and then ratably over the respective vesting periods. On February 7, 2008, 55,000 options were granted to non-employee directors and vested immediately and 200,000 options were granted to key officers of the Company and had a three year vesting period. On June 9, 2011, the Company granted 10,000 options to a non-employee director which vested immediately. No options were exercised during 2014 or 2015. All options expire ten years from the date of grant. For the years ended December 31, 2015 and 2014, there was no stock compensation expense relating to these stock option grants. On April 30, 2012, and June 7, 2012, the Company issued an aggregate of 55,149 and 5,884 restricted shares of common stock, respectively, under the Plan. The shares issued on June 7, 2012 have a value of approximately $40,000 ($6.80 per share), were granted to non-management members of the Board of Directors, and vested immediately. The shares issued on April 30, 2012 have a value of approximately $375,000 ($6.80 per share), were granted to certain executives of the Company, and vest ratably over a four year period. One fourth of the shares granted to the executives vested on the grant date and one fourth vested each year on the following dates: April 30, 2013, April 30, 2014, and April 30, 2015. On March 21, 2013, the Company issued an aggregate of 50,002 restricted shares of common stock, with a value of approximately $320,000, under the Plan. A total of 3,126 of these shares, with a value of approximately $20,000 ($6.40 per share), were granted to non-management members of the Board of Directors, and vested immediately. The remaining 46,876 shares, with a value of approximately $300,000 ($6.40 per share), were granted to certain executives of the Company, and vest ratably over a four year period. One fourth of the shares granted to the executives vested on the grant date and one fourth will vest each year on the following dates: March 21, 2014, March 21, 2015, and March 21, 2016. On June 6, 2013, the Company issued an aggregate of 9,378 restricted shares of common stock, with a value of approximately $60,000 ($6.40 per share), under the Plan. These shares were granted to non-management members of the Board of Directors and vested immediately. On June 4, 2014, 44,704 restricted shares of common stock, with a value of approximately $304,000 (based upon an estimated value of $6.80) were granted to certain executives of the Company. One sixth of the shares vest immediately upon issuance and the remaining shares vest in equal installments on the next five anniversary dates of the grant. On June 19, 2014, the Company issued an aggregate of 8,820 restricted shares of common stock with a value of approximately $60,000 (based upon an estimated value of $6.80 per share) under the Plan to non-managing members of the Board of Directors. The shares vested immediately upon issuance. On March 26, 2015, the Company issued 43,010 restricted shares of common stock with a value of approximately $400,000 (based upon an estimated value of $9.30) were granted to certain executives of the Company. One sixth of the shares vest immediately upon issuance and the remaining shares vest in equal installments on the next five anniversary dates of the grant. On June 19, 2015, the Company issued an aggregate of 16,436 restricted shares of common stock with a value of approximately $175,000 (based upon an estimated value of $10.65 per share) under the Plan to non-managing members of the Board of Directors. The shares vested immediately upon issuance. Management has determined the value of a share of common stock to be $10.40 based on a valuation completed March 16, 2016, with the assistance of an independent third-party for the purpose of valuing shares of the Company’s common stock pursuant to the Plan. This value is not necessarily indicative of the fair market value of a share of the Company’s common stock. For the years ended December 31, 2015 and 2014, the Company’s total stock compensation expense was approximately $528,000 and $361,000, respectively. As of December 31, 2015, there was approximately $345,000 of unamortized stock compensation related to restricted stock. At December 31, 2015, 265,000 stock options were outstanding, all of which were exercisable, and 323,393 shares of restricted stock were outstanding, 286,148 of which were vested. </t>
  </si>
  <si>
    <t>Earnings (Loss) per Share</t>
  </si>
  <si>
    <t>Earnings Per Share [Abstract]</t>
  </si>
  <si>
    <t>7. EARNINGS (LOSS) PER SHARE: In accordance with ASC 260-10-45, basic earnings per common share (“Basic EPS”) is computed by dividing the net (loss) income by the weighted-average number of common shares outstanding. Diluted earnings per common share (“Diluted EPS”) is computed by dividing net income (loss) by the weighted-average number of common shares and dilutive common share equivalents and convertible securities then outstanding. There were no common share equivalents for any of the periods presented in diluted earnings per share. The following table sets forth the computation of basic and diluted earnings per share information for the years ended December 31, 2015 and 2014 (in thousands, except share and per share data):
2015
2014
Numerator:
Net (loss) income attributable to common stockholders
$
(6,563
)
$
3,235
Denominator:
Weighted average common shares outstanding – basic and diluted
13,772,429
13,707,844
Basic and Diluted Per Share Information:
Net (loss) income per share – basic and diluted
$
(0.48
)
$
0.24</t>
  </si>
  <si>
    <t>Related Party Transactions</t>
  </si>
  <si>
    <t>Related Party Transactions [Abstract]</t>
  </si>
  <si>
    <t xml:space="preserve">8. RELATED PARTY TRANSACTIONS: Paul Cooper, the Chairman and Chief Executive Officer, and Louis Sheinker, the President, Secretary and Chief Operating Officer, each hold passive, minority ownership interests in a real estate brokerage firm, The Rochlin Organization. The firm acted as the exclusive broker for one of the Company’s properties. In 2013, the firm introduced a new tenant to the property, resulting in the execution of a lease agreement and a subsequent lease modification. The firm earned aggregate brokerage cash commissions of approximately $60,000 based on a total lease value of $1,015,000. In January 2014, the new tenant expanded further which resulted in approximately $95,000 of brokerage commissions on the additional lease modification value of $2,100,000. In November 2015, the tenant concluded negotiations to expand by an additional 35,000 square feet which resulted in approximately $12,000 of brokerage commissions on the additional lease modification value of $200,000. The Company formerly was subject to a lease agreement with Lighthouse 444 Limited Partnership, the former owner of the building at 444 Merrick Road, Lynbrook, NY in which Paul Cooper and Louis Sheinker were managing members of the general partner. The lease was terminated on January 16, 2014 in exchange for a $150,000 termination fee paid by the Company. Additionally, Lighthouse Sixty, LP, owner of the building at 60 Hempstead Avenue, West Hempstead, NY, and of which Paul Cooper and Louis Sheinker are managing members of the general partner, have a lease agreement with the Company expiring in 2020 for office and storage space at a current annual base rent of approximately $282,000 with aggregate lease payments totaling $1.8 million. On December 11, 2013, the Company and Jerome Cooper, the former Chairman Emeritus, entered into a separation agreement. The agreement provides for the payment to Mr. Cooper of an aggregate of $360,000; payable in three equal annual installments of $120,000, commencing January 1, 2014. Mr. Cooper passed away on May 20, 2015. Under the terms of the separation agreement, Mr. Cooper’s heirs are entitled to receive the balance of the payments under such agreement. On November 4, 2014 the Company invested $1.8 million for a limited partnership interest in Garden 1101 Stewart, L.P. (“Garden 1101”). Garden 1101 was formed for the purposes of acquiring a 90,000 square foot office building in Garden City, NY that will be converted to a medical office building. The general partners of Garden 1101 include the members of Green Holland Ventures; Paul Cooper and Louis Sheinker. The investment is included in other assets on the consolidated balance sheets. </t>
  </si>
  <si>
    <t>Commitments and Contingencies</t>
  </si>
  <si>
    <t>Commitments And Contingencies Disclosure [Abstract]</t>
  </si>
  <si>
    <t xml:space="preserve">9. COMMITMENTS AND CONTINGENCIES: Legal Matters: The Company is involved in lawsuits and other disputes which arise in the ordinary course of business. However, management believes that these matters will not have a material adverse effect, individually or in the aggregate, on the Company’s financial position or results of operations. Letter of Credit: On November 4, 2015, the Company posted a $957,708 Letter of Credit with Bank of America, N.A., in connection with a performance guarantee to complete certain site improvements at 20 East Halsey Road in Parsippany, New Jersey. The Township of Parsippany-Troy Hills is the beneficiary. The amount of the Letter of Credit can be reduced with the Township’s approval upon the completion of specific milestones by the Company. The term is for one year plus applicable extensions. Divestiture: On February 16, 2012, the Company received a notice from the Joint Industry Board of the Electrical Industry claiming a pension withdrawal liability in the amount of $1.5 million in connection with the divestiture of Shelter Electric. The Company determined the liability was probable and the Company agreed to pay the obligation in monthly installments of approximately $8,000 over a twenty-year term. As of December 31, 2015 and 2014, the present value of this obligation was approximately $1.3 million and $1.3 million, respectively, and is included in other liabilities on the accompanying consolidated balance sheets. Environmental Matters: As of December 31, 2015, three of the Company’s six former bus depot sites received final regulatory closure, satisfying outstanding clean-up obligations related to legacy site contamination issues. Three sites continue with on-going cleanup, monitoring and reporting activities. Each of the six sites remain in compliance with existing local, state and federal obligations. . </t>
  </si>
  <si>
    <t>Fair Value</t>
  </si>
  <si>
    <t>Fair Value Disclosures [Abstract]</t>
  </si>
  <si>
    <t>10. FAIR VALUE: Fair Value of Financial Instruments: The fair value of the Company’s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accounts receivable, accounts payable and accrued expenses and secured revolving credit facility approximated their carrying value because of the short-term nature based on Level 1 inputs. The fair values of mortgage notes payable and pension withdrawal liability are based on borrowing rates available to the Company, which are Level 2 inputs. The following table summarizes the carrying values and the estimated fair values of the financial instruments (in thousands):
December 31, 2015
December 31, 2014
Carrying
Estimated
Carrying
Estimated
Value
Value
Value
Value
Financial assets:
Cash and cash equivalents
$
15,005
$
15,005
$
8,437
$
8,437
Accounts receivable
772
772
433
433
Financial liabilities:
Accounts payable and accrued expenses
$
2,513
$
2,513
$
1,764
$
1,764
Revolving credit facility
—
—
43,841
43,841
Mortgage notes payable
342,465
338,432
201,280
202,121
Pension withdrawal liability
1,258
1,243
1,320
1,330</t>
  </si>
  <si>
    <t>Other Retirement Benefits</t>
  </si>
  <si>
    <t>Compensation And Retirement Disclosure [Abstract]</t>
  </si>
  <si>
    <t xml:space="preserve">11. OTHER RETIREMENT BENEFITS: Other Retirement Benefits: The Company sponsors retirement benefits under a defined contribution 401(k) plan which covers all employees who have completed one year of service and are at least 21 years of age. Contributions to this plan and charged to benefit costs for the years ended December 31, 2015 and 2014 were $32,000 and $30,000, respectively. </t>
  </si>
  <si>
    <t>Income Taxes</t>
  </si>
  <si>
    <t>Income Tax Disclosure [Abstract]</t>
  </si>
  <si>
    <t xml:space="preserve">12. INCOME TAXES: The Company elected to be taxed as a REIT under the Internal Revenue Code. A REIT will generally not be subject to federal income taxation on that portion of its income that qualifies as REIT taxable income, to the extent that it distributes at least 90% of its taxable income to its stockholders and complies with certain other requirements. It is management’s intention to adhere to these requirements and maintain the Company’s REIT status. If the Company fails to qualify as a REIT in any taxable year, it will be subject to federal income taxes at regular corporate rates (including any applicable minimum tax and may not be able to qualify as a REIT for four subsequent taxable years). Even if the Company qualifies for taxation as a REIT, the Company may be subject to certain state and local taxes on its income and federal income and excise taxes on its undistributed taxable income. In addition, taxable income from non-REIT activities managed through taxable REIT subsidiaries are subject to federal, state, and local income taxes. Reconciliation between GAAP (Loss) Income From Continuing Operations and Federal Taxable (Loss) Income: The following table reconciles GAAP (loss) income from continuing operations to taxable (loss) income for the years ended December 31, 2015 and 2014 (in thousands):
2015
2014
(Loss) income from operations
$
(9,985
)
$
4,876
Less: GAAP net income of taxable subsidiaries
277
221
GAAP net (loss) income from REIT operations
(10,262
)
4,655
Operating expense book deductions (less) greater than tax
(6
)
(198
)
Book depreciation in excess of tax depreciation
4,818
3,414
GAAP amortization of intangibles in excess of tax amortization
2,977
1,861
Straightline rent adjustments
(1,351
)
(1,896
)
Acquisition costs capitalized for tax
619
1,006
Loss (income) allocable to noncontrolling interest
122
(3,561
)
Estimated taxable (loss) income subject to the dividend requirement
$
(3,083
)
$
5,281
We have determined for income tax purposes that the 2015 regular and 2015 supplemental dividends were considered non-dividend distributions. The 2014 supplemental dividend, which was declared and paid in 2015 was considered an ordinary dividend. Taxable REIT Subsidiaries: The Company is subject to federal, state, and local income taxes on the income from its Taxable REIT subsidiaries (“TRS”) activities, which include all the discontinued operations of Shelter Express, Inc. and subsidiaries. There were no provisions for (benefit from) income taxes from discontinued operations for the years ended December 31, 2015 and 2014. The TRS entities have approximately $20.0 million of net operating loss carry-forwards and $9.0 million of capital loss carryforwards at December 31, 2015. The Company has recorded a full valuation allowable against the deferred income tax assets as it does not consider realization of such assets to be likely. </t>
  </si>
  <si>
    <t>Future Minimum Rent Schedule</t>
  </si>
  <si>
    <t>Leases [Abstract]</t>
  </si>
  <si>
    <t xml:space="preserve">13. FUTURE MINIMUM RENT SCHEDULE: Future minimum contractual lease payments to be received by the Company (without taking into account straight-line rent or amortization of intangibles) as of December 31, 2015 under operating leases for the next five years and thereafter are as follows (in thousands):
2016
$
39,055
2017
36,811
2018
35,541
2019
31,103
2020
28,256
Thereafter
137,946
Total
$
308,712
The lease agreements generally contain provisions for reimbursement of real estate taxes and operating expenses over base year amounts, as well as fixed increases in rent. </t>
  </si>
  <si>
    <t>Selected Quarterly Data</t>
  </si>
  <si>
    <t>Quarterly Financial Information Disclosure [Abstract]</t>
  </si>
  <si>
    <t xml:space="preserve">14. SELECTED QUARTERLY DATA (Unaudited): The summarized selected quarterly data for the years ended December 31, 2015 and 2014 are as follows (in thousands except per share data).
Year
March 31
June 30
September 30
December 31
2015
Revenues
$
11,357
$
12,000
$
12,316
$
12,055
Net (loss) income attributable to common stockholders
(9,945
)
900
1,413
1,069
Per common share (basic and diluted)(a)
(0.72
)
0.07
0.10
0.08
2014
Revenues
9,274
9,455
10,128
10,485
Net income attributable to common stockholders
42
808
1,020
1,365
Per common share (basic and diluted)(a)
$
0.00
$
0.06
$
.07
$
0.10
(a)
Differences between the sum of the four quarterly per share amounts and the annual per share amount are attributable to the effect of the weighted average outstanding share calculations for the respective periods. </t>
  </si>
  <si>
    <t>Subsequent Events</t>
  </si>
  <si>
    <t>Subsequent Events [Abstract]</t>
  </si>
  <si>
    <t>15. SUBSEQUENT EVENTS: On February 8, 2016, in connection with a settlement agreement with certain parties resolving litigation, the Operating Partnership agreed to purchase 200,302 shares of GTJ REIT, Inc. stock for approximately $1.2 million.</t>
  </si>
  <si>
    <t>Schedule III- Consolidated Real Estate and Accumulated Depreciation</t>
  </si>
  <si>
    <t>Real Estate And Accumulated Depreciation Disclosure [Abstract]</t>
  </si>
  <si>
    <t>GTJ REIT, Inc Schedule III- Consolidated Real Estate and Accumulated Depreciation (in thousands)
Initial Cost to Company
Cost Capitalized Subsequent to Acquisition
Gross Amount at Which Carried at December 31, 2015
Property
Encumbrances
Land
Buildings &amp; Improvements
Improvements
Land
Buildings &amp; Improvements
Total
Accumulated Depreciation
Date of Construction
Date Acquired
New York
Industrial:
103 Fairview Park Drive, Elmsford, NY
B
3,416
9,972
—
3,416
9,972
13,388
888
1988
1/17/2013
412 Fairview Park Drive, Elmsford, NY
F
3,237
572
—
3,237
572
3,809
43
n/a
1/17/2013
401 Fieldcrest Drive, Elmsford, NY
F
3,008
7,097
—
3,008
7,097
10,105
548
n/a
1/17/2013
404 Fieldcrest Drive, Elmsford, NY
B
2,275
7,822
—
2,275
7,822
10,097
670
1996
1/17/2013
36 Midland Ave, Port Chester, NY
F
2,428
6,409
311
2,428
6,720
9,148
551
1979
1/17/2013
100-110 Midland Ave, Port Chester, NY
F
5,390
16,463
25
5,390
16,488
21,878
1,322
1979
1/17/2013
199 Ridgewood Drive, Elmsford, NY
F
827
1,916
—
827
1,916
2,743
181
1992
1/17/2013
203 Ridgewood Drive, Elmsford, NY
F
948
2,265
—
948
2,265
3,213
202
1986
1/17/2013
8 Slater Street, Port Chester, NY
F
1,997
4,640
240
1,997
4,880
6,877
434
1984
1/17/2013
612 Wortman Ave, Brooklyn, NY
F
8,907
117
4,094
8,907
4,211
13,118
3,085
1965
3/26/2007
165-25 147th Ave, Jamaica, NY
F
360
3,821
856
360
4,677
5,037
4,676
1952
3/26/2007
114-15 Guy Brewer Blvd, Jamaica, NY
F
23,100
6
2,067
23,100
2,073
25,173
2,073
1965
3/26/2007
49-19 Rockaway Beach Blvd, Far Rockaway, NY
F
74
783
31
74
814
888
807
1931
3/26/2007
85-01 24th Ave, East Elmhurst, NY
F
38,210
937
2,343
38,210
3,280
41,490
2,929
1954
3/26/2007
23-85 87th Street, East Elmhurst, NY
F
14,506
323
763
14,517
1,075
15,592
1,047
1966
3/26/2007
28-20 Borden Ave, Long Island City, NY
E
26,678
98
11
26,678
109
26,787
37
n/a
7/2/2014
Retail:
112 Midland Ave, Port Chester, NY
F
786
422
—
786
422
1,208
64
1980
3/26/2007
Total NY:
136,147
63,663
10,741
136,158
74,393
210,551
19,557
New Jersey
Industrial:
100 American Road, Morris Plains, NJ
F
2,275
12,538
312
2,275
12,850
15,125
1,050
1986
1/17/2013
200 American Road, Morris Plains, NJ
F
725
5,361
42
725
5,403
6,128
466
2004
1/17/2013
300 American Road, Morris Plains, NJ
B
1,466
6,628
47
1,466
6,675
8,141
545
1987
1/17/2013
400 American Road, Morris Plains, NJ
F
1,724
9,808
96
1,724
9,904
11,628
910
1990
1/17/2013
500 American Road, Morris Plains, NJ
B
1,711
8,111
—
1,711
8,111
9,822
660
1988
1/17/2013
20 East Halsey Road, Parsippany, NJ
1,898
1,402
1,712
1,898
3,114
5,012
121
1970
4/23/2014
1110 Centennial Ave, Piscataway, NJ
G
790
1,937
—
790
1,937
2,727
54
1979
3/13/2015
11 Constitution Ave, Piscataway, NJ
G
1,780
8,999
4
1,780
9,003
10,783
207
1989
3/13/2015
21 Constitution Ave, Piscataway, NJ
G
6,187
18,855
—
6,187
18,855
25,042
470
2002
3/13/2015
4 Corporate Place, Piscataway, NJ
G
2,145
1,744
66
2,145
1,810
3,955
99
1974
3/13/2015
8 Corporate Place, Piscataway, NJ
G
2,666
4,381
—
2,666
4,381
7,047
138
1977
3/13/2015
Office:
25 Corporate Place, Piscataway, NJ
G
2,269
8,343
—
2,269
8,343
10,612
215
1985
3/13/2015
Total NJ:
25,636
88,107
2,279
25,636
90,386
116,022
4,935
Connecticut
Industrial:
466 Bridgeport Ave, Shelton, CT
833
867
1,094
833
1,961
2,794
65
1982
1/17/2013
470 Bridgeport Ave, Shelton, CT
F
2,660
4,807
42
2,660
4,849
7,509
421
1973
1/17/2013
15 Progress Drive, Shelton, CT
C
984
3,411
—
984
3,411
4,395
308
1980
1/17/2013
33 Platt Road, Shelton, CT
F
3,196
5,402
—
3,196
5,402
8,598
504
1972
10/15/2014
950-974 Bridgeport Ave, Milford, CT
F
1,551
3,524
32
1,551
3,556
5,107
305
1946
1/17/2013
12 Cascade Blvd, Orange, CT
F
1,688
3,742
—
1,688
3,742
5,430
303
1987
1/17/2013
15 Executive Blvd., Orange, CT
F
1,974
5,357
661
1,974
6,018
7,992
571
1983
1/17/2013
25 Executive Blvd., Orange, CT
F
438
1,481
33
438
1,514
1,952
113
1983
1/17/2013
22 Marsh Hill Rd, Orange, CT
F
1,462
2,915
—
1,462
2,915
4,377
220
1989
1/17/2013
269 Lambert Rd, Orange, CT
F
1,666
3,516
201
1,666
3,717
5,383
385
1986
1/17/2013
110 Old County Circle, Windsor Locks, CT
D
1,572
11,797
—
1,572
11,797
13,369
925
2003
4/8/2014
112 Old County Road, Windsor Locks, CT
200
—
—
200
—
200
—
n/a
4/8/2014
4 Meadow Street, Norwalk, CT
F
856
3,034
250
856
3,284
4,140
210
1992
8/22/2014
777 Brook Street, Rocky Hill, CT
F
2,456
8,658
—
2,456
8,658
11,114
299
1969
1/14/2015
Office:
8 Farm Springs Road, Farmington, CT
A
3,533
16,248
3,832
3,533
20,080
23,613
6,258
1980
2/28/2008
35 Executive Blvd., Orange, CT
F
1,080
8,909
230
1,080
9,139
10,219
1,033
1988
1/17/2013
Total CT:
26,149
83,668
6,375
26,149
90,043
116,192
11,920
Grand Total:
187,932
235,438
19,395
187,943
254,822
442,765
36,412
Lender
Principal Outstanding
A—Athene Life and Annuity
$
15,000
B—Genworth Life Insurance Company
28,248
C—People’s United Bank
2,392
D—Hartford Accident
9,125
E—People’s United Bank
15,500
F—American International Group
233,100
G—Allstate Corporation
39,100
Total
$
342,465</t>
  </si>
  <si>
    <t>Summary of Significant Accounting Policies (Policies)</t>
  </si>
  <si>
    <t>Basis of Presentation</t>
  </si>
  <si>
    <t xml:space="preserve">Basis of Presentation: The accompanying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in consolidation. Certain prior period amounts have been reclassified to conform to the 2015 financial statement presentation. The ownership interests of the other investors in the Operating Partnership are recorded as noncontrolling interests. </t>
  </si>
  <si>
    <t>Use of Estimates</t>
  </si>
  <si>
    <t xml:space="preserve">Use of Estimates: The preparation of the Company’s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stock-based compensation, and fair value of assets and liabilities acquired in business combinations. </t>
  </si>
  <si>
    <t>Real Estate: Real estate assets are stated at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Upon the acquisition of real estate properties, th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in accordance with GAAP. We utilize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the estimated market rents over the applicable lease term discounted back to the date of acquisition utilizing a discount rate adjusted for the credit risk associated with the respective tenants. Fixed-rate renewal options have been included in the calculation of the fair value of acquired leases where applicable. The aggregate value of in-place leases is measured based on the avoided costs associated with lack of revenue over a market 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Acquisition related costs are expensed as incurred.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If a tenant vacates its space prior to its contractual expiration date, any unamortized balance of the related intangible assets or liabilities is recorded as income or expense in the period. The total net impact to rental revenues due to the amortization of above and below-market leases was a net increase in rental revenue of approximately $0.4 million for the year ended December 31, 2015. As of December 31, 2015, approximately $2.4 million and $13.6 million (net of accumulated amortization) relating to above-market and in-place leases, respectively, are included in acquired lease intangible assets, net in the accompanying consolidated balance sheets. As of December 31, 2014, approximately $2.5 million and $13.1 million (net of accumulated amortization) relating to above-market and in-place leases, respectively, are included in acquired lease intangible assets, net in the accompanying consolidated balance sheets. As of December 31, 2015 and 2014, approximately $6.8 million and 7.8 million, respectively, (net of accumulated amortization) relating to below-market leases is included in acquired lease intangible liabilities, net in the accompanying consolidated balance sheets. The following table presents the projected increase to rental revenue from the amortization of the acquired above-market and below-market lease intangibles and the increase to amortization expense of the in-place lease intangibles for properties owned at December 31, 2015, over the next five years and thereafter (in thousands):
Increase to
Net
amortization
rental revenues
expense
2016
$
464
$
2,649
2017
357
2,018
2018
379
1,853
2019
464
1,480
2020
564
1,151
Thereafter
2,160
4,439
$
4,388
$
13,590</t>
  </si>
  <si>
    <t>Depreciation and Amortization</t>
  </si>
  <si>
    <t xml:space="preserve">Depreciation and Amortization: 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 </t>
  </si>
  <si>
    <t>Deferred Charges</t>
  </si>
  <si>
    <t xml:space="preserve">Deferred Charges: Deferred charges consist principally of leasing commissions, which are amortized over the life of the related tenant leases, and financing costs, which are amortized over the terms of the respective debt agreements. These deferred charges are included in other assets on the consolidated balance sheets. If leases are terminated, the unamortized charges are expensed. </t>
  </si>
  <si>
    <t>Asset Impairment</t>
  </si>
  <si>
    <t xml:space="preserve">Asset Impairment: 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its real estate holdings. These assessments could have a direct impact on net income, because an impairment loss is recognized in the period that the assessment is made. Management has determined that there were no indicators of impairment relating to its long-lived assets at December 31, 2015. </t>
  </si>
  <si>
    <t>Reportable Segments</t>
  </si>
  <si>
    <t xml:space="preserve">Reportable Segments: As of December 31, 2015, the Company primarily operated in one reportable segment, commercial real estate. </t>
  </si>
  <si>
    <t>Revenue Recognition</t>
  </si>
  <si>
    <t xml:space="preserve">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billed and unbilled rent receivables on a quarterly basis and takes into consideration the tenant’s payment history and financial condition. Some of the leases provide for additional contingent rental revenue in the form of percentage rents and increases based on the consumer price index, subject to certain maximums and minimums. Substantially all of the Company’s properties are subject to long-term net leases under which the tenant is typically responsible to pay for their pro rata share of real estate taxes, insurance, and ordinary maintenance and repairs for the property. Property operating expense recoveries from tenants of common area maintenance, real estate, and other recoverable costs are recognized as revenues in the period that the related expenses are incurred. </t>
  </si>
  <si>
    <t>Earnings Per Share Information</t>
  </si>
  <si>
    <t xml:space="preserve">Earnings Per Share Information: The Company presents both basic and diluted earnings (loss) per share. Basic earnings (loss) per share excludes dilution and is computed by dividing net income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Restricted stock was included in the computation of diluted earnings (loss) per share and stock option awards were excluded from the computation of diluted earnings (loss) per share because the option awards would have been antidilutive for the periods presented. </t>
  </si>
  <si>
    <t>Cash and Cash Equivalents</t>
  </si>
  <si>
    <t xml:space="preserve">Cash and Cash Equivalents: The Company considers all highly liquid investments with original maturities of three months or less at the date of purchase to be cash equivalents. </t>
  </si>
  <si>
    <t>Restricted Cash</t>
  </si>
  <si>
    <t xml:space="preserve">Restricted Cash: Restricted cash represents reserves used to pay real estate taxes, insurance, repairs, leasing costs and capital improvements. Additionally, the Company has a $1.0 million certificate of deposit as collateral for a Letter of Credit in connection with a performance guarantee to complete certain site improvements at 20 East Halsey Road in Parsippany, New Jersey. At December 31, 2015 and 2014, the Company had restricted cash of $3.8 million and $1.1 million, respectively, which is included in other assets on the consolidated balance sheets. </t>
  </si>
  <si>
    <t>Fair Value Measurement</t>
  </si>
  <si>
    <t xml:space="preserve">Fair Value Measurement: The Company determines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t>
  </si>
  <si>
    <t xml:space="preserve">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December 2015 and 2014, the Company had determined that no liabilities are required in connection with unrecognized tax positions. As of December 31, 2015, the Company’s tax returns for the prior three years are subject to review by the Internal Revenue Service. Any interest and penalties would be expensed as incurred. </t>
  </si>
  <si>
    <t>Concentrations of Credit Risk</t>
  </si>
  <si>
    <t>Concentrations of Credit Risk: Financial instruments that potentially subject the Company to concentrations of credit risk consist of cash and cash equivalents, which from time-to-time exceed the federal depository insurance coverage. Beginning January 1, 2013, all noninterest bearing transaction accounts deposited at an insured depository institution are insured by the Federal Deposit Insurance Corporation up to the standard maximum deposit insurance amount of $250,000. Management believes that the Company is not exposed to any significant credit risk due to the credit worthiness of the financial institutions. 2015 contractual rent of $8.8 million, derived from four leases with the City of New York, represented 22% of the Company’s total contractual rental income.</t>
  </si>
  <si>
    <t>Stock-Based Compensation</t>
  </si>
  <si>
    <t xml:space="preserve">Stock-Based Compensation: The Company has a stock-based compensation plan, which is described below in Note 6. The Company accounts for stock-based compensation in accordance with ASC 718, which establishes accounting for stock-based awards exchanged for employee services. Under the provisions of ASC 718, share-based compensation cost is measured at the grant date, based on the fair value of the award, and is expensed at the grant date (for the portion that vests immediately) or ratably over the respective vesting periods. </t>
  </si>
  <si>
    <t>New Accounting Pronouncements</t>
  </si>
  <si>
    <t xml:space="preserve">New Accounting Pronouncements: In February 2016, the Financial Accounting Standards Board (“FASB”) issued Accounting Standards Update (“ASU’) No. 2016-02, “Leases (Topic No. 842).” ASU 2016-02 requires lessees to recognize at the commencement date, a lease liability, which is the lessee’s obligation to make lease payments arising from a lease and measure it on a discounted basis. A lessee must recognize an asset when it represents a lessee’s right to use, or control the use of, a specified asset for the lease term. Under the new guidance, lessor accounting is largely unchanged. ASU 2016-02 is effective for fiscal periods and interim periods within those fiscal periods beginning after December 15, 2018. Early adoption is permitted. The adoption is not expected to have a material impact on the Company’s consolidated financial statements. In January 2016, the FASB issued ASU No. 2016-01, “Financial Instruments – Overall (Subtopic 825-10): Recognition and Measurement of Financial Assets and Financial Liabilities.” ASU 2016-01 is intended to improve the recognition and measurement of financial instruments. The new guidance requires equity investments, except for those accounted for under the equity method of accounting, or those that result in consolidation of the investee, to be measured at fair value with changes in fair value recognized in net income. ASU 2016-01 requires separate presentation of financial assets and financial liabilities by measurement category and form of financial asset on the balance sheet or accompanying notes to the financial statements. The new guidance eliminates the requirement for public business entities to disclose the method(s) and significant assumptions used to estimate the fair value that is required to be disclosed for financial instruments measured at amortized cost on the balance sheet. Under ASU 2016-01, a reporting company will be required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fiscal periods and interim periods within those fiscal periods beginning December 15, 2017. The Company is currently evaluating the impact of its pending adoption of ASU 2015-02 on its consolidated financial statements. In November 2015, the FASB issued ASU No. 2015-17, “Income Taxes (Topic 740): Balance Sheet Classification of Deferred Taxes.” ASU 2015-17 eliminates the guidance in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 related valuation allowance, be offset as a single noncurrent amount in a classified balance sheet. Prior U.S. GAAP required that in a classified balance sheet, deferred tax liabilities and assets be separated into a current and a noncurrent amount on the basis of the classification of the related asset or liability. If deferred tax liabilities and assets did not relate to a specific asset or liability, such as a carryforward, they were classified according to the expected reversal date of the temporary difference. ASU 2015-17 is effective for fiscal periods and interim periods within those fiscal periods after December 15, 2016. The adoption is not expected to have a material impact on the Company’s consolidated financial statements. In September 2015, the FASB issued ASU No. 2015-16, “Business Combination (Topic 805): Simplifying the Accounting for Measurement 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requires an entity to disclose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ASU 2015-16 is effective for fiscal periods and interim periods within those fiscal periods after December 15, 2015. The adoption of ASU 2015-16 is not expected to have a material impact on the Company’s consolidated financial statements. In August 2015, the FASB issued ASU 2015-15, “Interest – Imputation of Interest (Subtopic 835-30): Presentation and Subsequent Measurement of Debt Issuance Costs Associated with Line of Credit Arrangements.” ASU 2015-15 clarifies that an entity can defer and present debt issuance costs related to line of credit arrangements as an asset that subsequently be amortized ratably over the term of the line of credit arrangement, regardless of whether there are any outstanding borrowings on the line of credit arrangement. ASU 2015-15 is effective for fiscal periods and interim periods within those fiscal periods beginning after December 15, 2015. The adoption of ASU 2015-15 is not expected to have a material impact on the Company’s consolidated financial statements. In April 2015, the FASB issued ASU No. 2015-03, “Interest-Imputation of Interest (Subtopic 835-30): Simplifying the Presentation of Debt Issuance Costs.” ASU 2015-03 is intended to simplify the presentation of debt issuance costs by requiring the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fiscal periods and interim periods within those fiscal periods beginning after December 15, 2015. The adoption of ASU 2015-03 is not expected to have a material impact on the Company’s consolidated financial statements. In February 2015, the FASB issued ASU No. 2015-02, “Consolidation (Topic 810) – Amendments to the Consolidation Analysis.” ASU 2015-02 amends the consolidation requirements in Accounting Standards Codificatio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ASU No. 2015-02 is effective for annual periods and interim periods within those annual periods beginning after December 15, 2015. Adoption of ASU 2015-02 is not expected to have a material impact on the Company’s consolidated financial statements. In January 2015, the FASB issued ASU No. 2015-01, “Income Statement – Extraordinary and Unusual Items.” ASU 2015-01 eliminates the concept of extraordinary items. However, the presentation and disclosure requirements for items that are either unusual in nature of infrequent in occurrence remain and will be expanded to include items that are both unusual in nature and infrequent in occurrence. ASU 2015-01 is effective for periods beginning after December 15, 2015. ASU 2015-01 is not expected to have a material impact on the Company’s consolidated financial statements. In August 2014, the FASB issued ASU No. 2014-15, “Presentation of Financial Statements – 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s of measuring and classifying assets and liabilities. This ASU provides guidance to an organization’s management, with principles and definitions that are intended to reduce diversity in the timing and content of disclosures that are commonly provided by organizations in financial statement footnotes. This accounting standard is effective for annual periods ending after December 15, 2016, and interim periods within annual periods beginning after December 15, 2016. Early adoption is permitted. The Company is currently evaluating the impact of its pending adoption of ASU 2014-15 on its consolidated financial statements. During June 2014, the FASB issued ASU No. 2014-12, “Accounting for Share-Based Payments when the Terms of an Award Profile That a Performance Target Could be Achieved after the Requisite Service Period.” ASU 2014-12 provides explicit guidance on how to account for share-based payments that require a specific performance target to be achieved which may be achieved after an employee completes the requisite service period. ASU 2014-12 is effective for periods beginning after December 15, 2015 and may be applied either prospectively or retrospectively. ASU 2014-12 is not expected to have a material impact on the Company’s consolidated financial statements. During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ac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the standard will be adopted in 2017. In April 2014, the FASB issued 2014-08, “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disposals that do not meet the definition of a discontinued operation. Only disposals representing a strategic shift in operations should be presented as discontinued operations. This accounting standards update is effective for annual filings beginning on or after December 15, 2014. Early adoption is permitted. The Company has restated certain prior period’s results of operations to be in compliance with ASU 2014-08. The adoption of ASU 2014-08 did not have a material impact on the Company’s consolidated financial statements. </t>
  </si>
  <si>
    <t>Summary of Significant Accounting Policies (Tables)</t>
  </si>
  <si>
    <t>Schedule of Projected Impact of Above Market Below Market and In-Place Lease Intangibles</t>
  </si>
  <si>
    <t>The following table presents the projected increase to rental revenue from the amortization of the acquired above-market and below-market lease intangibles and the increase to amortization expense of the in-place lease intangibles for properties owned at December 31, 2015, over the next five years and thereafter (in thousands):
Increase to
Net
amortization
rental revenues
expense
2016
$
464
$
2,649
2017
357
2,018
2018
379
1,853
2019
464
1,480
2020
564
1,151
Thereafter
2,160
4,439
$
4,388
$
13,590</t>
  </si>
  <si>
    <t>Real Estate (Tables)</t>
  </si>
  <si>
    <t>Schedule of Changes in Real Estate</t>
  </si>
  <si>
    <t>The changes in real estate for the years ended December 31, 2015 and 2014 are as follows (in thousands):
2015
2014
Balance at beginning of year
$
368,248
$
309,465
Change in 2014 acquisitions initial allocation
24
—
Property acquisitions
71,210
56,109
Improvements
3,283
2,674
Balance at end of year
$
442,765
$
368,248</t>
  </si>
  <si>
    <t>Schedule of Changes in Accumulated Depreciation, Exclusive of Amounts Relating to Equipment, Transportation Equipment, and Furniture and Fixtures</t>
  </si>
  <si>
    <t>The changes in accumulated depreciation, exclusive of amounts relating to equipment, transportation equipment, and furniture and fixtures, for the years ended December 31, 2015 and 2014 are as follows (in thousands):
2015
2014
Balance at beginning of year
$
28,317
$
21,449
Depreciation for year
8,095
6,868
Balance at end of year
$
36,412
$
28,317</t>
  </si>
  <si>
    <t>Schedule of Preliminary Allocations of the Purchase Prices of Assets Acquired and Liabilities Assumed</t>
  </si>
  <si>
    <t>The following table summarizes the Company’s allocations of the purchase prices of assets acquired and liabilities assumed during 2015 and 2014 (in thousands):
2015
2014
Land
$
18,293
$
34,400
Building and Improvements
52,917
21,733
Acquired lease intangibles assets, net
4,487
2,733
Other assets and costs
473
1,095
Mark to market on debt assumed
—
(311
)
Total Consideration
$
76,170
$
59,650</t>
  </si>
  <si>
    <t>Mortgage Notes Payable (Tables)</t>
  </si>
  <si>
    <t>Summary of Company's Mortgage Notes Payable</t>
  </si>
  <si>
    <t>The following table sets forth a summary of the Company’s mortgage notes payable (in thousands):
Principal
Principal
Outstanding as of
Outstanding as of
Loan
Interest Rate
December 31, 2015
December 31, 2014
Maturity
Hartford Life Insurance Company
5.05
%
$
—
$
45,500
7/1/2017
Athene Annuity &amp; Life Company
3.00
%
15,000
15,000
3/1/2018
John Hancock Life Insurance Company
6.17
%
—
61,834
3/1/2018
Genworth Life Insurance Company
3.20
%
28,248
29,046
4/30/2018
People’s United Bank
5.23
%
2,392
2,459
10/1/2020
United States Life Insurance Company
5.76
%
—
22,710
4/1/2018
Hartford Accident &amp; Indemnity Company
6.07
%
9,125
9,231
3/1/2020
People’s United Bank
4.18
%
15,500
15,500
10/15/2024
American International Group
4.05
%
233,100
—
3/1/2025
Allstate Corporation
4.00
%
39,100
—
4/1/2025
$
342,465
$
201,280</t>
  </si>
  <si>
    <t>Schedule of Principal Repayments</t>
  </si>
  <si>
    <t>Scheduled principal repayments during the next five years and thereafter are as follows (in thousands):
2016
$
893
2017
4,049
2018
42,108
2019
789
2020
8,825
Thereafter
285,801
Total
$
342,465</t>
  </si>
  <si>
    <t>Stockholders' Equity (Tables)</t>
  </si>
  <si>
    <t>Schedule of Dividends Declared on Common Stock</t>
  </si>
  <si>
    <t xml:space="preserve">The following table presents dividends declared by the Company on its common stock during 2015 and 2014:
Record
Payment
Dividend
Declaration Date
Date
Date
Per Share
March 20, 2014
December 31, 2013
April 15, 2014
0.02
(1)
March 20, 2014
March 31, 2014
April 15, 2014
0.08
June 19, 2014
June 30, 2014
July 15, 2014
0.08
August 12, 2014
September 30, 2014
October 15, 2014
0.08
November 12, 2014
December 31, 2014
January 15, 2015
0.08
March 26, 2015
March 31, 2015
April 15, 2015
0.09
(2)
March 26, 2015
March 31, 2015
April 15, 2015
0.09
June 18, 2015
June 30, 2015
July 15, 2015
0.09
August 11, 2015
September 30, 2015
October 15, 2015
0.09
November 10, 2015
December 31, 2015
January 15, 2016
0.09
November 10, 2015
December 31, 2015
January 22, 2016
0.09
(3)
(1 )
Represents a supplemental 2013 dividend.
(2)
Represents a supplemental 2014 dividend.
(3 )
Represents a supplemental 2015 dividend. </t>
  </si>
  <si>
    <t>Earnings (Loss) per Share (Tables)</t>
  </si>
  <si>
    <t>Schedule of Computation of Basic and Diluted Earnings per Share Information</t>
  </si>
  <si>
    <t>The following table sets forth the computation of basic and diluted earnings per share information for the years ended December 31, 2015 and 2014 (in thousands, except share and per share data):
2015
2014
Numerator:
Net (loss) income attributable to common stockholders
$
(6,563
)
$
3,235
Denominator:
Weighted average common shares outstanding – basic and diluted
13,772,429
13,707,844
Basic and Diluted Per Share Information:
Net (loss) income per share – basic and diluted
$
(0.48
)
$
0.24</t>
  </si>
  <si>
    <t>Fair Value (Tables)</t>
  </si>
  <si>
    <t>Schedule of Fair Value of Financial Assets and Liabilities</t>
  </si>
  <si>
    <t>The following table summarizes the carrying values and the estimated fair values of the financial instruments (in thousands):
December 31, 2015
December 31, 2014
Carrying
Estimated
Carrying
Estimated
Value
Value
Value
Value
Financial assets:
Cash and cash equivalents
$
15,005
$
15,005
$
8,437
$
8,437
Accounts receivable
772
772
433
433
Financial liabilities:
Accounts payable and accrued expenses
$
2,513
$
2,513
$
1,764
$
1,764
Revolving credit facility
—
—
43,841
43,841
Mortgage notes payable
342,465
338,432
201,280
202,121
Pension withdrawal liability
1,258
1,243
1,320
1,330</t>
  </si>
  <si>
    <t>Income Taxes (Tables)</t>
  </si>
  <si>
    <t>Schedule of Reconciliation of GAAP (Loss) Income from Continuing Operations to Taxable (Loss) Income</t>
  </si>
  <si>
    <t>The following table reconciles GAAP (loss) income from continuing operations to taxable (loss) income for the years ended December 31, 2015 and 2014 (in thousands):
2015
2014
(Loss) income from operations
$
(9,985
)
$
4,876
Less: GAAP net income of taxable subsidiaries
277
221
GAAP net (loss) income from REIT operations
(10,262
)
4,655
Operating expense book deductions (less) greater than tax
(6
)
(198
)
Book depreciation in excess of tax depreciation
4,818
3,414
GAAP amortization of intangibles in excess of tax amortization
2,977
1,861
Straightline rent adjustments
(1,351
)
(1,896
)
Acquisition costs capitalized for tax
619
1,006
Loss (income) allocable to noncontrolling interest
122
(3,561
)
Estimated taxable (loss) income subject to the dividend requirement
$
(3,083
)
$
5,281</t>
  </si>
  <si>
    <t>Future Minimum Rent Schedule (Tables)</t>
  </si>
  <si>
    <t>Schedule of Future Minimum Contractual Lease Payments to be Received by Company under Operating Leases</t>
  </si>
  <si>
    <t>Future minimum contractual lease payments to be received by the Company (without taking into account straight-line rent or amortization of intangibles) as of December 31, 2015 under operating leases for the next five years and thereafter are as follows (in thousands):
2016
$
39,055
2017
36,811
2018
35,541
2019
31,103
2020
28,256
Thereafter
137,946
Total
$
308,712</t>
  </si>
  <si>
    <t>Selected Quarterly Data (Tables)</t>
  </si>
  <si>
    <t>Summary of Selected Quarterly Data</t>
  </si>
  <si>
    <t xml:space="preserve">The summarized selected quarterly data for the years ended December 31, 2015 and 2014 are as follows (in thousands except per share data).
Year
March 31
June 30
September 30
December 31
2015
Revenues
$
11,357
$
12,000
$
12,316
$
12,055
Net (loss) income attributable to common stockholders
(9,945
)
900
1,413
1,069
Per common share (basic and diluted)(a)
(0.72
)
0.07
0.10
0.08
2014
Revenues
9,274
9,455
10,128
10,485
Net income attributable to common stockholders
42
808
1,020
1,365
Per common share (basic and diluted)(a)
$
0.00
$
0.06
$
.07
$
0.10
(a)
Differences between the sum of the four quarterly per share amounts and the annual per share amount are attributable to the effect of the weighted average outstanding share calculations for the respective periods. </t>
  </si>
  <si>
    <t>Organization and Description of Business - Additional Information (Detail) shares in Millions, ft² in Millions</t>
  </si>
  <si>
    <t>Jan. 17, 2013Property</t>
  </si>
  <si>
    <t>Dec. 31, 2015ft²aPropertyshares</t>
  </si>
  <si>
    <t>Dec. 31, 2013</t>
  </si>
  <si>
    <t>Dec. 31, 2014Property</t>
  </si>
  <si>
    <t>Organization And Description Of Business [Line Items]</t>
  </si>
  <si>
    <t>Number of commercial properties acquired | Property</t>
  </si>
  <si>
    <t>Operating Partnership [Member]</t>
  </si>
  <si>
    <t>Ownership interest in partnership units (as a percent)</t>
  </si>
  <si>
    <t>33.29%</t>
  </si>
  <si>
    <t>66.22%</t>
  </si>
  <si>
    <t>33.78%</t>
  </si>
  <si>
    <t>Number of properties owned | Property</t>
  </si>
  <si>
    <t>Leasable area owned by the company (in square feet) | ft²</t>
  </si>
  <si>
    <t>Area of land in New York, New Jersey, and Connecticut (in acres) | a</t>
  </si>
  <si>
    <t>Number of shares of common stock that can be issued on conversion of interest in limited partnership | shares</t>
  </si>
  <si>
    <t>Operating Partnership [Member] | Series B Preferred Stock, Non-Voting [Member]</t>
  </si>
  <si>
    <t>Number of shares of preferred stock that can be issued on conversion of interest in limited partnership | shares</t>
  </si>
  <si>
    <t>Summary of Significant Accounting Policies - Additional Information (Detail)</t>
  </si>
  <si>
    <t>Dec. 31, 2015USD ($)SegmentLease</t>
  </si>
  <si>
    <t>Dec. 31, 2014USD ($)</t>
  </si>
  <si>
    <t>Summary of Significant Accounting Policies [Line Items]</t>
  </si>
  <si>
    <t>Net impact to rental revenues due to the amortization of above and below market leases</t>
  </si>
  <si>
    <t>Amortization to below market leases</t>
  </si>
  <si>
    <t>Number of reportable segments | Segment</t>
  </si>
  <si>
    <t>Unrecognized tax positions</t>
  </si>
  <si>
    <t>Standard maximum deposit insurance amount</t>
  </si>
  <si>
    <t>Contractual lease rent</t>
  </si>
  <si>
    <t>Customer Concentration Risk [Member] | Sales Revenue Net [Member]</t>
  </si>
  <si>
    <t>Number of operating leases | Lease</t>
  </si>
  <si>
    <t>Percentage of contractual rental income</t>
  </si>
  <si>
    <t>22.00%</t>
  </si>
  <si>
    <t>Certificate of Deposits [Member] | Letter Of Credit</t>
  </si>
  <si>
    <t>Certificate of deposit as collateral for letter of credit</t>
  </si>
  <si>
    <t>Minimum [Member] | Properties and Property Improvements [Member]</t>
  </si>
  <si>
    <t>Estimated useful life</t>
  </si>
  <si>
    <t>5 years</t>
  </si>
  <si>
    <t>Minimum [Member] | Furniture, Fixtures and Equipment [Member]</t>
  </si>
  <si>
    <t>Maximum [Member] | Properties and Property Improvements [Member]</t>
  </si>
  <si>
    <t>40 years</t>
  </si>
  <si>
    <t>Maximum [Member] | Furniture, Fixtures and Equipment [Member]</t>
  </si>
  <si>
    <t>10 years</t>
  </si>
  <si>
    <t>Above Market Lease [Member]</t>
  </si>
  <si>
    <t>In-place Lease [Member]</t>
  </si>
  <si>
    <t>Summary of Significant Accounting Policies - Schedule of Projected Impact of Above Market Below Market and In-Place Lease Intangibles (Detail) - USD ($) $ in Thousands</t>
  </si>
  <si>
    <t>Net increase to rental revenues:</t>
  </si>
  <si>
    <t>Thereafter</t>
  </si>
  <si>
    <t>Net increase to rental revenues</t>
  </si>
  <si>
    <t>Increase to amortization expense:</t>
  </si>
  <si>
    <t>Increase to amortization expense</t>
  </si>
  <si>
    <t>Real Estate - Schedule of Changes in Real Estate (Detail) - USD ($) $ in Thousands</t>
  </si>
  <si>
    <t>Balance at beginning of year</t>
  </si>
  <si>
    <t>Change in 2014 acquisitions initial allocation</t>
  </si>
  <si>
    <t>Property acquisitions</t>
  </si>
  <si>
    <t>Improvements</t>
  </si>
  <si>
    <t>Balance at end of year</t>
  </si>
  <si>
    <t>Real Estate - Schedule of Changes in Accumulated Depreciation, Exclusive of Amounts Relating to Equipment, Transportation Equipment, and Furniture and Fixtures (Detail) - USD ($) $ in Thousands</t>
  </si>
  <si>
    <t>Depreciation for year</t>
  </si>
  <si>
    <t>Real Estate - Additional Information (Detail)</t>
  </si>
  <si>
    <t>Mar. 13, 2015USD ($)ft²Property</t>
  </si>
  <si>
    <t>Feb. 20, 2015USD ($)</t>
  </si>
  <si>
    <t>Jan. 14, 2015USD ($)ft²a</t>
  </si>
  <si>
    <t>Dec. 31, 2015USD ($)</t>
  </si>
  <si>
    <t>Business Acquisition [Line Items]</t>
  </si>
  <si>
    <t>AIG Loan [Member]</t>
  </si>
  <si>
    <t>Principal amount</t>
  </si>
  <si>
    <t>Permanent financing period</t>
  </si>
  <si>
    <t>Permanent financing interest rate</t>
  </si>
  <si>
    <t>4.05%</t>
  </si>
  <si>
    <t>Rocky Hill CT [Member]</t>
  </si>
  <si>
    <t>Date of acquisition</t>
  </si>
  <si>
    <t>Jan. 14,
		2015</t>
  </si>
  <si>
    <t>Building acquired (in square feet) | ft²</t>
  </si>
  <si>
    <t>Area of land (in acres) | a</t>
  </si>
  <si>
    <t>Payments to acquire real estate</t>
  </si>
  <si>
    <t>Rocky Hill CT [Member] | AIG Loan [Member]</t>
  </si>
  <si>
    <t>Loan agreement maturity date</t>
  </si>
  <si>
    <t>Mar. 1,
		2025</t>
  </si>
  <si>
    <t>Piscataway, NJ [Member]</t>
  </si>
  <si>
    <t>Mar. 13,
		2015</t>
  </si>
  <si>
    <t>Number of properties acquired | Property</t>
  </si>
  <si>
    <t>Net proceeds from loan financing</t>
  </si>
  <si>
    <t>Piscataway, NJ [Member] | Allstate Loan [Member]</t>
  </si>
  <si>
    <t>4.00%</t>
  </si>
  <si>
    <t>Apr. 1,
		2025</t>
  </si>
  <si>
    <t>Payment term based on amortization schedule</t>
  </si>
  <si>
    <t>30 years</t>
  </si>
  <si>
    <t>Real Estate - Schedule of Preliminary Allocations of the Purchase Prices of Assets Acquired and Liabilities Assumed (Detail) - USD ($) $ in Thousands</t>
  </si>
  <si>
    <t>Building and Improvements</t>
  </si>
  <si>
    <t>Acquired lease intangibles assets, net</t>
  </si>
  <si>
    <t>Other assets and costs</t>
  </si>
  <si>
    <t>Mark to market on debt assumed</t>
  </si>
  <si>
    <t>Total Consideration</t>
  </si>
  <si>
    <t>Mortgage Notes Payable - Summary of Company's Mortgage Notes Payable (Detail) - USD ($) $ in Thousands</t>
  </si>
  <si>
    <t>Debt Instrument [Line Items]</t>
  </si>
  <si>
    <t>Hartford Life Insurance Company, Loan [Member]</t>
  </si>
  <si>
    <t>Interest Rate</t>
  </si>
  <si>
    <t>5.05%</t>
  </si>
  <si>
    <t>Maturity</t>
  </si>
  <si>
    <t>Jul. 1,
		2017</t>
  </si>
  <si>
    <t>Athene Annuity And Life Assurance Company, Loan [Member]</t>
  </si>
  <si>
    <t>3.00%</t>
  </si>
  <si>
    <t>Mar. 1,
		2018</t>
  </si>
  <si>
    <t>John Hancock Life Insurance Company, Loan [Member]</t>
  </si>
  <si>
    <t>6.17%</t>
  </si>
  <si>
    <t>Genworth Life Insurance Company, Loan [Member]</t>
  </si>
  <si>
    <t>3.20%</t>
  </si>
  <si>
    <t>Apr. 30,
		2018</t>
  </si>
  <si>
    <t>People's United Bank, Loan [Member]</t>
  </si>
  <si>
    <t>5.23%</t>
  </si>
  <si>
    <t>Oct. 1,
		2020</t>
  </si>
  <si>
    <t>United States Life Insurance Company, Loan [Member]</t>
  </si>
  <si>
    <t>5.76%</t>
  </si>
  <si>
    <t>Apr. 1,
		2018</t>
  </si>
  <si>
    <t>Hartford Accident and Indemnity Company, Loan [Member]</t>
  </si>
  <si>
    <t>6.07%</t>
  </si>
  <si>
    <t>Mar. 1,
		2020</t>
  </si>
  <si>
    <t>4.18% People's United Bank, Loan [Member]</t>
  </si>
  <si>
    <t>4.18%</t>
  </si>
  <si>
    <t>Oct. 15,
		2024</t>
  </si>
  <si>
    <t>American International Group, Loan [Member]</t>
  </si>
  <si>
    <t>Allstate Corporation, Loan [Member]</t>
  </si>
  <si>
    <t>Mortgage Notes Payable - Additional Information (Detail)</t>
  </si>
  <si>
    <t>Feb. 20, 2015USD ($)Property</t>
  </si>
  <si>
    <t>Apr. 09, 2014USD ($)</t>
  </si>
  <si>
    <t>Apr. 03, 2013USD ($)Item</t>
  </si>
  <si>
    <t>Feb. 22, 2013USD ($)</t>
  </si>
  <si>
    <t>Sep. 30, 2010USD ($)</t>
  </si>
  <si>
    <t>Jul. 01, 2010USD ($)Item</t>
  </si>
  <si>
    <t>Dec. 31, 2015USD ($)ft²PropertyItem</t>
  </si>
  <si>
    <t>Manufacturers And Traders Trust Company [Member]</t>
  </si>
  <si>
    <t>Repayments of outstanding indebtedness</t>
  </si>
  <si>
    <t>People's United Bank Loan Agreement [Member]</t>
  </si>
  <si>
    <t>Debt instrument, payment terms</t>
  </si>
  <si>
    <t>Payments for the first seven years are interest only. Payments over the remaining three years of the term are based on a 25 year amortization schedule, with a balloon payment of $14.4 million due at maturity.</t>
  </si>
  <si>
    <t>25 years</t>
  </si>
  <si>
    <t>Debt Instrument, balloon payment due upon maturity</t>
  </si>
  <si>
    <t>United States Life Insurance Company Loan [Member]</t>
  </si>
  <si>
    <t>Number of wholly-owned subsidiaries of the UPREIT | Item</t>
  </si>
  <si>
    <t>New borrowings</t>
  </si>
  <si>
    <t>People's United Bank Loan [Member]</t>
  </si>
  <si>
    <t>Hartford Accident &amp; Indemnity Company, Loan [Member]</t>
  </si>
  <si>
    <t>Business acquisition, assumed mortgage</t>
  </si>
  <si>
    <t>Mortgage, bears interest rate</t>
  </si>
  <si>
    <t>Mortgage, principal payment</t>
  </si>
  <si>
    <t>Mortgage, initial maturity date</t>
  </si>
  <si>
    <t>Mar. 31,
		2017</t>
  </si>
  <si>
    <t>Mortgage, maturity date</t>
  </si>
  <si>
    <t>Mar. 31,
		2020</t>
  </si>
  <si>
    <t>Allstate Corporation, Loan [Member] | Piscataway, NJ [Member]</t>
  </si>
  <si>
    <t>New York Note [Member] | Genworth Loan Agreement [Member]</t>
  </si>
  <si>
    <t>12 monthly payments of interest only starting June 1, 2013</t>
  </si>
  <si>
    <t>Monthly payments of principal and interest</t>
  </si>
  <si>
    <t>Debt Instrument, Date of First Required Payment</t>
  </si>
  <si>
    <t>Jun. 1,
		2014</t>
  </si>
  <si>
    <t>New Jersey Note [Member] | Genworth Loan Agreement [Member]</t>
  </si>
  <si>
    <t>12 monthly payments of interest starting June 1, 2013</t>
  </si>
  <si>
    <t>5 Year Notes [Member] | John Hancock Loan [Member]</t>
  </si>
  <si>
    <t>5.44%</t>
  </si>
  <si>
    <t>Mar. 1,
		2013</t>
  </si>
  <si>
    <t>10 Year Notes [Member] | John Hancock Loan [Member]</t>
  </si>
  <si>
    <t>Remaining portion of loan</t>
  </si>
  <si>
    <t>During the period from April 1, 2015, to February 1, 2025, payments of interest only will be payable in arrears with the entire principal balance plus any accrued and unpaid interest due and payable on March 1, 2025.</t>
  </si>
  <si>
    <t>Number of collateralized properties | Property</t>
  </si>
  <si>
    <t>Prepayment premiums and other fees</t>
  </si>
  <si>
    <t>AIG Loan [Member] | Line of Credit with Capital One, N.A. [Member]</t>
  </si>
  <si>
    <t>AIG Loan [Member] | John Hancock Life Insurance Company, Loan [Member]</t>
  </si>
  <si>
    <t>AIG Loan [Member] | Hartford Accident &amp; Indemnity Company, Loan [Member]</t>
  </si>
  <si>
    <t>AIG Loan [Member] | United States Life Insurance Company, Loan [Member]</t>
  </si>
  <si>
    <t>Mortgage Notes Payable [Member] | Aviva Life and Annuity [Member] | Farm Springs Road, LLC [Member]</t>
  </si>
  <si>
    <t>Mortgage Notes Payable [Member] | Genworth Loan Agreement [Member]</t>
  </si>
  <si>
    <t>Mortgage Notes Payable [Member] | Hartford Loan Agreement [Member]</t>
  </si>
  <si>
    <t>Monthly payments of interest</t>
  </si>
  <si>
    <t>Number of properties | Property</t>
  </si>
  <si>
    <t>Mortgage Notes Payable [Member] | Hartford Loan Agreement [Member] | Hartford Life Insurance Company, Loan [Member]</t>
  </si>
  <si>
    <t>Mortgage Notes Payable [Member] | Hartford Loan Agreement [Member] | Hartford Life and Accident Insurance Company [Member]</t>
  </si>
  <si>
    <t>Mortgage Notes Payable [Member] | Hartford Loan Agreement [Member] | Hartford Life and Annuity Insurance Company [Member]</t>
  </si>
  <si>
    <t>Mortgage Notes Payable - Schedule of Principal Repayments (Detail) - USD ($) $ in Thousands</t>
  </si>
  <si>
    <t>Secured Revolving Credit Facility - Additional Information (Detail) - USD ($)</t>
  </si>
  <si>
    <t>Dec. 02, 2015</t>
  </si>
  <si>
    <t>Feb. 20, 2015</t>
  </si>
  <si>
    <t>Line Of Credit Facility [Line Items]</t>
  </si>
  <si>
    <t>Credit facility, outstanding</t>
  </si>
  <si>
    <t>Capital One, N.A. [Member]</t>
  </si>
  <si>
    <t>Line of Credit facility, Agreement date</t>
  </si>
  <si>
    <t>Apr. 8,
		2014</t>
  </si>
  <si>
    <t>Capital One, N.A. [Member] | Secured Loan [Member]</t>
  </si>
  <si>
    <t>Key Bank [Member]</t>
  </si>
  <si>
    <t>Line of Credit facility, maximum borrowing capacity</t>
  </si>
  <si>
    <t>Line of Credit facility term</t>
  </si>
  <si>
    <t>2 years</t>
  </si>
  <si>
    <t>Line of Credit facility extended maturity period</t>
  </si>
  <si>
    <t>1 year</t>
  </si>
  <si>
    <t>Line Of Credit facility description</t>
  </si>
  <si>
    <t>Line of credit facility, with an initial term of two years, with a one-year extension option, subject to certain other customary conditions.</t>
  </si>
  <si>
    <t>Minimum principal amount</t>
  </si>
  <si>
    <t>Key Bank [Member] | Maximum [Member]</t>
  </si>
  <si>
    <t>Swing loan</t>
  </si>
  <si>
    <t>Key Bank [Member] | LIBOR [Member] | Minimum [Member]</t>
  </si>
  <si>
    <t>Applicable margin range on credit facility</t>
  </si>
  <si>
    <t>Key Bank [Member] | LIBOR [Member] | Maximum [Member]</t>
  </si>
  <si>
    <t>3.50%</t>
  </si>
  <si>
    <t>Key Bank [Member] | If less than 50% of facility used [Member]</t>
  </si>
  <si>
    <t>Line of Credit facility, commitment fee percentage</t>
  </si>
  <si>
    <t>0.30%</t>
  </si>
  <si>
    <t>Key Bank [Member] | If more than 50% of facility used [Member]</t>
  </si>
  <si>
    <t>0.20%</t>
  </si>
  <si>
    <t>Stockholders' Equity - Additional Information (Detail) - USD ($)</t>
  </si>
  <si>
    <t>Jun. 19, 2015</t>
  </si>
  <si>
    <t>Mar. 26, 2015</t>
  </si>
  <si>
    <t>Jun. 19, 2014</t>
  </si>
  <si>
    <t>Jun. 04, 2014</t>
  </si>
  <si>
    <t>Jun. 06, 2013</t>
  </si>
  <si>
    <t>Mar. 21, 2013</t>
  </si>
  <si>
    <t>Jun. 07, 2012</t>
  </si>
  <si>
    <t>Apr. 30, 2012</t>
  </si>
  <si>
    <t>Jun. 09, 2011</t>
  </si>
  <si>
    <t>Feb. 07, 2008</t>
  </si>
  <si>
    <t>Mar. 16, 2016</t>
  </si>
  <si>
    <t>Stockholders' Equity Note [Line Items]</t>
  </si>
  <si>
    <t>Shares of common stock authorized for issuance</t>
  </si>
  <si>
    <t>Par value per share (in dollars per share)</t>
  </si>
  <si>
    <t>Shares of common stock issued</t>
  </si>
  <si>
    <t>Shares of common stock outstanding</t>
  </si>
  <si>
    <t>Percentage of taxable income which should be distributed to be qualified as REIT</t>
  </si>
  <si>
    <t>90.00%</t>
  </si>
  <si>
    <t>Number of shares of common stock which may be awarded</t>
  </si>
  <si>
    <t>Number of shares available for future issuance</t>
  </si>
  <si>
    <t>Stock options exercised</t>
  </si>
  <si>
    <t>Stock compensation expense</t>
  </si>
  <si>
    <t>Shares granted to vest, description</t>
  </si>
  <si>
    <t>one fourth vested each year on the following dates: April 30, 2013, April 30, 2014, and April 30, 2015.</t>
  </si>
  <si>
    <t>Unamortized stock compensation</t>
  </si>
  <si>
    <t>Stock Options [Member]</t>
  </si>
  <si>
    <t>Stock options outstanding and exercisable</t>
  </si>
  <si>
    <t>Subsequent Event [Member]</t>
  </si>
  <si>
    <t>Common stock value per share</t>
  </si>
  <si>
    <t>Restricted Stock [Member]</t>
  </si>
  <si>
    <t>Awards issued (in shares)</t>
  </si>
  <si>
    <t>Value of restricted shares issued</t>
  </si>
  <si>
    <t>One fourth of the shares granted to the executives vested on the grant date and one fourth will vest each year on the following dates: March 21, 2014, March 21, 2015, and March 21, 2016.</t>
  </si>
  <si>
    <t>Outstanding at the end of the period (in shares)</t>
  </si>
  <si>
    <t>Vested (in shares)</t>
  </si>
  <si>
    <t>Non-employee Directors and Key Officers [Member]</t>
  </si>
  <si>
    <t>Non-employee Directors [Member]</t>
  </si>
  <si>
    <t>Stock options granted</t>
  </si>
  <si>
    <t>Options expiration period</t>
  </si>
  <si>
    <t>Key Officers [Member]</t>
  </si>
  <si>
    <t>Vesting period</t>
  </si>
  <si>
    <t>3 years</t>
  </si>
  <si>
    <t>Executives [Member] | Restricted Stock [Member]</t>
  </si>
  <si>
    <t>4 years</t>
  </si>
  <si>
    <t>Awards issued (in dollars per share)</t>
  </si>
  <si>
    <t>One sixth of the shares vest immediately upon issuance and the remaining shares vest in equal installments on the next five anniversary dates of the grant.</t>
  </si>
  <si>
    <t>Non-management Member of Board [Member] | Restricted Stock [Member]</t>
  </si>
  <si>
    <t>Federal Income Taxes [Member]</t>
  </si>
  <si>
    <t>Percentage of taxable income which should be distributed in order not to be subject to corporate federal income taxes on retained income</t>
  </si>
  <si>
    <t>100.00%</t>
  </si>
  <si>
    <t>Shares of preferred stock authorized</t>
  </si>
  <si>
    <t>Preferred stock, voting rights</t>
  </si>
  <si>
    <t>There are no voting rights associated with the Series B preferred stock.</t>
  </si>
  <si>
    <t>Stockholders' Equity - Schedule of Dividends Declared on Common Stock (Detail) - $ / shares</t>
  </si>
  <si>
    <t>3 Months Ended</t>
  </si>
  <si>
    <t>6 Months Ended</t>
  </si>
  <si>
    <t>9 Months Ended</t>
  </si>
  <si>
    <t>Mar. 31, 2015</t>
  </si>
  <si>
    <t>Mar. 31, 2014</t>
  </si>
  <si>
    <t>Jun. 30, 2014</t>
  </si>
  <si>
    <t>Sep. 30, 2015</t>
  </si>
  <si>
    <t>Sep. 30, 2014</t>
  </si>
  <si>
    <t>Declaration Date</t>
  </si>
  <si>
    <t>Mar. 26,
		2015</t>
  </si>
  <si>
    <t>Mar. 20,
		2014</t>
  </si>
  <si>
    <t>Jun. 18,
		2015</t>
  </si>
  <si>
    <t>Jun. 19,
		2014</t>
  </si>
  <si>
    <t>Aug. 11,
		2015</t>
  </si>
  <si>
    <t>Aug. 12,
		2014</t>
  </si>
  <si>
    <t>Nov. 10,
		2015</t>
  </si>
  <si>
    <t>Nov. 12,
		2014</t>
  </si>
  <si>
    <t>Record Date</t>
  </si>
  <si>
    <t>Mar. 31,
		2015</t>
  </si>
  <si>
    <t>Mar. 31,
		2014</t>
  </si>
  <si>
    <t>Jun. 30,
		2015</t>
  </si>
  <si>
    <t>Jun. 30,
		2014</t>
  </si>
  <si>
    <t>Sep. 30,
		2015</t>
  </si>
  <si>
    <t>Sep. 30,
		2014</t>
  </si>
  <si>
    <t>Dec. 31,
		2014</t>
  </si>
  <si>
    <t>Payment Date</t>
  </si>
  <si>
    <t>Apr. 15,
		2015</t>
  </si>
  <si>
    <t>Apr. 15,
		2014</t>
  </si>
  <si>
    <t>Jul. 15,
		2015</t>
  </si>
  <si>
    <t>Jul. 15,
		2014</t>
  </si>
  <si>
    <t>Oct. 15,
		2015</t>
  </si>
  <si>
    <t>Oct. 15,
		2014</t>
  </si>
  <si>
    <t>Jan. 15,
		2016</t>
  </si>
  <si>
    <t>Jan. 15,
		2015</t>
  </si>
  <si>
    <t>Dividend Per Share</t>
  </si>
  <si>
    <t>Supplemental 2013 dividend [Member]</t>
  </si>
  <si>
    <t>Dec. 31,
		2013</t>
  </si>
  <si>
    <t>Supplemental 2014 dividend [Member]</t>
  </si>
  <si>
    <t>Supplemental 2015 dividend [Member]</t>
  </si>
  <si>
    <t>Jan. 22,
		2016</t>
  </si>
  <si>
    <t>Earnings (Loss) per Share - Additional Information (Detail) - shares</t>
  </si>
  <si>
    <t>Number of common share equivalents</t>
  </si>
  <si>
    <t>Earnings (Loss) per Share - Schedule of Computation of Basic and Diluted Earnings per Share Information (Detail) - USD ($) $ / shares in Units, $ in Thousands</t>
  </si>
  <si>
    <t>Numerator:</t>
  </si>
  <si>
    <t>Denominator:</t>
  </si>
  <si>
    <t>Basic and Diluted Per Share Information:</t>
  </si>
  <si>
    <t>Net (loss) income per share – basic and diluted</t>
  </si>
  <si>
    <t>Related Party Transactions - Additional Information (Detail)</t>
  </si>
  <si>
    <t>Nov. 04, 2014USD ($)ft²</t>
  </si>
  <si>
    <t>Jan. 16, 2014USD ($)</t>
  </si>
  <si>
    <t>Nov. 30, 2015USD ($)ft²</t>
  </si>
  <si>
    <t>Jan. 31, 2014USD ($)</t>
  </si>
  <si>
    <t>Dec. 31, 2015USD ($)Installment</t>
  </si>
  <si>
    <t>Dec. 31, 2013USD ($)</t>
  </si>
  <si>
    <t>Dec. 11, 2013USD ($)</t>
  </si>
  <si>
    <t>Rochlin Organization (“TRO”) [Member]</t>
  </si>
  <si>
    <t>Related Party Transactions [Line Items]</t>
  </si>
  <si>
    <t>Brokerage cash commissions</t>
  </si>
  <si>
    <t>Lease value, total</t>
  </si>
  <si>
    <t>Additional area of real estate property leased | ft²</t>
  </si>
  <si>
    <t>Lighthouse [Member]</t>
  </si>
  <si>
    <t>Lease termination date</t>
  </si>
  <si>
    <t>Jan. 16,
		2014</t>
  </si>
  <si>
    <t>Lease termination fee</t>
  </si>
  <si>
    <t>Lighthouse Sixty, LP [Member]</t>
  </si>
  <si>
    <t>Current annual base rent under lease agreement</t>
  </si>
  <si>
    <t>Aggregate lease payments</t>
  </si>
  <si>
    <t>Lease expiration year</t>
  </si>
  <si>
    <t>Former Chairman Emeritus [Member]</t>
  </si>
  <si>
    <t>Aggregate payment to related party</t>
  </si>
  <si>
    <t>Number of annual installments under separation agreement | Installment</t>
  </si>
  <si>
    <t>Annual installments under separation agreement</t>
  </si>
  <si>
    <t>Garden 1101 [Member]</t>
  </si>
  <si>
    <t>Limited Liability Company [Member]</t>
  </si>
  <si>
    <t>Commitments and Contingencies - Additional Information (Detail)</t>
  </si>
  <si>
    <t>Nov. 04, 2015USD ($)</t>
  </si>
  <si>
    <t>Dec. 31, 2015USD ($)Bus_Depot</t>
  </si>
  <si>
    <t>Feb. 16, 2012USD ($)</t>
  </si>
  <si>
    <t>Commitments and Contingencies [Line Items]</t>
  </si>
  <si>
    <t>Number of bus depot sites received final regulatory closure</t>
  </si>
  <si>
    <t>Number of former bus depot sites</t>
  </si>
  <si>
    <t>Number of bus depot sites continuing monitoring and reporting activities associated with environmental cleanup efforts</t>
  </si>
  <si>
    <t>Number of bus depot sites compliance with environmental cleanup efforts</t>
  </si>
  <si>
    <t>Divestiture [Member] | Shelter Electric [Member]</t>
  </si>
  <si>
    <t>Pension withdrawal liability | $</t>
  </si>
  <si>
    <t>Monthly installment payment for pension withdrawal liability | $</t>
  </si>
  <si>
    <t>Term of payment</t>
  </si>
  <si>
    <t>20 years</t>
  </si>
  <si>
    <t>Letter Of Credit | Bank of America, N.A. [Member]</t>
  </si>
  <si>
    <t>Letters of credit, amount | $</t>
  </si>
  <si>
    <t>The amount of the Letter of Credit can be reduced with the Township’s approval upon the completion of specific milestones by the Company. The term is for one year plus applicable extensions.</t>
  </si>
  <si>
    <t>Fair Value - Schedule of Fair Value of Financial Assets and Liabilities (Detail) - USD ($) $ in Thousands</t>
  </si>
  <si>
    <t>Financial assets:</t>
  </si>
  <si>
    <t>Accounts receivable</t>
  </si>
  <si>
    <t>Financial liabilities:</t>
  </si>
  <si>
    <t>Pension withdrawal liability</t>
  </si>
  <si>
    <t>Estimate of Fair Value Measurement [Member]</t>
  </si>
  <si>
    <t>Line of Credit with Capital One, N.A. [Member]</t>
  </si>
  <si>
    <t>Line of Credit with Capital One, N.A. [Member] | Estimate of Fair Value Measurement [Member]</t>
  </si>
  <si>
    <t>Mortgages [Member]</t>
  </si>
  <si>
    <t>Mortgages [Member] | Estimate of Fair Value Measurement [Member]</t>
  </si>
  <si>
    <t>Other Retirement Benefits - Additional Information (Detail) - USD ($)</t>
  </si>
  <si>
    <t>Defined Contribution Plan Disclosure [Line Items]</t>
  </si>
  <si>
    <t>Contributions to the plan and charged to benefit costs</t>
  </si>
  <si>
    <t>Defined Contribution 401(k) Plan for Non-Union Employees [Member]</t>
  </si>
  <si>
    <t>Minimum period of service of employees to be eligible to participate in plan</t>
  </si>
  <si>
    <t>Minimum age of employees to be eligible to participate in plan</t>
  </si>
  <si>
    <t>21 years</t>
  </si>
  <si>
    <t>Income Taxes - Schedule of Reconciliation of GAAP (Loss) Income from Continuing Operations to Taxable (Loss) Income (Detail) - USD ($) $ in Thousands</t>
  </si>
  <si>
    <t>Less: GAAP net income of taxable subsidiaries</t>
  </si>
  <si>
    <t>GAAP net (loss) income from REIT operations</t>
  </si>
  <si>
    <t>Operating expense book deductions (less) greater than tax</t>
  </si>
  <si>
    <t>Book depreciation in excess of tax depreciation</t>
  </si>
  <si>
    <t>GAAP amortization of intangibles in excess of tax amortization</t>
  </si>
  <si>
    <t>Straightline rent adjustments</t>
  </si>
  <si>
    <t>Acquisition costs capitalized for tax</t>
  </si>
  <si>
    <t>Loss (income) allocable to noncontrolling interest</t>
  </si>
  <si>
    <t>Estimated taxable (loss) income subject to the dividend requirement</t>
  </si>
  <si>
    <t>Income Taxes - Additional Information (Detail) - USD ($)</t>
  </si>
  <si>
    <t>Taxable years not able to qualify as REIT if company fails in any taxable year</t>
  </si>
  <si>
    <t>Provisions for (benefit from) income taxes</t>
  </si>
  <si>
    <t>Net operating loss carry-forwards</t>
  </si>
  <si>
    <t>Capital loss carryforwards</t>
  </si>
  <si>
    <t>Future Minimum Rent Schedule - Schedule of Future Minimum Contractual Lease Payments to be Received by Company under Operating Leases (Detail) $ in Thousands</t>
  </si>
  <si>
    <t>Operating Leases Future Minimum Payments Receivable [Abstract]</t>
  </si>
  <si>
    <t>Selected Quarterly Data - Summary of Selected Quarterly Data (Detail) - USD ($) $ / shares in Units, $ in Thousands</t>
  </si>
  <si>
    <t>Selected Quarterly Financial Information [Abstract]</t>
  </si>
  <si>
    <t>Revenues</t>
  </si>
  <si>
    <t>Per common share (basic and diluted)</t>
  </si>
  <si>
    <t>Subsequent Events - Additional Information (Detail) - Subsequent Event [Member] - Operating Partnership [Member] $ in Millions</t>
  </si>
  <si>
    <t>Feb. 08, 2016USD ($)shares</t>
  </si>
  <si>
    <t>Subsequent Event [Line Items]</t>
  </si>
  <si>
    <t>Shares agreed to be purchased for litigation settlement | shares</t>
  </si>
  <si>
    <t>Shares agreed to be purchased for litigation settlement value | $</t>
  </si>
  <si>
    <t>Schedule III - Consolidated Real Estate and Accumulated Depreciation (Detail) - USD ($) $ in Thousands</t>
  </si>
  <si>
    <t>SEC Schedule III, Real Estate and Accumulated Depreciation [Line Items]</t>
  </si>
  <si>
    <t>Initial Cost to Company, Land</t>
  </si>
  <si>
    <t>Initial Cost to Company, Buildings &amp; Improvements</t>
  </si>
  <si>
    <t>Cost Capitalized Subsequent to Acquisition, Improvements</t>
  </si>
  <si>
    <t>Gross Carrying Value, Land</t>
  </si>
  <si>
    <t>Gross Carrying Value, Buildings &amp; Improvements</t>
  </si>
  <si>
    <t>Gross Carrying Value of Land, Buildings &amp; Improvements, Total</t>
  </si>
  <si>
    <t>Accumulated Depreciation</t>
  </si>
  <si>
    <t>New York [Member]</t>
  </si>
  <si>
    <t>New York [Member] | 103 Fairview Park Drive, Elmsford, NY [Member] | Genworth Life Insurance Company [Member]</t>
  </si>
  <si>
    <t>Date of Construction</t>
  </si>
  <si>
    <t>Date Acquired</t>
  </si>
  <si>
    <t>Jan. 17,
		2013</t>
  </si>
  <si>
    <t>New York [Member] | 412 Fairview Park Drive, Elmsford, NY [Member] | American International Group [Member]</t>
  </si>
  <si>
    <t>New York [Member] | 401 Fieldcrest Drive, Elmsford, NY [Member] | American International Group [Member]</t>
  </si>
  <si>
    <t>New York [Member] | 404 Fieldcrest Drive, Elmsford, NY [Member] | Genworth Life Insurance Company [Member]</t>
  </si>
  <si>
    <t>New York [Member] | 36 Midland Ave, Port Chester, NY [Member] | American International Group [Member]</t>
  </si>
  <si>
    <t>New York [Member] | 100-110 Midland Ave, Port Chester, NY | American International Group [Member]</t>
  </si>
  <si>
    <t>New York [Member] | 199 Ridgewood Drive, Elmsford, NY [Member] | American International Group [Member]</t>
  </si>
  <si>
    <t>New York [Member] | 203 Ridgewood Drive, Elmsford, NY [Member] | American International Group [Member]</t>
  </si>
  <si>
    <t>New York [Member] | 8 Slater Street, Port Chester, NY [Member] | American International Group [Member]</t>
  </si>
  <si>
    <t>New York [Member] | 612 Wortman Ave, Brooklyn, NY [Member] | American International Group [Member]</t>
  </si>
  <si>
    <t>Mar. 26,
		2007</t>
  </si>
  <si>
    <t>New York [Member] | 165-25 147th Ave, Jamaica, NY [Member] | American International Group [Member]</t>
  </si>
  <si>
    <t>New York [Member] | 114-15 Guy Brewer Blvd, Jamaica, NY [Member] | American International Group [Member]</t>
  </si>
  <si>
    <t>New York [Member] | 49-19 Rockaway Beach Blvd, Far Rockaway, NY [Member] | American International Group [Member]</t>
  </si>
  <si>
    <t>New York [Member] | 85-01 24th Ave, East Elmhurst, NY [Member] | American International Group [Member]</t>
  </si>
  <si>
    <t>New York [Member] | 23-85 87th Street, East Elmhurst, NY [Member] | American International Group [Member]</t>
  </si>
  <si>
    <t>New York [Member] | 28-20 Borden Ave, Long Island City, NY [Member] | People's United Bank [Member]</t>
  </si>
  <si>
    <t>Jul. 2,
		2014</t>
  </si>
  <si>
    <t>New York [Member] | 112 Midland Ave, Port Chester, NY [Member] | American International Group [Member]</t>
  </si>
  <si>
    <t>New Jersey [Member]</t>
  </si>
  <si>
    <t>New Jersey [Member] | 100 American Road, Morris Plains, NJ [Member] | American International Group [Member]</t>
  </si>
  <si>
    <t>New Jersey [Member] | 200 American Road, Morris Plains, NJ [Member] | American International Group [Member]</t>
  </si>
  <si>
    <t>New Jersey [Member] | 300 American Road, Morris Plains, NJ [Member] | Genworth Life Insurance Company [Member]</t>
  </si>
  <si>
    <t>New Jersey [Member] | 400 American Road, Morris Plains, NJ [Member] | American International Group [Member]</t>
  </si>
  <si>
    <t>New Jersey [Member] | 500 American Road, Morris Plains, NJ [Member] | Genworth Life Insurance Company [Member]</t>
  </si>
  <si>
    <t>New Jersey [Member] | 20 East Halsey Road, Parsippany, NJ [Member]</t>
  </si>
  <si>
    <t>Apr. 23,
		2014</t>
  </si>
  <si>
    <t>New Jersey [Member] | 1110 Centennial Ave, Piscataway, NJ [Member] | Allstate Corporation [Member]</t>
  </si>
  <si>
    <t>New Jersey [Member] | 11 Constitution Ave, Piscataway, NJ [Member] | Allstate Corporation [Member]</t>
  </si>
  <si>
    <t>New Jersey [Member] | 21 Constitution Ave, Piscataway, NJ [Member] | Allstate Corporation [Member]</t>
  </si>
  <si>
    <t>New Jersey [Member] | 4 Corporate Place, Piscataway, NJ [Member] | Allstate Corporation [Member]</t>
  </si>
  <si>
    <t>New Jersey [Member] | 8 Corporate Place, Piscataway, NJ [Member] | Allstate Corporation [Member]</t>
  </si>
  <si>
    <t>New Jersey [Member] | 25 Corporate Place, Piscataway, NJ [Member] | Allstate Corporation [Member]</t>
  </si>
  <si>
    <t>Connecticut [Member]</t>
  </si>
  <si>
    <t>Connecticut [Member] | 466 Bridgeport Ave, Shelton, CT [Member]</t>
  </si>
  <si>
    <t>Connecticut [Member] | 470 Bridgeport Ave, Shelton, CT [Member] | American International Group [Member]</t>
  </si>
  <si>
    <t>Connecticut [Member] | 15 Progress Drive, Shelton, CT [Member] | People's United Bank [Member]</t>
  </si>
  <si>
    <t>Connecticut [Member] | 33 Platt Road, Shelton, CT [Member] | American International Group [Member]</t>
  </si>
  <si>
    <t>Connecticut [Member] | 950-974 Bridgeport Ave, Milford, CT [Member] | American International Group [Member]</t>
  </si>
  <si>
    <t>Connecticut [Member] | 12 Cascade Blvd, Orange, CT [Member] | American International Group [Member]</t>
  </si>
  <si>
    <t>Connecticut [Member] | 15 Executive Blvd., Orange, CT [Member] | American International Group [Member]</t>
  </si>
  <si>
    <t>Connecticut [Member] | 25 Executive Blvd., Orange, CT [Member] | American International Group [Member]</t>
  </si>
  <si>
    <t>Connecticut [Member] | 22 Marsh Hill Rd, Orange, CT [Member] | American International Group [Member]</t>
  </si>
  <si>
    <t>Connecticut [Member] | 269 Lambert Rd, Orange, CT [Member] | American International Group [Member]</t>
  </si>
  <si>
    <t>Connecticut [Member] | 110 Old County Circle, Windsor Locks, CT [Member] | Hartford Accident [Member]</t>
  </si>
  <si>
    <t>Connecticut [Member] | 112 Old County Road, Windsor Locks, CT [Member]</t>
  </si>
  <si>
    <t>Connecticut [Member] | 4 Meadow Street, Norwalk, CT [Member] | American International Group [Member]</t>
  </si>
  <si>
    <t>Aug. 22,
		2014</t>
  </si>
  <si>
    <t>Connecticut [Member] | 777 Brook Street, Rocky Hill, CT [Member] | American International Group [Member]</t>
  </si>
  <si>
    <t>Connecticut [Member] | 8 Farm Springs Road, Farmington, CT [Member] | Athene Life and Annuity [Member]</t>
  </si>
  <si>
    <t>Feb. 28,
		2008</t>
  </si>
  <si>
    <t>Connecticut [Member] | 35 Executive Blvd., Orange, CT [Member] | Athene Life and Annuity [Member]</t>
  </si>
  <si>
    <t>Schedule III - Consolidated Real Estate and Accumulated Depreciation (Parenthetical) (Detail) - USD ($) $ in Thousands</t>
  </si>
  <si>
    <t>Principal Outstanding</t>
  </si>
  <si>
    <t>Athene Life and Annuity [Member]</t>
  </si>
  <si>
    <t>Genworth Life Insurance Company [Member]</t>
  </si>
  <si>
    <t>People's United Bank [Member]</t>
  </si>
  <si>
    <t>Hartford Accident [Member]</t>
  </si>
  <si>
    <t>American International Group [Member]</t>
  </si>
  <si>
    <t>Allstate Corporation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5">
        <v>16</v>
      </c>
    </row>
    <row r="10" spans="1:4">
      <c t="s" r="A10" s="4">
        <v>17</v>
      </c>
      <c t="s" r="B10" s="4">
        <v>18</v>
      </c>
    </row>
    <row r="11" spans="1:4">
      <c t="s" r="A11" s="4">
        <v>19</v>
      </c>
      <c t="n" r="B11" s="6">
        <v>1368757</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13820434</v>
      </c>
    </row>
    <row r="18" spans="1:4">
      <c t="s" r="A18" s="4">
        <v>30</v>
      </c>
      <c t="n" r="D18"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87943</v>
      </c>
      <c t="n" r="C3" s="7">
        <v>171958</v>
      </c>
    </row>
    <row r="4" spans="1:3">
      <c t="s" r="A4" s="4">
        <v>35</v>
      </c>
      <c t="n" r="B4" s="6">
        <v>254822</v>
      </c>
      <c t="n" r="C4" s="6">
        <v>196290</v>
      </c>
    </row>
    <row r="5" spans="1:3">
      <c t="s" r="A5" s="4">
        <v>36</v>
      </c>
      <c t="n" r="B5" s="6">
        <v>442765</v>
      </c>
      <c t="n" r="C5" s="6">
        <v>368248</v>
      </c>
    </row>
    <row r="6" spans="1:3">
      <c t="s" r="A6" s="4">
        <v>37</v>
      </c>
      <c t="n" r="B6" s="6">
        <v>-36412</v>
      </c>
      <c t="n" r="C6" s="6">
        <v>-28317</v>
      </c>
    </row>
    <row r="7" spans="1:3">
      <c t="s" r="A7" s="4">
        <v>38</v>
      </c>
      <c t="n" r="B7" s="6">
        <v>406353</v>
      </c>
      <c t="n" r="C7" s="6">
        <v>339931</v>
      </c>
    </row>
    <row r="8" spans="1:3">
      <c t="s" r="A8" s="4">
        <v>39</v>
      </c>
      <c t="n" r="B8" s="6">
        <v>15005</v>
      </c>
      <c t="n" r="C8" s="6">
        <v>8437</v>
      </c>
    </row>
    <row r="9" spans="1:3">
      <c t="s" r="A9" s="4">
        <v>40</v>
      </c>
      <c t="n" r="B9" s="6">
        <v>15172</v>
      </c>
      <c t="n" r="C9" s="6">
        <v>13747</v>
      </c>
    </row>
    <row r="10" spans="1:3">
      <c t="s" r="A10" s="4">
        <v>41</v>
      </c>
      <c t="n" r="B10" s="6">
        <v>16036</v>
      </c>
      <c t="n" r="C10" s="6">
        <v>15619</v>
      </c>
    </row>
    <row r="11" spans="1:3">
      <c t="s" r="A11" s="4">
        <v>42</v>
      </c>
      <c t="n" r="B11" s="6">
        <v>19743</v>
      </c>
      <c t="n" r="C11" s="6">
        <v>17023</v>
      </c>
    </row>
    <row r="12" spans="1:3">
      <c t="s" r="A12" s="4">
        <v>43</v>
      </c>
      <c t="n" r="B12" s="6">
        <v>472309</v>
      </c>
      <c t="n" r="C12" s="6">
        <v>394757</v>
      </c>
    </row>
    <row r="13" spans="1:3">
      <c t="s" r="A13" s="3">
        <v>44</v>
      </c>
    </row>
    <row r="14" spans="1:3">
      <c t="s" r="A14" s="4">
        <v>45</v>
      </c>
      <c t="n" r="B14" s="6">
        <v>342465</v>
      </c>
      <c t="n" r="C14" s="6">
        <v>201280</v>
      </c>
    </row>
    <row r="15" spans="1:3">
      <c t="s" r="A15" s="4">
        <v>46</v>
      </c>
      <c t="n" r="C15" s="6">
        <v>43841</v>
      </c>
    </row>
    <row r="16" spans="1:3">
      <c t="s" r="A16" s="4">
        <v>47</v>
      </c>
      <c t="n" r="B16" s="6">
        <v>2513</v>
      </c>
      <c t="n" r="C16" s="6">
        <v>1764</v>
      </c>
    </row>
    <row r="17" spans="1:3">
      <c t="s" r="A17" s="4">
        <v>48</v>
      </c>
      <c t="n" r="B17" s="6">
        <v>2488</v>
      </c>
      <c t="n" r="C17" s="6">
        <v>1098</v>
      </c>
    </row>
    <row r="18" spans="1:3">
      <c t="s" r="A18" s="4">
        <v>49</v>
      </c>
      <c t="n" r="B18" s="6">
        <v>6833</v>
      </c>
      <c t="n" r="C18" s="6">
        <v>7846</v>
      </c>
    </row>
    <row r="19" spans="1:3">
      <c t="s" r="A19" s="4">
        <v>50</v>
      </c>
      <c t="n" r="B19" s="6">
        <v>6179</v>
      </c>
      <c t="n" r="C19" s="6">
        <v>6263</v>
      </c>
    </row>
    <row r="20" spans="1:3">
      <c t="s" r="A20" s="4">
        <v>51</v>
      </c>
      <c t="n" r="B20" s="7">
        <v>360478</v>
      </c>
      <c t="n" r="C20" s="7">
        <v>262092</v>
      </c>
    </row>
    <row r="21" spans="1:3">
      <c t="s" r="A21" s="4">
        <v>52</v>
      </c>
      <c t="s" r="B21" s="4">
        <v>53</v>
      </c>
      <c t="s" r="C21" s="4">
        <v>53</v>
      </c>
    </row>
    <row r="22" spans="1:3">
      <c t="s" r="A22" s="3">
        <v>54</v>
      </c>
    </row>
    <row r="23" spans="1:3">
      <c t="s" r="A23" s="4">
        <v>55</v>
      </c>
      <c t="n" r="B23" s="7">
        <v>1</v>
      </c>
      <c t="n" r="C23" s="7">
        <v>1</v>
      </c>
    </row>
    <row r="24" spans="1:3">
      <c t="s" r="A24" s="4">
        <v>56</v>
      </c>
      <c t="n" r="B24" s="6">
        <v>139385</v>
      </c>
      <c t="n" r="C24" s="6">
        <v>138857</v>
      </c>
    </row>
    <row r="25" spans="1:3">
      <c t="s" r="A25" s="4">
        <v>57</v>
      </c>
      <c t="n" r="B25" s="6">
        <v>-96081</v>
      </c>
      <c t="n" r="C25" s="6">
        <v>-82069</v>
      </c>
    </row>
    <row r="26" spans="1:3">
      <c t="s" r="A26" s="4">
        <v>58</v>
      </c>
      <c t="n" r="B26" s="6">
        <v>43305</v>
      </c>
      <c t="n" r="C26" s="6">
        <v>56789</v>
      </c>
    </row>
    <row r="27" spans="1:3">
      <c t="s" r="A27" s="4">
        <v>59</v>
      </c>
      <c t="n" r="B27" s="6">
        <v>68526</v>
      </c>
      <c t="n" r="C27" s="6">
        <v>75876</v>
      </c>
    </row>
    <row r="28" spans="1:3">
      <c t="s" r="A28" s="4">
        <v>60</v>
      </c>
      <c t="n" r="B28" s="6">
        <v>111831</v>
      </c>
      <c t="n" r="C28" s="6">
        <v>132665</v>
      </c>
    </row>
    <row r="29" spans="1:3">
      <c t="s" r="A29" s="4">
        <v>61</v>
      </c>
      <c t="n" r="B29" s="7">
        <v>472309</v>
      </c>
      <c t="n" r="C29" s="7">
        <v>394757</v>
      </c>
    </row>
    <row r="30" spans="1:3">
      <c t="s" r="A30" s="4">
        <v>62</v>
      </c>
    </row>
    <row r="31" spans="1:3">
      <c t="s" r="A31" s="3">
        <v>54</v>
      </c>
    </row>
    <row r="32" spans="1:3">
      <c t="s" r="A32" s="4">
        <v>63</v>
      </c>
      <c t="s" r="B32" s="4">
        <v>53</v>
      </c>
      <c t="s" r="C32" s="4">
        <v>53</v>
      </c>
    </row>
    <row r="33" spans="1:3">
      <c t="s" r="A33" s="4">
        <v>64</v>
      </c>
    </row>
    <row r="34" spans="1:3">
      <c t="s" r="A34" s="3">
        <v>54</v>
      </c>
    </row>
    <row r="35" spans="1:3">
      <c t="s" r="A35" s="4">
        <v>63</v>
      </c>
      <c t="s" r="B35" s="4">
        <v>53</v>
      </c>
      <c t="s" r="C35" s="4">
        <v>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t="s" r="A1" s="1">
        <v>199</v>
      </c>
      <c t="s" r="B1" s="2">
        <v>1</v>
      </c>
    </row>
    <row r="2" spans="1:2">
      <c t="s" r="B2" s="2">
        <v>2</v>
      </c>
    </row>
    <row r="3" spans="1:2">
      <c t="s" r="A3" s="3">
        <v>155</v>
      </c>
    </row>
    <row r="4" spans="1:2">
      <c t="s" r="A4" s="4">
        <v>200</v>
      </c>
      <c t="s" r="B4" s="4">
        <v>201</v>
      </c>
    </row>
    <row r="5" spans="1:2">
      <c t="s" r="A5" s="4">
        <v>202</v>
      </c>
      <c t="s" r="B5" s="4">
        <v>203</v>
      </c>
    </row>
    <row r="6" spans="1:2">
      <c t="s" r="A6" s="4">
        <v>157</v>
      </c>
      <c t="s" r="B6" s="4">
        <v>204</v>
      </c>
    </row>
    <row r="7" spans="1:2">
      <c t="s" r="A7" s="4">
        <v>205</v>
      </c>
      <c t="s" r="B7" s="4">
        <v>206</v>
      </c>
    </row>
    <row r="8" spans="1:2">
      <c t="s" r="A8" s="4">
        <v>207</v>
      </c>
      <c t="s" r="B8" s="4">
        <v>208</v>
      </c>
    </row>
    <row r="9" spans="1:2">
      <c t="s" r="A9" s="4">
        <v>209</v>
      </c>
      <c t="s" r="B9" s="4">
        <v>210</v>
      </c>
    </row>
    <row r="10" spans="1:2">
      <c t="s" r="A10" s="4">
        <v>211</v>
      </c>
      <c t="s" r="B10" s="4">
        <v>212</v>
      </c>
    </row>
    <row r="11" spans="1:2">
      <c t="s" r="A11" s="4">
        <v>213</v>
      </c>
      <c t="s" r="B11" s="4">
        <v>214</v>
      </c>
    </row>
    <row r="12" spans="1:2">
      <c t="s" r="A12" s="4">
        <v>215</v>
      </c>
      <c t="s" r="B12" s="4">
        <v>216</v>
      </c>
    </row>
    <row r="13" spans="1:2">
      <c t="s" r="A13" s="4">
        <v>217</v>
      </c>
      <c t="s" r="B13" s="4">
        <v>218</v>
      </c>
    </row>
    <row r="14" spans="1:2">
      <c t="s" r="A14" s="4">
        <v>219</v>
      </c>
      <c t="s" r="B14" s="4">
        <v>220</v>
      </c>
    </row>
    <row r="15" spans="1:2">
      <c t="s" r="A15" s="4">
        <v>221</v>
      </c>
      <c t="s" r="B15" s="4">
        <v>222</v>
      </c>
    </row>
    <row r="16" spans="1:2">
      <c t="s" r="A16" s="4">
        <v>184</v>
      </c>
      <c t="s" r="B16" s="4">
        <v>223</v>
      </c>
    </row>
    <row r="17" spans="1:2">
      <c t="s" r="A17" s="4">
        <v>224</v>
      </c>
      <c t="s" r="B17" s="4">
        <v>225</v>
      </c>
    </row>
    <row r="18" spans="1:2">
      <c t="s" r="A18" s="4">
        <v>226</v>
      </c>
      <c t="s" r="B18" s="4">
        <v>227</v>
      </c>
    </row>
    <row r="19" spans="1:2">
      <c t="s" r="A19" s="4">
        <v>228</v>
      </c>
      <c t="s" r="B19"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55</v>
      </c>
    </row>
    <row r="4" spans="1:2">
      <c t="s" r="A4" s="4">
        <v>231</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58</v>
      </c>
    </row>
    <row r="4" spans="1:2">
      <c t="s" r="A4" s="4">
        <v>234</v>
      </c>
      <c t="s" r="B4" s="4">
        <v>235</v>
      </c>
    </row>
    <row r="5" spans="1:2">
      <c t="s" r="A5" s="4">
        <v>236</v>
      </c>
      <c t="s" r="B5" s="4">
        <v>237</v>
      </c>
    </row>
    <row r="6" spans="1:2">
      <c t="s" r="A6" s="4">
        <v>238</v>
      </c>
      <c t="s" r="B6"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240</v>
      </c>
      <c t="s" r="B1" s="2">
        <v>1</v>
      </c>
    </row>
    <row r="2" spans="1:2">
      <c t="s" r="B2" s="2">
        <v>2</v>
      </c>
    </row>
    <row r="3" spans="1:2">
      <c t="s" r="A3" s="3">
        <v>161</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5</v>
      </c>
      <c t="s" r="B1" s="2">
        <v>1</v>
      </c>
    </row>
    <row r="2" spans="1:2">
      <c t="s" r="B2" s="2">
        <v>2</v>
      </c>
    </row>
    <row r="3" spans="1:2">
      <c t="s" r="A3" s="3">
        <v>167</v>
      </c>
    </row>
    <row r="4" spans="1:2">
      <c t="s" r="A4" s="4">
        <v>246</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48</v>
      </c>
      <c t="s" r="B1" s="2">
        <v>1</v>
      </c>
    </row>
    <row r="2" spans="1:2">
      <c t="s" r="B2" s="2">
        <v>2</v>
      </c>
    </row>
    <row r="3" spans="1:2">
      <c t="s" r="A3" s="3">
        <v>170</v>
      </c>
    </row>
    <row r="4" spans="1:2">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51</v>
      </c>
      <c t="s" r="B1" s="2">
        <v>1</v>
      </c>
    </row>
    <row r="2" spans="1:2">
      <c t="s" r="B2" s="2">
        <v>2</v>
      </c>
    </row>
    <row r="3" spans="1:2">
      <c t="s" r="A3" s="3">
        <v>179</v>
      </c>
    </row>
    <row r="4" spans="1:2">
      <c t="s" r="A4" s="4">
        <v>252</v>
      </c>
      <c t="s" r="B4"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5</v>
      </c>
      <c t="s" r="B1" s="2">
        <v>2</v>
      </c>
      <c t="s" r="C1" s="2">
        <v>32</v>
      </c>
    </row>
    <row r="2" spans="1:3">
      <c t="s" r="A2" s="4">
        <v>66</v>
      </c>
      <c t="n" r="B2" s="8">
        <v>0.0001</v>
      </c>
      <c t="n" r="C2" s="8">
        <v>0.0001</v>
      </c>
    </row>
    <row r="3" spans="1:3">
      <c t="s" r="A3" s="4">
        <v>67</v>
      </c>
      <c t="n" r="B3" s="6">
        <v>100000000</v>
      </c>
      <c t="n" r="C3" s="6">
        <v>100000000</v>
      </c>
    </row>
    <row r="4" spans="1:3">
      <c t="s" r="A4" s="4">
        <v>68</v>
      </c>
      <c t="n" r="B4" s="6">
        <v>13820434</v>
      </c>
      <c t="n" r="C4" s="6">
        <v>13729228</v>
      </c>
    </row>
    <row r="5" spans="1:3">
      <c t="s" r="A5" s="4">
        <v>69</v>
      </c>
      <c t="n" r="B5" s="6">
        <v>13820434</v>
      </c>
      <c t="n" r="C5" s="6">
        <v>13729228</v>
      </c>
    </row>
    <row r="6" spans="1:3">
      <c t="s" r="A6" s="4">
        <v>62</v>
      </c>
    </row>
    <row r="7" spans="1:3">
      <c t="s" r="A7" s="4">
        <v>70</v>
      </c>
      <c t="n" r="B7" s="8">
        <v>0.0001</v>
      </c>
      <c t="n" r="C7" s="8">
        <v>0.0001</v>
      </c>
    </row>
    <row r="8" spans="1:3">
      <c t="s" r="A8" s="4">
        <v>71</v>
      </c>
      <c t="n" r="B8" s="6">
        <v>10000000</v>
      </c>
      <c t="n" r="C8" s="6">
        <v>10000000</v>
      </c>
    </row>
    <row r="9" spans="1:3">
      <c t="s" r="A9" s="4">
        <v>72</v>
      </c>
      <c t="n" r="B9" s="6">
        <v>0</v>
      </c>
      <c t="n" r="C9" s="6">
        <v>0</v>
      </c>
    </row>
    <row r="10" spans="1:3">
      <c t="s" r="A10" s="4">
        <v>73</v>
      </c>
      <c t="n" r="B10" s="6">
        <v>0</v>
      </c>
      <c t="n" r="C10" s="6">
        <v>0</v>
      </c>
    </row>
    <row r="11" spans="1:3">
      <c t="s" r="A11" s="4">
        <v>64</v>
      </c>
    </row>
    <row r="12" spans="1:3">
      <c t="s" r="A12" s="4">
        <v>70</v>
      </c>
      <c t="n" r="B12" s="8">
        <v>0.0001</v>
      </c>
      <c t="n" r="C12" s="8">
        <v>0.0001</v>
      </c>
    </row>
    <row r="13" spans="1:3">
      <c t="s" r="A13" s="4">
        <v>71</v>
      </c>
      <c t="n" r="B13" s="6">
        <v>6500000</v>
      </c>
      <c t="n" r="C13" s="6">
        <v>6500000</v>
      </c>
    </row>
    <row r="14" spans="1:3">
      <c t="s" r="A14" s="4">
        <v>72</v>
      </c>
      <c t="n" r="B14" s="6">
        <v>0</v>
      </c>
      <c t="n" r="C14" s="6">
        <v>0</v>
      </c>
    </row>
    <row r="15" spans="1:3">
      <c t="s" r="A15" s="4">
        <v>73</v>
      </c>
      <c t="n" r="B15" s="6">
        <v>0</v>
      </c>
      <c t="n" r="C15"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185</v>
      </c>
    </row>
    <row r="4" spans="1:2">
      <c t="s" r="A4" s="4">
        <v>255</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188</v>
      </c>
    </row>
    <row r="4" spans="1:2">
      <c t="s" r="A4" s="4">
        <v>258</v>
      </c>
      <c t="s" r="B4"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0</v>
      </c>
      <c t="s" r="B1" s="2">
        <v>1</v>
      </c>
    </row>
    <row r="2" spans="1:2">
      <c t="s" r="B2" s="2">
        <v>2</v>
      </c>
    </row>
    <row r="3" spans="1:2">
      <c t="s" r="A3" s="3">
        <v>191</v>
      </c>
    </row>
    <row r="4" spans="1:2">
      <c t="s" r="A4" s="4">
        <v>261</v>
      </c>
      <c t="s" r="B4"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2"/>
    <col customWidth="1" max="3" min="3" width="32"/>
    <col customWidth="1" max="4" min="4" width="14"/>
    <col customWidth="1" max="5" min="5" width="22"/>
  </cols>
  <sheetData>
    <row r="1" spans="1:5">
      <c t="s" r="A1" s="1">
        <v>263</v>
      </c>
      <c t="s" r="B1" s="2">
        <v>264</v>
      </c>
      <c t="s" r="C1" s="2">
        <v>265</v>
      </c>
      <c t="s" r="D1" s="2">
        <v>266</v>
      </c>
      <c t="s" r="E1" s="2">
        <v>267</v>
      </c>
    </row>
    <row r="2" spans="1:5">
      <c t="s" r="A2" s="3">
        <v>268</v>
      </c>
    </row>
    <row r="3" spans="1:5">
      <c t="s" r="A3" s="4">
        <v>269</v>
      </c>
      <c t="n" r="B3" s="6">
        <v>25</v>
      </c>
      <c t="n" r="C3" s="6">
        <v>7</v>
      </c>
      <c t="n" r="E3" s="6">
        <v>6</v>
      </c>
    </row>
    <row r="4" spans="1:5">
      <c t="s" r="A4" s="4">
        <v>270</v>
      </c>
    </row>
    <row r="5" spans="1:5">
      <c t="s" r="A5" s="3">
        <v>268</v>
      </c>
    </row>
    <row r="6" spans="1:5">
      <c t="s" r="A6" s="4">
        <v>271</v>
      </c>
      <c t="s" r="B6" s="4">
        <v>272</v>
      </c>
      <c t="s" r="C6" s="4">
        <v>273</v>
      </c>
      <c t="s" r="D6" s="4">
        <v>274</v>
      </c>
    </row>
    <row r="7" spans="1:5">
      <c t="s" r="A7" s="4">
        <v>275</v>
      </c>
      <c t="n" r="C7" s="6">
        <v>45</v>
      </c>
    </row>
    <row r="8" spans="1:5">
      <c t="s" r="A8" s="4">
        <v>276</v>
      </c>
      <c t="n" r="C8" s="10">
        <v>5.3</v>
      </c>
    </row>
    <row r="9" spans="1:5">
      <c t="s" r="A9" s="4">
        <v>277</v>
      </c>
      <c t="n" r="C9" s="6">
        <v>335</v>
      </c>
    </row>
    <row r="10" spans="1:5">
      <c t="s" r="A10" s="4">
        <v>278</v>
      </c>
      <c t="n" r="C10" s="6">
        <v>2</v>
      </c>
    </row>
    <row r="11" spans="1:5">
      <c t="s" r="A11" s="4">
        <v>279</v>
      </c>
    </row>
    <row r="12" spans="1:5">
      <c t="s" r="A12" s="3">
        <v>268</v>
      </c>
    </row>
    <row r="13" spans="1:5">
      <c t="s" r="A13" s="4">
        <v>280</v>
      </c>
      <c t="n" r="C13" s="10">
        <v>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t="s" r="A1" s="1">
        <v>281</v>
      </c>
      <c t="s" r="B1" s="2">
        <v>1</v>
      </c>
    </row>
    <row r="2" spans="1:3">
      <c t="s" r="B2" s="2">
        <v>282</v>
      </c>
      <c t="s" r="C2" s="2">
        <v>283</v>
      </c>
    </row>
    <row r="3" spans="1:3">
      <c t="s" r="A3" s="3">
        <v>284</v>
      </c>
    </row>
    <row r="4" spans="1:3">
      <c t="s" r="A4" s="4">
        <v>285</v>
      </c>
      <c t="n" r="B4" s="7">
        <v>400000</v>
      </c>
    </row>
    <row r="5" spans="1:3">
      <c t="s" r="A5" s="4">
        <v>286</v>
      </c>
      <c t="n" r="B5" s="7">
        <v>6833000</v>
      </c>
      <c t="n" r="C5" s="7">
        <v>7846000</v>
      </c>
    </row>
    <row r="6" spans="1:3">
      <c t="s" r="A6" s="4">
        <v>287</v>
      </c>
      <c t="n" r="B6" s="6">
        <v>1</v>
      </c>
    </row>
    <row r="7" spans="1:3">
      <c t="s" r="A7" s="4">
        <v>126</v>
      </c>
      <c t="n" r="B7" s="7">
        <v>3800000</v>
      </c>
      <c t="n" r="C7" s="6">
        <v>1100000</v>
      </c>
    </row>
    <row r="8" spans="1:3">
      <c t="s" r="A8" s="4">
        <v>288</v>
      </c>
      <c t="n" r="B8" s="6">
        <v>0</v>
      </c>
      <c t="n" r="C8" s="6">
        <v>0</v>
      </c>
    </row>
    <row r="9" spans="1:3">
      <c t="s" r="A9" s="4">
        <v>289</v>
      </c>
      <c t="n" r="B9" s="6">
        <v>250000</v>
      </c>
    </row>
    <row r="10" spans="1:3">
      <c t="s" r="A10" s="4">
        <v>290</v>
      </c>
      <c t="n" r="B10" s="7">
        <v>40181000</v>
      </c>
      <c t="n" r="C10" s="6">
        <v>33406000</v>
      </c>
    </row>
    <row r="11" spans="1:3">
      <c t="s" r="A11" s="4">
        <v>291</v>
      </c>
    </row>
    <row r="12" spans="1:3">
      <c t="s" r="A12" s="3">
        <v>284</v>
      </c>
    </row>
    <row r="13" spans="1:3">
      <c t="s" r="A13" s="4">
        <v>292</v>
      </c>
      <c t="n" r="B13" s="6">
        <v>4</v>
      </c>
    </row>
    <row r="14" spans="1:3">
      <c t="s" r="A14" s="4">
        <v>290</v>
      </c>
      <c t="n" r="B14" s="7">
        <v>8800000</v>
      </c>
    </row>
    <row r="15" spans="1:3">
      <c t="s" r="A15" s="4">
        <v>293</v>
      </c>
      <c t="s" r="B15" s="4">
        <v>294</v>
      </c>
    </row>
    <row r="16" spans="1:3">
      <c t="s" r="A16" s="4">
        <v>295</v>
      </c>
    </row>
    <row r="17" spans="1:3">
      <c t="s" r="A17" s="3">
        <v>284</v>
      </c>
    </row>
    <row r="18" spans="1:3">
      <c t="s" r="A18" s="4">
        <v>296</v>
      </c>
      <c t="n" r="B18" s="7">
        <v>1000000</v>
      </c>
    </row>
    <row r="19" spans="1:3">
      <c t="s" r="A19" s="4">
        <v>297</v>
      </c>
    </row>
    <row r="20" spans="1:3">
      <c t="s" r="A20" s="3">
        <v>284</v>
      </c>
    </row>
    <row r="21" spans="1:3">
      <c t="s" r="A21" s="4">
        <v>298</v>
      </c>
      <c t="s" r="B21" s="4">
        <v>299</v>
      </c>
    </row>
    <row r="22" spans="1:3">
      <c t="s" r="A22" s="4">
        <v>300</v>
      </c>
    </row>
    <row r="23" spans="1:3">
      <c t="s" r="A23" s="3">
        <v>284</v>
      </c>
    </row>
    <row r="24" spans="1:3">
      <c t="s" r="A24" s="4">
        <v>298</v>
      </c>
      <c t="s" r="B24" s="4">
        <v>299</v>
      </c>
    </row>
    <row r="25" spans="1:3">
      <c t="s" r="A25" s="4">
        <v>301</v>
      </c>
    </row>
    <row r="26" spans="1:3">
      <c t="s" r="A26" s="3">
        <v>284</v>
      </c>
    </row>
    <row r="27" spans="1:3">
      <c t="s" r="A27" s="4">
        <v>298</v>
      </c>
      <c t="s" r="B27" s="4">
        <v>302</v>
      </c>
    </row>
    <row r="28" spans="1:3">
      <c t="s" r="A28" s="4">
        <v>303</v>
      </c>
    </row>
    <row r="29" spans="1:3">
      <c t="s" r="A29" s="3">
        <v>284</v>
      </c>
    </row>
    <row r="30" spans="1:3">
      <c t="s" r="A30" s="4">
        <v>298</v>
      </c>
      <c t="s" r="B30" s="4">
        <v>304</v>
      </c>
    </row>
    <row r="31" spans="1:3">
      <c t="s" r="A31" s="4">
        <v>305</v>
      </c>
    </row>
    <row r="32" spans="1:3">
      <c t="s" r="A32" s="3">
        <v>284</v>
      </c>
    </row>
    <row r="33" spans="1:3">
      <c t="s" r="A33" s="4">
        <v>41</v>
      </c>
      <c t="n" r="B33" s="7">
        <v>2400000</v>
      </c>
      <c t="n" r="C33" s="6">
        <v>2500000</v>
      </c>
    </row>
    <row r="34" spans="1:3">
      <c t="s" r="A34" s="4">
        <v>306</v>
      </c>
    </row>
    <row r="35" spans="1:3">
      <c t="s" r="A35" s="3">
        <v>284</v>
      </c>
    </row>
    <row r="36" spans="1:3">
      <c t="s" r="A36" s="4">
        <v>41</v>
      </c>
      <c t="n" r="B36" s="7">
        <v>13590000</v>
      </c>
      <c t="n" r="C36" s="7">
        <v>13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2</v>
      </c>
      <c t="s" r="C1" s="2">
        <v>32</v>
      </c>
    </row>
    <row r="2" spans="1:3">
      <c t="s" r="A2" s="3">
        <v>308</v>
      </c>
    </row>
    <row r="3" spans="1:3">
      <c t="n" r="A3" s="6">
        <v>2016</v>
      </c>
      <c t="n" r="B3" s="7">
        <v>464</v>
      </c>
    </row>
    <row r="4" spans="1:3">
      <c t="n" r="A4" s="6">
        <v>2017</v>
      </c>
      <c t="n" r="B4" s="6">
        <v>357</v>
      </c>
    </row>
    <row r="5" spans="1:3">
      <c t="n" r="A5" s="6">
        <v>2018</v>
      </c>
      <c t="n" r="B5" s="6">
        <v>379</v>
      </c>
    </row>
    <row r="6" spans="1:3">
      <c t="n" r="A6" s="6">
        <v>2019</v>
      </c>
      <c t="n" r="B6" s="6">
        <v>464</v>
      </c>
    </row>
    <row r="7" spans="1:3">
      <c t="n" r="A7" s="6">
        <v>2020</v>
      </c>
      <c t="n" r="B7" s="6">
        <v>564</v>
      </c>
    </row>
    <row r="8" spans="1:3">
      <c t="s" r="A8" s="4">
        <v>309</v>
      </c>
      <c t="n" r="B8" s="6">
        <v>2160</v>
      </c>
    </row>
    <row r="9" spans="1:3">
      <c t="s" r="A9" s="4">
        <v>310</v>
      </c>
      <c t="n" r="B9" s="6">
        <v>4388</v>
      </c>
    </row>
    <row r="10" spans="1:3">
      <c t="s" r="A10" s="4">
        <v>306</v>
      </c>
    </row>
    <row r="11" spans="1:3">
      <c t="s" r="A11" s="3">
        <v>311</v>
      </c>
    </row>
    <row r="12" spans="1:3">
      <c t="n" r="A12" s="6">
        <v>2016</v>
      </c>
      <c t="n" r="B12" s="6">
        <v>2649</v>
      </c>
    </row>
    <row r="13" spans="1:3">
      <c t="n" r="A13" s="6">
        <v>2017</v>
      </c>
      <c t="n" r="B13" s="6">
        <v>2018</v>
      </c>
    </row>
    <row r="14" spans="1:3">
      <c t="n" r="A14" s="6">
        <v>2018</v>
      </c>
      <c t="n" r="B14" s="6">
        <v>1853</v>
      </c>
    </row>
    <row r="15" spans="1:3">
      <c t="n" r="A15" s="6">
        <v>2019</v>
      </c>
      <c t="n" r="B15" s="6">
        <v>1480</v>
      </c>
    </row>
    <row r="16" spans="1:3">
      <c t="n" r="A16" s="6">
        <v>2020</v>
      </c>
      <c t="n" r="B16" s="6">
        <v>1151</v>
      </c>
    </row>
    <row r="17" spans="1:3">
      <c t="s" r="A17" s="4">
        <v>309</v>
      </c>
      <c t="n" r="B17" s="6">
        <v>4439</v>
      </c>
    </row>
    <row r="18" spans="1:3">
      <c t="s" r="A18" s="4">
        <v>312</v>
      </c>
      <c t="n" r="B18" s="7">
        <v>13590</v>
      </c>
      <c t="n" r="C18" s="7">
        <v>13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3</v>
      </c>
      <c t="s" r="B1" s="2">
        <v>1</v>
      </c>
    </row>
    <row r="2" spans="1:3">
      <c t="s" r="B2" s="2">
        <v>2</v>
      </c>
      <c t="s" r="C2" s="2">
        <v>32</v>
      </c>
    </row>
    <row r="3" spans="1:3">
      <c t="s" r="A3" s="3">
        <v>158</v>
      </c>
    </row>
    <row r="4" spans="1:3">
      <c t="s" r="A4" s="4">
        <v>314</v>
      </c>
      <c t="n" r="B4" s="7">
        <v>368248</v>
      </c>
      <c t="n" r="C4" s="7">
        <v>309465</v>
      </c>
    </row>
    <row r="5" spans="1:3">
      <c t="s" r="A5" s="4">
        <v>315</v>
      </c>
      <c t="n" r="B5" s="6">
        <v>24</v>
      </c>
    </row>
    <row r="6" spans="1:3">
      <c t="s" r="A6" s="4">
        <v>316</v>
      </c>
      <c t="n" r="B6" s="6">
        <v>71210</v>
      </c>
      <c t="n" r="C6" s="6">
        <v>56109</v>
      </c>
    </row>
    <row r="7" spans="1:3">
      <c t="s" r="A7" s="4">
        <v>317</v>
      </c>
      <c t="n" r="B7" s="6">
        <v>3283</v>
      </c>
      <c t="n" r="C7" s="6">
        <v>2674</v>
      </c>
    </row>
    <row r="8" spans="1:3">
      <c t="s" r="A8" s="4">
        <v>318</v>
      </c>
      <c t="n" r="B8" s="7">
        <v>442765</v>
      </c>
      <c t="n" r="C8" s="7">
        <v>3682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9</v>
      </c>
      <c t="s" r="B1" s="2">
        <v>1</v>
      </c>
    </row>
    <row r="2" spans="1:3">
      <c t="s" r="B2" s="2">
        <v>2</v>
      </c>
      <c t="s" r="C2" s="2">
        <v>32</v>
      </c>
    </row>
    <row r="3" spans="1:3">
      <c t="s" r="A3" s="3">
        <v>158</v>
      </c>
    </row>
    <row r="4" spans="1:3">
      <c t="s" r="A4" s="4">
        <v>314</v>
      </c>
      <c t="n" r="B4" s="7">
        <v>28317</v>
      </c>
      <c t="n" r="C4" s="7">
        <v>21449</v>
      </c>
    </row>
    <row r="5" spans="1:3">
      <c t="s" r="A5" s="4">
        <v>320</v>
      </c>
      <c t="n" r="B5" s="6">
        <v>8095</v>
      </c>
      <c t="n" r="C5" s="6">
        <v>6868</v>
      </c>
    </row>
    <row r="6" spans="1:3">
      <c t="s" r="A6" s="4">
        <v>318</v>
      </c>
      <c t="n" r="B6" s="7">
        <v>36412</v>
      </c>
      <c t="n" r="C6" s="7">
        <v>283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49"/>
    <col customWidth="1" max="2" min="2" width="32"/>
    <col customWidth="1" max="3" min="3" width="21"/>
    <col customWidth="1" max="4" min="4" width="25"/>
    <col customWidth="1" max="5" min="5" width="21"/>
    <col customWidth="1" max="6" min="6" width="21"/>
  </cols>
  <sheetData>
    <row r="1" spans="1:6">
      <c t="s" r="A1" s="1">
        <v>321</v>
      </c>
      <c t="s" r="B1" s="2">
        <v>322</v>
      </c>
      <c t="s" r="C1" s="2">
        <v>323</v>
      </c>
      <c t="s" r="D1" s="2">
        <v>324</v>
      </c>
      <c t="s" r="E1" s="2">
        <v>325</v>
      </c>
      <c t="s" r="F1" s="2">
        <v>283</v>
      </c>
    </row>
    <row r="2" spans="1:6">
      <c t="s" r="A2" s="3">
        <v>326</v>
      </c>
    </row>
    <row r="3" spans="1:6">
      <c t="s" r="A3" s="4">
        <v>45</v>
      </c>
      <c t="n" r="E3" s="7">
        <v>342465000</v>
      </c>
      <c t="n" r="F3" s="7">
        <v>201280000</v>
      </c>
    </row>
    <row r="4" spans="1:6">
      <c t="s" r="A4" s="4">
        <v>327</v>
      </c>
    </row>
    <row r="5" spans="1:6">
      <c t="s" r="A5" s="3">
        <v>326</v>
      </c>
    </row>
    <row r="6" spans="1:6">
      <c t="s" r="A6" s="4">
        <v>328</v>
      </c>
      <c t="n" r="C6" s="7">
        <v>233100000</v>
      </c>
    </row>
    <row r="7" spans="1:6">
      <c t="s" r="A7" s="4">
        <v>329</v>
      </c>
      <c t="s" r="C7" s="4">
        <v>304</v>
      </c>
    </row>
    <row r="8" spans="1:6">
      <c t="s" r="A8" s="4">
        <v>330</v>
      </c>
      <c t="s" r="C8" s="4">
        <v>331</v>
      </c>
    </row>
    <row r="9" spans="1:6">
      <c t="s" r="A9" s="4">
        <v>332</v>
      </c>
    </row>
    <row r="10" spans="1:6">
      <c t="s" r="A10" s="3">
        <v>326</v>
      </c>
    </row>
    <row r="11" spans="1:6">
      <c t="s" r="A11" s="4">
        <v>333</v>
      </c>
      <c t="s" r="E11" s="4">
        <v>334</v>
      </c>
    </row>
    <row r="12" spans="1:6">
      <c t="s" r="A12" s="4">
        <v>335</v>
      </c>
      <c t="n" r="D12" s="6">
        <v>92500</v>
      </c>
    </row>
    <row r="13" spans="1:6">
      <c t="s" r="A13" s="4">
        <v>336</v>
      </c>
      <c t="n" r="D13" s="6">
        <v>12</v>
      </c>
    </row>
    <row r="14" spans="1:6">
      <c t="s" r="A14" s="4">
        <v>337</v>
      </c>
      <c t="n" r="D14" s="7">
        <v>12400000</v>
      </c>
    </row>
    <row r="15" spans="1:6">
      <c t="s" r="A15" s="4">
        <v>338</v>
      </c>
    </row>
    <row r="16" spans="1:6">
      <c t="s" r="A16" s="3">
        <v>326</v>
      </c>
    </row>
    <row r="17" spans="1:6">
      <c t="s" r="A17" s="4">
        <v>45</v>
      </c>
      <c t="n" r="D17" s="7">
        <v>8000000</v>
      </c>
    </row>
    <row r="18" spans="1:6">
      <c t="s" r="A18" s="4">
        <v>328</v>
      </c>
      <c t="n" r="C18" s="7">
        <v>233100000</v>
      </c>
    </row>
    <row r="19" spans="1:6">
      <c t="s" r="A19" s="4">
        <v>329</v>
      </c>
      <c t="s" r="D19" s="4">
        <v>304</v>
      </c>
    </row>
    <row r="20" spans="1:6">
      <c t="s" r="A20" s="4">
        <v>330</v>
      </c>
      <c t="s" r="D20" s="4">
        <v>331</v>
      </c>
    </row>
    <row r="21" spans="1:6">
      <c t="s" r="A21" s="4">
        <v>339</v>
      </c>
      <c t="s" r="E21" s="4">
        <v>340</v>
      </c>
    </row>
    <row r="22" spans="1:6">
      <c t="s" r="A22" s="4">
        <v>341</v>
      </c>
    </row>
    <row r="23" spans="1:6">
      <c t="s" r="A23" s="3">
        <v>326</v>
      </c>
    </row>
    <row r="24" spans="1:6">
      <c t="s" r="A24" s="4">
        <v>333</v>
      </c>
      <c t="s" r="E24" s="4">
        <v>342</v>
      </c>
    </row>
    <row r="25" spans="1:6">
      <c t="s" r="A25" s="4">
        <v>335</v>
      </c>
      <c t="n" r="B25" s="6">
        <v>700000</v>
      </c>
    </row>
    <row r="26" spans="1:6">
      <c t="s" r="A26" s="4">
        <v>337</v>
      </c>
      <c t="n" r="B26" s="7">
        <v>64600000</v>
      </c>
    </row>
    <row r="27" spans="1:6">
      <c t="s" r="A27" s="4">
        <v>343</v>
      </c>
      <c t="n" r="B27" s="6">
        <v>6</v>
      </c>
    </row>
    <row r="28" spans="1:6">
      <c t="s" r="A28" s="4">
        <v>344</v>
      </c>
      <c t="n" r="B28" s="7">
        <v>25500000</v>
      </c>
    </row>
    <row r="29" spans="1:6">
      <c t="s" r="A29" s="4">
        <v>345</v>
      </c>
    </row>
    <row r="30" spans="1:6">
      <c t="s" r="A30" s="3">
        <v>326</v>
      </c>
    </row>
    <row r="31" spans="1:6">
      <c t="s" r="A31" s="4">
        <v>45</v>
      </c>
      <c t="n" r="B31" s="7">
        <v>39100000</v>
      </c>
    </row>
    <row r="32" spans="1:6">
      <c t="s" r="A32" s="4">
        <v>329</v>
      </c>
      <c t="s" r="B32" s="4">
        <v>304</v>
      </c>
    </row>
    <row r="33" spans="1:6">
      <c t="s" r="A33" s="4">
        <v>330</v>
      </c>
      <c t="s" r="B33" s="4">
        <v>346</v>
      </c>
    </row>
    <row r="34" spans="1:6">
      <c t="s" r="A34" s="4">
        <v>339</v>
      </c>
      <c t="s" r="E34" s="4">
        <v>347</v>
      </c>
    </row>
    <row r="35" spans="1:6">
      <c t="s" r="A35" s="4">
        <v>348</v>
      </c>
      <c t="s" r="B35" s="4">
        <v>3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0</v>
      </c>
      <c t="s" r="B1" s="2">
        <v>2</v>
      </c>
      <c t="s" r="C1" s="2">
        <v>32</v>
      </c>
    </row>
    <row r="2" spans="1:3">
      <c t="s" r="A2" s="3">
        <v>158</v>
      </c>
    </row>
    <row r="3" spans="1:3">
      <c t="s" r="A3" s="4">
        <v>34</v>
      </c>
      <c t="n" r="B3" s="7">
        <v>18293</v>
      </c>
      <c t="n" r="C3" s="7">
        <v>34400</v>
      </c>
    </row>
    <row r="4" spans="1:3">
      <c t="s" r="A4" s="4">
        <v>351</v>
      </c>
      <c t="n" r="B4" s="6">
        <v>52917</v>
      </c>
      <c t="n" r="C4" s="6">
        <v>21733</v>
      </c>
    </row>
    <row r="5" spans="1:3">
      <c t="s" r="A5" s="4">
        <v>352</v>
      </c>
      <c t="n" r="B5" s="6">
        <v>4487</v>
      </c>
      <c t="n" r="C5" s="6">
        <v>2733</v>
      </c>
    </row>
    <row r="6" spans="1:3">
      <c t="s" r="A6" s="4">
        <v>353</v>
      </c>
      <c t="n" r="B6" s="6">
        <v>473</v>
      </c>
      <c t="n" r="C6" s="6">
        <v>1095</v>
      </c>
    </row>
    <row r="7" spans="1:3">
      <c t="s" r="A7" s="4">
        <v>354</v>
      </c>
      <c t="n" r="C7" s="6">
        <v>-311</v>
      </c>
    </row>
    <row r="8" spans="1:3">
      <c t="s" r="A8" s="4">
        <v>355</v>
      </c>
      <c t="n" r="B8" s="7">
        <v>76170</v>
      </c>
      <c t="n" r="C8" s="7">
        <v>596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v>
      </c>
      <c t="s" r="B1" s="2">
        <v>1</v>
      </c>
    </row>
    <row r="2" spans="1:3">
      <c t="s" r="B2" s="2">
        <v>2</v>
      </c>
      <c t="s" r="C2" s="2">
        <v>32</v>
      </c>
    </row>
    <row r="3" spans="1:3">
      <c t="s" r="A3" s="3">
        <v>75</v>
      </c>
    </row>
    <row r="4" spans="1:3">
      <c t="s" r="A4" s="4">
        <v>76</v>
      </c>
      <c t="n" r="B4" s="7">
        <v>40181</v>
      </c>
      <c t="n" r="C4" s="7">
        <v>33406</v>
      </c>
    </row>
    <row r="5" spans="1:3">
      <c t="s" r="A5" s="4">
        <v>77</v>
      </c>
      <c t="n" r="B5" s="6">
        <v>7547</v>
      </c>
      <c t="n" r="C5" s="6">
        <v>5936</v>
      </c>
    </row>
    <row r="6" spans="1:3">
      <c t="s" r="A6" s="4">
        <v>78</v>
      </c>
      <c t="n" r="B6" s="6">
        <v>47728</v>
      </c>
      <c t="n" r="C6" s="6">
        <v>39342</v>
      </c>
    </row>
    <row r="7" spans="1:3">
      <c t="s" r="A7" s="3">
        <v>79</v>
      </c>
    </row>
    <row r="8" spans="1:3">
      <c t="s" r="A8" s="4">
        <v>80</v>
      </c>
      <c t="n" r="B8" s="6">
        <v>6416</v>
      </c>
      <c t="n" r="C8" s="6">
        <v>6195</v>
      </c>
    </row>
    <row r="9" spans="1:3">
      <c t="s" r="A9" s="4">
        <v>81</v>
      </c>
      <c t="n" r="B9" s="6">
        <v>619</v>
      </c>
      <c t="n" r="C9" s="6">
        <v>1006</v>
      </c>
    </row>
    <row r="10" spans="1:3">
      <c t="s" r="A10" s="4">
        <v>82</v>
      </c>
      <c t="n" r="B10" s="6">
        <v>9407</v>
      </c>
      <c t="n" r="C10" s="6">
        <v>7745</v>
      </c>
    </row>
    <row r="11" spans="1:3">
      <c t="s" r="A11" s="4">
        <v>83</v>
      </c>
      <c t="n" r="B11" s="6">
        <v>12317</v>
      </c>
      <c t="n" r="C11" s="6">
        <v>9428</v>
      </c>
    </row>
    <row r="12" spans="1:3">
      <c t="s" r="A12" s="4">
        <v>84</v>
      </c>
      <c t="n" r="B12" s="6">
        <v>28759</v>
      </c>
      <c t="n" r="C12" s="6">
        <v>24374</v>
      </c>
    </row>
    <row r="13" spans="1:3">
      <c t="s" r="A13" s="4">
        <v>85</v>
      </c>
      <c t="n" r="B13" s="6">
        <v>18969</v>
      </c>
      <c t="n" r="C13" s="6">
        <v>14968</v>
      </c>
    </row>
    <row r="14" spans="1:3">
      <c t="s" r="A14" s="4">
        <v>86</v>
      </c>
      <c t="n" r="B14" s="6">
        <v>-13983</v>
      </c>
      <c t="n" r="C14" s="6">
        <v>-9960</v>
      </c>
    </row>
    <row r="15" spans="1:3">
      <c t="s" r="A15" s="4">
        <v>87</v>
      </c>
      <c t="n" r="B15" s="6">
        <v>-14876</v>
      </c>
    </row>
    <row r="16" spans="1:3">
      <c t="s" r="A16" s="4">
        <v>88</v>
      </c>
      <c t="n" r="B16" s="6">
        <v>-95</v>
      </c>
      <c t="n" r="C16" s="6">
        <v>-132</v>
      </c>
    </row>
    <row r="17" spans="1:3">
      <c t="s" r="A17" s="4">
        <v>89</v>
      </c>
      <c t="n" r="B17" s="6">
        <v>-9985</v>
      </c>
      <c t="n" r="C17" s="6">
        <v>4876</v>
      </c>
    </row>
    <row r="18" spans="1:3">
      <c t="s" r="A18" s="4">
        <v>90</v>
      </c>
      <c t="n" r="B18" s="6">
        <v>-3422</v>
      </c>
      <c t="n" r="C18" s="6">
        <v>1641</v>
      </c>
    </row>
    <row r="19" spans="1:3">
      <c t="s" r="A19" s="4">
        <v>91</v>
      </c>
      <c t="n" r="B19" s="7">
        <v>-6563</v>
      </c>
      <c t="n" r="C19" s="7">
        <v>3235</v>
      </c>
    </row>
    <row r="20" spans="1:3">
      <c t="s" r="A20" s="3">
        <v>92</v>
      </c>
    </row>
    <row r="21" spans="1:3">
      <c t="s" r="A21" s="4">
        <v>93</v>
      </c>
      <c t="n" r="B21" s="9">
        <v>-0.48</v>
      </c>
      <c t="n" r="C21" s="9">
        <v>0.24</v>
      </c>
    </row>
    <row r="22" spans="1:3">
      <c t="s" r="A22" s="4">
        <v>94</v>
      </c>
      <c t="n" r="B22" s="6">
        <v>13772429</v>
      </c>
      <c t="n" r="C22" s="6">
        <v>137078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6</v>
      </c>
      <c t="s" r="B1" s="2">
        <v>1</v>
      </c>
    </row>
    <row r="2" spans="1:3">
      <c t="s" r="B2" s="2">
        <v>2</v>
      </c>
      <c t="s" r="C2" s="2">
        <v>32</v>
      </c>
    </row>
    <row r="3" spans="1:3">
      <c t="s" r="A3" s="3">
        <v>357</v>
      </c>
    </row>
    <row r="4" spans="1:3">
      <c t="s" r="A4" s="4">
        <v>45</v>
      </c>
      <c t="n" r="B4" s="7">
        <v>342465</v>
      </c>
      <c t="n" r="C4" s="7">
        <v>201280</v>
      </c>
    </row>
    <row r="5" spans="1:3">
      <c t="s" r="A5" s="4">
        <v>358</v>
      </c>
    </row>
    <row r="6" spans="1:3">
      <c t="s" r="A6" s="3">
        <v>357</v>
      </c>
    </row>
    <row r="7" spans="1:3">
      <c t="s" r="A7" s="4">
        <v>359</v>
      </c>
      <c t="s" r="B7" s="4">
        <v>360</v>
      </c>
    </row>
    <row r="8" spans="1:3">
      <c t="s" r="A8" s="4">
        <v>45</v>
      </c>
      <c t="n" r="C8" s="6">
        <v>45500</v>
      </c>
    </row>
    <row r="9" spans="1:3">
      <c t="s" r="A9" s="4">
        <v>361</v>
      </c>
      <c t="s" r="B9" s="4">
        <v>362</v>
      </c>
    </row>
    <row r="10" spans="1:3">
      <c t="s" r="A10" s="4">
        <v>363</v>
      </c>
    </row>
    <row r="11" spans="1:3">
      <c t="s" r="A11" s="3">
        <v>357</v>
      </c>
    </row>
    <row r="12" spans="1:3">
      <c t="s" r="A12" s="4">
        <v>359</v>
      </c>
      <c t="s" r="B12" s="4">
        <v>364</v>
      </c>
    </row>
    <row r="13" spans="1:3">
      <c t="s" r="A13" s="4">
        <v>45</v>
      </c>
      <c t="n" r="B13" s="7">
        <v>15000</v>
      </c>
      <c t="n" r="C13" s="6">
        <v>15000</v>
      </c>
    </row>
    <row r="14" spans="1:3">
      <c t="s" r="A14" s="4">
        <v>361</v>
      </c>
      <c t="s" r="B14" s="4">
        <v>365</v>
      </c>
    </row>
    <row r="15" spans="1:3">
      <c t="s" r="A15" s="4">
        <v>366</v>
      </c>
    </row>
    <row r="16" spans="1:3">
      <c t="s" r="A16" s="3">
        <v>357</v>
      </c>
    </row>
    <row r="17" spans="1:3">
      <c t="s" r="A17" s="4">
        <v>359</v>
      </c>
      <c t="s" r="B17" s="4">
        <v>367</v>
      </c>
    </row>
    <row r="18" spans="1:3">
      <c t="s" r="A18" s="4">
        <v>45</v>
      </c>
      <c t="n" r="C18" s="6">
        <v>61834</v>
      </c>
    </row>
    <row r="19" spans="1:3">
      <c t="s" r="A19" s="4">
        <v>361</v>
      </c>
      <c t="s" r="B19" s="4">
        <v>365</v>
      </c>
    </row>
    <row r="20" spans="1:3">
      <c t="s" r="A20" s="4">
        <v>368</v>
      </c>
    </row>
    <row r="21" spans="1:3">
      <c t="s" r="A21" s="3">
        <v>357</v>
      </c>
    </row>
    <row r="22" spans="1:3">
      <c t="s" r="A22" s="4">
        <v>359</v>
      </c>
      <c t="s" r="B22" s="4">
        <v>369</v>
      </c>
    </row>
    <row r="23" spans="1:3">
      <c t="s" r="A23" s="4">
        <v>45</v>
      </c>
      <c t="n" r="B23" s="7">
        <v>28248</v>
      </c>
      <c t="n" r="C23" s="6">
        <v>29046</v>
      </c>
    </row>
    <row r="24" spans="1:3">
      <c t="s" r="A24" s="4">
        <v>361</v>
      </c>
      <c t="s" r="B24" s="4">
        <v>370</v>
      </c>
    </row>
    <row r="25" spans="1:3">
      <c t="s" r="A25" s="4">
        <v>371</v>
      </c>
    </row>
    <row r="26" spans="1:3">
      <c t="s" r="A26" s="3">
        <v>357</v>
      </c>
    </row>
    <row r="27" spans="1:3">
      <c t="s" r="A27" s="4">
        <v>359</v>
      </c>
      <c t="s" r="B27" s="4">
        <v>372</v>
      </c>
    </row>
    <row r="28" spans="1:3">
      <c t="s" r="A28" s="4">
        <v>45</v>
      </c>
      <c t="n" r="B28" s="7">
        <v>2392</v>
      </c>
      <c t="n" r="C28" s="6">
        <v>2459</v>
      </c>
    </row>
    <row r="29" spans="1:3">
      <c t="s" r="A29" s="4">
        <v>361</v>
      </c>
      <c t="s" r="B29" s="4">
        <v>373</v>
      </c>
    </row>
    <row r="30" spans="1:3">
      <c t="s" r="A30" s="4">
        <v>374</v>
      </c>
    </row>
    <row r="31" spans="1:3">
      <c t="s" r="A31" s="3">
        <v>357</v>
      </c>
    </row>
    <row r="32" spans="1:3">
      <c t="s" r="A32" s="4">
        <v>359</v>
      </c>
      <c t="s" r="B32" s="4">
        <v>375</v>
      </c>
    </row>
    <row r="33" spans="1:3">
      <c t="s" r="A33" s="4">
        <v>45</v>
      </c>
      <c t="n" r="C33" s="6">
        <v>22710</v>
      </c>
    </row>
    <row r="34" spans="1:3">
      <c t="s" r="A34" s="4">
        <v>361</v>
      </c>
      <c t="s" r="B34" s="4">
        <v>376</v>
      </c>
    </row>
    <row r="35" spans="1:3">
      <c t="s" r="A35" s="4">
        <v>377</v>
      </c>
    </row>
    <row r="36" spans="1:3">
      <c t="s" r="A36" s="3">
        <v>357</v>
      </c>
    </row>
    <row r="37" spans="1:3">
      <c t="s" r="A37" s="4">
        <v>359</v>
      </c>
      <c t="s" r="B37" s="4">
        <v>378</v>
      </c>
    </row>
    <row r="38" spans="1:3">
      <c t="s" r="A38" s="4">
        <v>45</v>
      </c>
      <c t="n" r="B38" s="7">
        <v>9125</v>
      </c>
      <c t="n" r="C38" s="6">
        <v>9231</v>
      </c>
    </row>
    <row r="39" spans="1:3">
      <c t="s" r="A39" s="4">
        <v>361</v>
      </c>
      <c t="s" r="B39" s="4">
        <v>379</v>
      </c>
    </row>
    <row r="40" spans="1:3">
      <c t="s" r="A40" s="4">
        <v>380</v>
      </c>
    </row>
    <row r="41" spans="1:3">
      <c t="s" r="A41" s="3">
        <v>357</v>
      </c>
    </row>
    <row r="42" spans="1:3">
      <c t="s" r="A42" s="4">
        <v>359</v>
      </c>
      <c t="s" r="B42" s="4">
        <v>381</v>
      </c>
    </row>
    <row r="43" spans="1:3">
      <c t="s" r="A43" s="4">
        <v>45</v>
      </c>
      <c t="n" r="B43" s="7">
        <v>15500</v>
      </c>
      <c t="n" r="C43" s="7">
        <v>15500</v>
      </c>
    </row>
    <row r="44" spans="1:3">
      <c t="s" r="A44" s="4">
        <v>361</v>
      </c>
      <c t="s" r="B44" s="4">
        <v>382</v>
      </c>
    </row>
    <row r="45" spans="1:3">
      <c t="s" r="A45" s="4">
        <v>383</v>
      </c>
    </row>
    <row r="46" spans="1:3">
      <c t="s" r="A46" s="3">
        <v>357</v>
      </c>
    </row>
    <row r="47" spans="1:3">
      <c t="s" r="A47" s="4">
        <v>359</v>
      </c>
      <c t="s" r="B47" s="4">
        <v>331</v>
      </c>
    </row>
    <row r="48" spans="1:3">
      <c t="s" r="A48" s="4">
        <v>45</v>
      </c>
      <c t="n" r="B48" s="7">
        <v>233100</v>
      </c>
    </row>
    <row r="49" spans="1:3">
      <c t="s" r="A49" s="4">
        <v>361</v>
      </c>
      <c t="s" r="B49" s="4">
        <v>340</v>
      </c>
    </row>
    <row r="50" spans="1:3">
      <c t="s" r="A50" s="4">
        <v>384</v>
      </c>
    </row>
    <row r="51" spans="1:3">
      <c t="s" r="A51" s="3">
        <v>357</v>
      </c>
    </row>
    <row r="52" spans="1:3">
      <c t="s" r="A52" s="4">
        <v>359</v>
      </c>
      <c t="s" r="B52" s="4">
        <v>346</v>
      </c>
    </row>
    <row r="53" spans="1:3">
      <c t="s" r="A53" s="4">
        <v>45</v>
      </c>
      <c t="n" r="B53" s="7">
        <v>39100</v>
      </c>
    </row>
    <row r="54" spans="1:3">
      <c t="s" r="A54" s="4">
        <v>361</v>
      </c>
      <c t="s" r="B54" s="4">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132"/>
  <sheetViews>
    <sheetView workbookViewId="0">
      <selection activeCell="A1" sqref="A1"/>
    </sheetView>
  </sheetViews>
  <sheetFormatPr baseColWidth="10" defaultRowHeight="15"/>
  <cols>
    <col customWidth="1" max="1" min="1" width="80"/>
    <col customWidth="1" max="2" min="2" width="32"/>
    <col customWidth="1" max="3" min="3" width="29"/>
    <col customWidth="1" max="4" min="4" width="21"/>
    <col customWidth="1" max="5" min="5" width="25"/>
    <col customWidth="1" max="6" min="6" width="21"/>
    <col customWidth="1" max="7" min="7" width="21"/>
    <col customWidth="1" max="8" min="8" width="25"/>
    <col customWidth="1" max="9" min="9" width="80"/>
    <col customWidth="1" max="10" min="10" width="21"/>
  </cols>
  <sheetData>
    <row r="1" spans="1:10">
      <c t="s" r="A1" s="1">
        <v>385</v>
      </c>
      <c t="s" r="B1" s="2">
        <v>322</v>
      </c>
      <c t="s" r="C1" s="2">
        <v>386</v>
      </c>
      <c t="s" r="D1" s="2">
        <v>387</v>
      </c>
      <c t="s" r="E1" s="2">
        <v>388</v>
      </c>
      <c t="s" r="F1" s="2">
        <v>389</v>
      </c>
      <c t="s" r="G1" s="2">
        <v>390</v>
      </c>
      <c t="s" r="H1" s="2">
        <v>391</v>
      </c>
      <c t="s" r="I1" s="2">
        <v>392</v>
      </c>
      <c t="s" r="J1" s="2">
        <v>283</v>
      </c>
    </row>
    <row r="2" spans="1:10">
      <c t="s" r="A2" s="3">
        <v>357</v>
      </c>
    </row>
    <row r="3" spans="1:10">
      <c t="s" r="A3" s="4">
        <v>87</v>
      </c>
      <c t="n" r="I3" s="7">
        <v>14876000</v>
      </c>
    </row>
    <row r="4" spans="1:10">
      <c t="s" r="A4" s="4">
        <v>45</v>
      </c>
      <c t="n" r="I4" s="6">
        <v>342465000</v>
      </c>
      <c t="n" r="J4" s="7">
        <v>201280000</v>
      </c>
    </row>
    <row r="5" spans="1:10">
      <c t="s" r="A5" s="4">
        <v>393</v>
      </c>
    </row>
    <row r="6" spans="1:10">
      <c t="s" r="A6" s="3">
        <v>357</v>
      </c>
    </row>
    <row r="7" spans="1:10">
      <c t="s" r="A7" s="4">
        <v>394</v>
      </c>
      <c t="n" r="I7" s="7">
        <v>10100000</v>
      </c>
    </row>
    <row r="8" spans="1:10">
      <c t="s" r="A8" s="4">
        <v>395</v>
      </c>
    </row>
    <row r="9" spans="1:10">
      <c t="s" r="A9" s="3">
        <v>357</v>
      </c>
    </row>
    <row r="10" spans="1:10">
      <c t="s" r="A10" s="4">
        <v>329</v>
      </c>
      <c t="s" r="I10" s="4">
        <v>304</v>
      </c>
    </row>
    <row r="11" spans="1:10">
      <c t="s" r="A11" s="4">
        <v>330</v>
      </c>
      <c t="s" r="I11" s="4">
        <v>381</v>
      </c>
    </row>
    <row r="12" spans="1:10">
      <c t="s" r="A12" s="4">
        <v>396</v>
      </c>
      <c t="s" r="I12" s="4">
        <v>397</v>
      </c>
    </row>
    <row r="13" spans="1:10">
      <c t="s" r="A13" s="4">
        <v>45</v>
      </c>
      <c t="n" r="I13" s="7">
        <v>15500000</v>
      </c>
    </row>
    <row r="14" spans="1:10">
      <c t="s" r="A14" s="4">
        <v>348</v>
      </c>
      <c t="s" r="I14" s="4">
        <v>398</v>
      </c>
    </row>
    <row r="15" spans="1:10">
      <c t="s" r="A15" s="4">
        <v>276</v>
      </c>
      <c t="n" r="I15" s="6">
        <v>84000</v>
      </c>
    </row>
    <row r="16" spans="1:10">
      <c t="s" r="A16" s="4">
        <v>399</v>
      </c>
      <c t="n" r="I16" s="7">
        <v>14400000</v>
      </c>
    </row>
    <row r="17" spans="1:10">
      <c t="s" r="A17" s="4">
        <v>400</v>
      </c>
    </row>
    <row r="18" spans="1:10">
      <c t="s" r="A18" s="3">
        <v>357</v>
      </c>
    </row>
    <row r="19" spans="1:10">
      <c t="s" r="A19" s="4">
        <v>359</v>
      </c>
      <c t="s" r="I19" s="4">
        <v>375</v>
      </c>
    </row>
    <row r="20" spans="1:10">
      <c t="s" r="A20" s="4">
        <v>339</v>
      </c>
      <c t="s" r="I20" s="4">
        <v>376</v>
      </c>
    </row>
    <row r="21" spans="1:10">
      <c t="s" r="A21" s="4">
        <v>401</v>
      </c>
      <c t="n" r="I21" s="6">
        <v>6</v>
      </c>
    </row>
    <row r="22" spans="1:10">
      <c t="s" r="A22" s="4">
        <v>402</v>
      </c>
      <c t="n" r="I22" s="7">
        <v>23500000</v>
      </c>
    </row>
    <row r="23" spans="1:10">
      <c t="s" r="A23" s="4">
        <v>403</v>
      </c>
    </row>
    <row r="24" spans="1:10">
      <c t="s" r="A24" s="3">
        <v>357</v>
      </c>
    </row>
    <row r="25" spans="1:10">
      <c t="s" r="A25" s="4">
        <v>359</v>
      </c>
      <c t="s" r="I25" s="4">
        <v>372</v>
      </c>
    </row>
    <row r="26" spans="1:10">
      <c t="s" r="A26" s="4">
        <v>339</v>
      </c>
      <c t="s" r="I26" s="4">
        <v>373</v>
      </c>
    </row>
    <row r="27" spans="1:10">
      <c t="s" r="A27" s="4">
        <v>402</v>
      </c>
      <c t="n" r="G27" s="7">
        <v>2700000</v>
      </c>
    </row>
    <row r="28" spans="1:10">
      <c t="s" r="A28" s="4">
        <v>404</v>
      </c>
    </row>
    <row r="29" spans="1:10">
      <c t="s" r="A29" s="3">
        <v>357</v>
      </c>
    </row>
    <row r="30" spans="1:10">
      <c t="s" r="A30" s="4">
        <v>405</v>
      </c>
      <c t="n" r="D30" s="7">
        <v>9000000</v>
      </c>
    </row>
    <row r="31" spans="1:10">
      <c t="s" r="A31" s="4">
        <v>406</v>
      </c>
      <c t="s" r="D31" s="4">
        <v>378</v>
      </c>
    </row>
    <row r="32" spans="1:10">
      <c t="s" r="A32" s="4">
        <v>407</v>
      </c>
      <c t="n" r="D32" s="7">
        <v>3000000</v>
      </c>
    </row>
    <row r="33" spans="1:10">
      <c t="s" r="A33" s="4">
        <v>408</v>
      </c>
      <c t="s" r="I33" s="4">
        <v>409</v>
      </c>
    </row>
    <row r="34" spans="1:10">
      <c t="s" r="A34" s="4">
        <v>410</v>
      </c>
      <c t="s" r="I34" s="4">
        <v>411</v>
      </c>
    </row>
    <row r="35" spans="1:10">
      <c t="s" r="A35" s="4">
        <v>341</v>
      </c>
    </row>
    <row r="36" spans="1:10">
      <c t="s" r="A36" s="3">
        <v>357</v>
      </c>
    </row>
    <row r="37" spans="1:10">
      <c t="s" r="A37" s="4">
        <v>343</v>
      </c>
      <c t="n" r="B37" s="6">
        <v>6</v>
      </c>
    </row>
    <row r="38" spans="1:10">
      <c t="s" r="A38" s="4">
        <v>276</v>
      </c>
      <c t="n" r="B38" s="6">
        <v>700000</v>
      </c>
    </row>
    <row r="39" spans="1:10">
      <c t="s" r="A39" s="4">
        <v>366</v>
      </c>
    </row>
    <row r="40" spans="1:10">
      <c t="s" r="A40" s="3">
        <v>357</v>
      </c>
    </row>
    <row r="41" spans="1:10">
      <c t="s" r="A41" s="4">
        <v>45</v>
      </c>
      <c t="n" r="J41" s="6">
        <v>61834000</v>
      </c>
    </row>
    <row r="42" spans="1:10">
      <c t="s" r="A42" s="4">
        <v>359</v>
      </c>
      <c t="s" r="I42" s="4">
        <v>367</v>
      </c>
    </row>
    <row r="43" spans="1:10">
      <c t="s" r="A43" s="4">
        <v>339</v>
      </c>
      <c t="s" r="I43" s="4">
        <v>365</v>
      </c>
    </row>
    <row r="44" spans="1:10">
      <c t="s" r="A44" s="4">
        <v>374</v>
      </c>
    </row>
    <row r="45" spans="1:10">
      <c t="s" r="A45" s="3">
        <v>357</v>
      </c>
    </row>
    <row r="46" spans="1:10">
      <c t="s" r="A46" s="4">
        <v>45</v>
      </c>
      <c t="n" r="J46" s="7">
        <v>22710000</v>
      </c>
    </row>
    <row r="47" spans="1:10">
      <c t="s" r="A47" s="4">
        <v>359</v>
      </c>
      <c t="s" r="I47" s="4">
        <v>375</v>
      </c>
    </row>
    <row r="48" spans="1:10">
      <c t="s" r="A48" s="4">
        <v>339</v>
      </c>
      <c t="s" r="I48" s="4">
        <v>376</v>
      </c>
    </row>
    <row r="49" spans="1:10">
      <c t="s" r="A49" s="4">
        <v>384</v>
      </c>
    </row>
    <row r="50" spans="1:10">
      <c t="s" r="A50" s="3">
        <v>357</v>
      </c>
    </row>
    <row r="51" spans="1:10">
      <c t="s" r="A51" s="4">
        <v>45</v>
      </c>
      <c t="n" r="I51" s="7">
        <v>39100000</v>
      </c>
    </row>
    <row r="52" spans="1:10">
      <c t="s" r="A52" s="4">
        <v>359</v>
      </c>
      <c t="s" r="I52" s="4">
        <v>346</v>
      </c>
    </row>
    <row r="53" spans="1:10">
      <c t="s" r="A53" s="4">
        <v>339</v>
      </c>
      <c t="s" r="I53" s="4">
        <v>347</v>
      </c>
    </row>
    <row r="54" spans="1:10">
      <c t="s" r="A54" s="4">
        <v>412</v>
      </c>
    </row>
    <row r="55" spans="1:10">
      <c t="s" r="A55" s="3">
        <v>357</v>
      </c>
    </row>
    <row r="56" spans="1:10">
      <c t="s" r="A56" s="4">
        <v>329</v>
      </c>
      <c t="s" r="B56" s="4">
        <v>304</v>
      </c>
    </row>
    <row r="57" spans="1:10">
      <c t="s" r="A57" s="4">
        <v>45</v>
      </c>
      <c t="n" r="B57" s="7">
        <v>39100000</v>
      </c>
    </row>
    <row r="58" spans="1:10">
      <c t="s" r="A58" s="4">
        <v>359</v>
      </c>
      <c t="s" r="B58" s="4">
        <v>346</v>
      </c>
    </row>
    <row r="59" spans="1:10">
      <c t="s" r="A59" s="4">
        <v>348</v>
      </c>
      <c t="s" r="B59" s="4">
        <v>349</v>
      </c>
    </row>
    <row r="60" spans="1:10">
      <c t="s" r="A60" s="4">
        <v>339</v>
      </c>
      <c t="s" r="B60" s="4">
        <v>347</v>
      </c>
    </row>
    <row r="61" spans="1:10">
      <c t="s" r="A61" s="4">
        <v>413</v>
      </c>
    </row>
    <row r="62" spans="1:10">
      <c t="s" r="A62" s="3">
        <v>357</v>
      </c>
    </row>
    <row r="63" spans="1:10">
      <c t="s" r="A63" s="4">
        <v>396</v>
      </c>
      <c t="s" r="I63" s="4">
        <v>414</v>
      </c>
    </row>
    <row r="64" spans="1:10">
      <c t="s" r="A64" s="4">
        <v>402</v>
      </c>
      <c t="n" r="E64" s="7">
        <v>14400000</v>
      </c>
    </row>
    <row r="65" spans="1:10">
      <c t="s" r="A65" s="4">
        <v>415</v>
      </c>
      <c t="n" r="I65" s="7">
        <v>70000</v>
      </c>
    </row>
    <row r="66" spans="1:10">
      <c t="s" r="A66" s="4">
        <v>416</v>
      </c>
      <c t="s" r="I66" s="4">
        <v>417</v>
      </c>
    </row>
    <row r="67" spans="1:10">
      <c t="s" r="A67" s="4">
        <v>418</v>
      </c>
    </row>
    <row r="68" spans="1:10">
      <c t="s" r="A68" s="3">
        <v>357</v>
      </c>
    </row>
    <row r="69" spans="1:10">
      <c t="s" r="A69" s="4">
        <v>396</v>
      </c>
      <c t="s" r="I69" s="4">
        <v>419</v>
      </c>
    </row>
    <row r="70" spans="1:10">
      <c t="s" r="A70" s="4">
        <v>402</v>
      </c>
      <c t="n" r="E70" s="7">
        <v>15100000</v>
      </c>
    </row>
    <row r="71" spans="1:10">
      <c t="s" r="A71" s="4">
        <v>415</v>
      </c>
      <c t="n" r="I71" s="7">
        <v>73000</v>
      </c>
    </row>
    <row r="72" spans="1:10">
      <c t="s" r="A72" s="4">
        <v>416</v>
      </c>
      <c t="s" r="I72" s="4">
        <v>417</v>
      </c>
    </row>
    <row r="73" spans="1:10">
      <c t="s" r="A73" s="4">
        <v>420</v>
      </c>
    </row>
    <row r="74" spans="1:10">
      <c t="s" r="A74" s="3">
        <v>357</v>
      </c>
    </row>
    <row r="75" spans="1:10">
      <c t="s" r="A75" s="4">
        <v>329</v>
      </c>
      <c t="s" r="I75" s="4">
        <v>299</v>
      </c>
    </row>
    <row r="76" spans="1:10">
      <c t="s" r="A76" s="4">
        <v>359</v>
      </c>
      <c t="s" r="I76" s="4">
        <v>421</v>
      </c>
    </row>
    <row r="77" spans="1:10">
      <c t="s" r="A77" s="4">
        <v>339</v>
      </c>
      <c t="s" r="I77" s="4">
        <v>422</v>
      </c>
    </row>
    <row r="78" spans="1:10">
      <c t="s" r="A78" s="4">
        <v>423</v>
      </c>
    </row>
    <row r="79" spans="1:10">
      <c t="s" r="A79" s="3">
        <v>357</v>
      </c>
    </row>
    <row r="80" spans="1:10">
      <c t="s" r="A80" s="4">
        <v>329</v>
      </c>
      <c t="s" r="I80" s="4">
        <v>304</v>
      </c>
    </row>
    <row r="81" spans="1:10">
      <c t="s" r="A81" s="4">
        <v>359</v>
      </c>
      <c t="s" r="I81" s="4">
        <v>367</v>
      </c>
    </row>
    <row r="82" spans="1:10">
      <c t="s" r="A82" s="4">
        <v>339</v>
      </c>
      <c t="s" r="I82" s="4">
        <v>365</v>
      </c>
    </row>
    <row r="83" spans="1:10">
      <c t="s" r="A83" s="4">
        <v>424</v>
      </c>
      <c t="n" r="C83" s="7">
        <v>61000000</v>
      </c>
    </row>
    <row r="84" spans="1:10">
      <c t="s" r="A84" s="4">
        <v>327</v>
      </c>
    </row>
    <row r="85" spans="1:10">
      <c t="s" r="A85" s="3">
        <v>357</v>
      </c>
    </row>
    <row r="86" spans="1:10">
      <c t="s" r="A86" s="4">
        <v>328</v>
      </c>
      <c t="n" r="C86" s="7">
        <v>233100000</v>
      </c>
    </row>
    <row r="87" spans="1:10">
      <c t="s" r="A87" s="4">
        <v>329</v>
      </c>
      <c t="s" r="C87" s="4">
        <v>304</v>
      </c>
    </row>
    <row r="88" spans="1:10">
      <c t="s" r="A88" s="4">
        <v>330</v>
      </c>
      <c t="s" r="C88" s="4">
        <v>331</v>
      </c>
    </row>
    <row r="89" spans="1:10">
      <c t="s" r="A89" s="4">
        <v>396</v>
      </c>
      <c t="s" r="I89" s="4">
        <v>425</v>
      </c>
    </row>
    <row r="90" spans="1:10">
      <c t="s" r="A90" s="4">
        <v>426</v>
      </c>
      <c t="n" r="C90" s="6">
        <v>28</v>
      </c>
    </row>
    <row r="91" spans="1:10">
      <c t="s" r="A91" s="4">
        <v>394</v>
      </c>
      <c t="n" r="C91" s="7">
        <v>199900000</v>
      </c>
    </row>
    <row r="92" spans="1:10">
      <c t="s" r="A92" s="4">
        <v>87</v>
      </c>
      <c t="n" r="C92" s="6">
        <v>14900000</v>
      </c>
    </row>
    <row r="93" spans="1:10">
      <c t="s" r="A93" s="4">
        <v>427</v>
      </c>
      <c t="n" r="C93" s="6">
        <v>15700000</v>
      </c>
    </row>
    <row r="94" spans="1:10">
      <c t="s" r="A94" s="4">
        <v>428</v>
      </c>
    </row>
    <row r="95" spans="1:10">
      <c t="s" r="A95" s="3">
        <v>357</v>
      </c>
    </row>
    <row r="96" spans="1:10">
      <c t="s" r="A96" s="4">
        <v>394</v>
      </c>
      <c t="n" r="C96" s="6">
        <v>56000000</v>
      </c>
    </row>
    <row r="97" spans="1:10">
      <c t="s" r="A97" s="4">
        <v>429</v>
      </c>
    </row>
    <row r="98" spans="1:10">
      <c t="s" r="A98" s="3">
        <v>357</v>
      </c>
    </row>
    <row r="99" spans="1:10">
      <c t="s" r="A99" s="4">
        <v>394</v>
      </c>
      <c t="n" r="C99" s="6">
        <v>68600000</v>
      </c>
    </row>
    <row r="100" spans="1:10">
      <c t="s" r="A100" s="4">
        <v>430</v>
      </c>
    </row>
    <row r="101" spans="1:10">
      <c t="s" r="A101" s="3">
        <v>357</v>
      </c>
    </row>
    <row r="102" spans="1:10">
      <c t="s" r="A102" s="4">
        <v>394</v>
      </c>
      <c t="n" r="C102" s="6">
        <v>50200000</v>
      </c>
    </row>
    <row r="103" spans="1:10">
      <c t="s" r="A103" s="4">
        <v>431</v>
      </c>
    </row>
    <row r="104" spans="1:10">
      <c t="s" r="A104" s="3">
        <v>357</v>
      </c>
    </row>
    <row r="105" spans="1:10">
      <c t="s" r="A105" s="4">
        <v>394</v>
      </c>
      <c t="n" r="C105" s="7">
        <v>25100000</v>
      </c>
    </row>
    <row r="106" spans="1:10">
      <c t="s" r="A106" s="4">
        <v>432</v>
      </c>
    </row>
    <row r="107" spans="1:10">
      <c t="s" r="A107" s="3">
        <v>357</v>
      </c>
    </row>
    <row r="108" spans="1:10">
      <c t="s" r="A108" s="4">
        <v>359</v>
      </c>
      <c t="s" r="I108" s="4">
        <v>364</v>
      </c>
    </row>
    <row r="109" spans="1:10">
      <c t="s" r="A109" s="4">
        <v>339</v>
      </c>
      <c t="s" r="I109" s="4">
        <v>365</v>
      </c>
    </row>
    <row r="110" spans="1:10">
      <c t="s" r="A110" s="4">
        <v>402</v>
      </c>
      <c t="n" r="F110" s="7">
        <v>15000000</v>
      </c>
    </row>
    <row r="111" spans="1:10">
      <c t="s" r="A111" s="4">
        <v>433</v>
      </c>
    </row>
    <row r="112" spans="1:10">
      <c t="s" r="A112" s="3">
        <v>357</v>
      </c>
    </row>
    <row r="113" spans="1:10">
      <c t="s" r="A113" s="4">
        <v>359</v>
      </c>
      <c t="s" r="E113" s="4">
        <v>369</v>
      </c>
    </row>
    <row r="114" spans="1:10">
      <c t="s" r="A114" s="4">
        <v>339</v>
      </c>
      <c t="s" r="E114" s="4">
        <v>370</v>
      </c>
    </row>
    <row r="115" spans="1:10">
      <c t="s" r="A115" s="4">
        <v>401</v>
      </c>
      <c t="n" r="E115" s="6">
        <v>4</v>
      </c>
    </row>
    <row r="116" spans="1:10">
      <c t="s" r="A116" s="4">
        <v>402</v>
      </c>
      <c t="n" r="E116" s="7">
        <v>29500000</v>
      </c>
    </row>
    <row r="117" spans="1:10">
      <c t="s" r="A117" s="4">
        <v>434</v>
      </c>
    </row>
    <row r="118" spans="1:10">
      <c t="s" r="A118" s="3">
        <v>357</v>
      </c>
    </row>
    <row r="119" spans="1:10">
      <c t="s" r="A119" s="4">
        <v>359</v>
      </c>
      <c t="s" r="I119" s="4">
        <v>360</v>
      </c>
    </row>
    <row r="120" spans="1:10">
      <c t="s" r="A120" s="4">
        <v>401</v>
      </c>
      <c t="n" r="H120" s="6">
        <v>2</v>
      </c>
    </row>
    <row r="121" spans="1:10">
      <c t="s" r="A121" s="4">
        <v>402</v>
      </c>
      <c t="n" r="H121" s="7">
        <v>45500000</v>
      </c>
    </row>
    <row r="122" spans="1:10">
      <c t="s" r="A122" s="4">
        <v>435</v>
      </c>
      <c t="n" r="I122" s="7">
        <v>191479</v>
      </c>
    </row>
    <row r="123" spans="1:10">
      <c t="s" r="A123" s="4">
        <v>436</v>
      </c>
      <c t="n" r="I123" s="6">
        <v>2</v>
      </c>
    </row>
    <row r="124" spans="1:10">
      <c t="s" r="A124" s="4">
        <v>437</v>
      </c>
    </row>
    <row r="125" spans="1:10">
      <c t="s" r="A125" s="3">
        <v>357</v>
      </c>
    </row>
    <row r="126" spans="1:10">
      <c t="s" r="A126" s="4">
        <v>402</v>
      </c>
      <c t="n" r="H126" s="6">
        <v>25000000</v>
      </c>
    </row>
    <row r="127" spans="1:10">
      <c t="s" r="A127" s="4">
        <v>438</v>
      </c>
    </row>
    <row r="128" spans="1:10">
      <c t="s" r="A128" s="3">
        <v>357</v>
      </c>
    </row>
    <row r="129" spans="1:10">
      <c t="s" r="A129" s="4">
        <v>402</v>
      </c>
      <c t="n" r="H129" s="6">
        <v>10500000</v>
      </c>
    </row>
    <row r="130" spans="1:10">
      <c t="s" r="A130" s="4">
        <v>439</v>
      </c>
    </row>
    <row r="131" spans="1:10">
      <c t="s" r="A131" s="3">
        <v>357</v>
      </c>
    </row>
    <row r="132" spans="1:10">
      <c t="s" r="A132" s="4">
        <v>402</v>
      </c>
      <c t="n" r="H132" s="7">
        <v>1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32</v>
      </c>
    </row>
    <row r="2" spans="1:3">
      <c t="s" r="A2" s="3">
        <v>161</v>
      </c>
    </row>
    <row r="3" spans="1:3">
      <c t="n" r="A3" s="6">
        <v>2016</v>
      </c>
      <c t="n" r="B3" s="7">
        <v>893</v>
      </c>
    </row>
    <row r="4" spans="1:3">
      <c t="n" r="A4" s="6">
        <v>2017</v>
      </c>
      <c t="n" r="B4" s="6">
        <v>4049</v>
      </c>
    </row>
    <row r="5" spans="1:3">
      <c t="n" r="A5" s="6">
        <v>2018</v>
      </c>
      <c t="n" r="B5" s="6">
        <v>42108</v>
      </c>
    </row>
    <row r="6" spans="1:3">
      <c t="n" r="A6" s="6">
        <v>2019</v>
      </c>
      <c t="n" r="B6" s="6">
        <v>789</v>
      </c>
    </row>
    <row r="7" spans="1:3">
      <c t="n" r="A7" s="6">
        <v>2020</v>
      </c>
      <c t="n" r="B7" s="6">
        <v>8825</v>
      </c>
    </row>
    <row r="8" spans="1:3">
      <c t="s" r="A8" s="4">
        <v>309</v>
      </c>
      <c t="n" r="B8" s="6">
        <v>285801</v>
      </c>
    </row>
    <row r="9" spans="1:3">
      <c t="s" r="A9" s="4">
        <v>96</v>
      </c>
      <c t="n" r="B9" s="7">
        <v>342465</v>
      </c>
      <c t="n" r="C9" s="7">
        <v>2012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80"/>
    <col customWidth="1" max="5" min="5" width="14"/>
  </cols>
  <sheetData>
    <row r="1" spans="1:5">
      <c t="s" r="A1" s="1">
        <v>441</v>
      </c>
      <c t="s" r="B1" s="2">
        <v>442</v>
      </c>
      <c t="s" r="C1" s="2">
        <v>443</v>
      </c>
      <c t="s" r="D1" s="2">
        <v>2</v>
      </c>
      <c t="s" r="E1" s="2">
        <v>32</v>
      </c>
    </row>
    <row r="2" spans="1:5">
      <c t="s" r="A2" s="3">
        <v>444</v>
      </c>
    </row>
    <row r="3" spans="1:5">
      <c t="s" r="A3" s="4">
        <v>445</v>
      </c>
      <c t="n" r="E3" s="7">
        <v>43841000</v>
      </c>
    </row>
    <row r="4" spans="1:5">
      <c t="s" r="A4" s="4">
        <v>446</v>
      </c>
    </row>
    <row r="5" spans="1:5">
      <c t="s" r="A5" s="3">
        <v>444</v>
      </c>
    </row>
    <row r="6" spans="1:5">
      <c t="s" r="A6" s="4">
        <v>447</v>
      </c>
      <c t="s" r="D6" s="4">
        <v>448</v>
      </c>
    </row>
    <row r="7" spans="1:5">
      <c t="s" r="A7" s="4">
        <v>394</v>
      </c>
      <c t="n" r="C7" s="7">
        <v>56000000</v>
      </c>
    </row>
    <row r="8" spans="1:5">
      <c t="s" r="A8" s="4">
        <v>449</v>
      </c>
    </row>
    <row r="9" spans="1:5">
      <c t="s" r="A9" s="3">
        <v>444</v>
      </c>
    </row>
    <row r="10" spans="1:5">
      <c t="s" r="A10" s="4">
        <v>328</v>
      </c>
      <c t="n" r="C10" s="7">
        <v>233100000</v>
      </c>
    </row>
    <row r="11" spans="1:5">
      <c t="s" r="A11" s="4">
        <v>450</v>
      </c>
    </row>
    <row r="12" spans="1:5">
      <c t="s" r="A12" s="3">
        <v>444</v>
      </c>
    </row>
    <row r="13" spans="1:5">
      <c t="s" r="A13" s="4">
        <v>451</v>
      </c>
      <c t="n" r="B13" s="7">
        <v>50000000</v>
      </c>
    </row>
    <row r="14" spans="1:5">
      <c t="s" r="A14" s="4">
        <v>452</v>
      </c>
      <c t="s" r="B14" s="4">
        <v>453</v>
      </c>
    </row>
    <row r="15" spans="1:5">
      <c t="s" r="A15" s="4">
        <v>454</v>
      </c>
      <c t="s" r="B15" s="4">
        <v>455</v>
      </c>
    </row>
    <row r="16" spans="1:5">
      <c t="s" r="A16" s="4">
        <v>456</v>
      </c>
      <c t="s" r="D16" s="4">
        <v>457</v>
      </c>
    </row>
    <row r="17" spans="1:5">
      <c t="s" r="A17" s="4">
        <v>458</v>
      </c>
      <c t="n" r="D17" s="7">
        <v>25000000</v>
      </c>
    </row>
    <row r="18" spans="1:5">
      <c t="s" r="A18" s="4">
        <v>445</v>
      </c>
      <c t="n" r="D18" s="6">
        <v>0</v>
      </c>
    </row>
    <row r="19" spans="1:5">
      <c t="s" r="A19" s="4">
        <v>459</v>
      </c>
    </row>
    <row r="20" spans="1:5">
      <c t="s" r="A20" s="3">
        <v>444</v>
      </c>
    </row>
    <row r="21" spans="1:5">
      <c t="s" r="A21" s="4">
        <v>460</v>
      </c>
      <c t="n" r="D21" s="7">
        <v>5000000</v>
      </c>
    </row>
    <row r="22" spans="1:5">
      <c t="s" r="A22" s="4">
        <v>461</v>
      </c>
    </row>
    <row r="23" spans="1:5">
      <c t="s" r="A23" s="3">
        <v>444</v>
      </c>
    </row>
    <row r="24" spans="1:5">
      <c t="s" r="A24" s="4">
        <v>462</v>
      </c>
      <c t="s" r="D24" s="4">
        <v>364</v>
      </c>
    </row>
    <row r="25" spans="1:5">
      <c t="s" r="A25" s="4">
        <v>463</v>
      </c>
    </row>
    <row r="26" spans="1:5">
      <c t="s" r="A26" s="3">
        <v>444</v>
      </c>
    </row>
    <row r="27" spans="1:5">
      <c t="s" r="A27" s="4">
        <v>462</v>
      </c>
      <c t="s" r="D27" s="4">
        <v>464</v>
      </c>
    </row>
    <row r="28" spans="1:5">
      <c t="s" r="A28" s="4">
        <v>465</v>
      </c>
    </row>
    <row r="29" spans="1:5">
      <c t="s" r="A29" s="3">
        <v>444</v>
      </c>
    </row>
    <row r="30" spans="1:5">
      <c t="s" r="A30" s="4">
        <v>466</v>
      </c>
      <c t="s" r="D30" s="4">
        <v>467</v>
      </c>
    </row>
    <row r="31" spans="1:5">
      <c t="s" r="A31" s="4">
        <v>468</v>
      </c>
    </row>
    <row r="32" spans="1:5">
      <c t="s" r="A32" s="3">
        <v>444</v>
      </c>
    </row>
    <row r="33" spans="1:5">
      <c t="s" r="A33" s="4">
        <v>466</v>
      </c>
      <c t="s" r="D33" s="4">
        <v>4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t="s" r="A1" s="1">
        <v>470</v>
      </c>
      <c t="s" r="B1" s="2">
        <v>471</v>
      </c>
      <c t="s" r="C1" s="2">
        <v>472</v>
      </c>
      <c t="s" r="D1" s="2">
        <v>473</v>
      </c>
      <c t="s" r="E1" s="2">
        <v>474</v>
      </c>
      <c t="s" r="F1" s="2">
        <v>475</v>
      </c>
      <c t="s" r="G1" s="2">
        <v>476</v>
      </c>
      <c t="s" r="H1" s="2">
        <v>477</v>
      </c>
      <c t="s" r="I1" s="2">
        <v>478</v>
      </c>
      <c t="s" r="J1" s="2">
        <v>479</v>
      </c>
      <c t="s" r="K1" s="2">
        <v>480</v>
      </c>
      <c t="s" r="L1" s="2">
        <v>2</v>
      </c>
      <c t="s" r="M1" s="2">
        <v>32</v>
      </c>
      <c t="s" r="N1" s="2">
        <v>481</v>
      </c>
    </row>
    <row r="2" spans="1:14">
      <c t="s" r="A2" s="3">
        <v>482</v>
      </c>
    </row>
    <row r="3" spans="1:14">
      <c t="s" r="A3" s="4">
        <v>483</v>
      </c>
      <c t="n" r="L3" s="6">
        <v>100000000</v>
      </c>
      <c t="n" r="M3" s="6">
        <v>100000000</v>
      </c>
    </row>
    <row r="4" spans="1:14">
      <c t="s" r="A4" s="4">
        <v>484</v>
      </c>
      <c t="n" r="L4" s="8">
        <v>0.0001</v>
      </c>
      <c t="n" r="M4" s="8">
        <v>0.0001</v>
      </c>
    </row>
    <row r="5" spans="1:14">
      <c t="s" r="A5" s="4">
        <v>485</v>
      </c>
      <c t="n" r="L5" s="6">
        <v>13820434</v>
      </c>
      <c t="n" r="M5" s="6">
        <v>13729228</v>
      </c>
    </row>
    <row r="6" spans="1:14">
      <c t="s" r="A6" s="4">
        <v>486</v>
      </c>
      <c t="n" r="L6" s="6">
        <v>13820434</v>
      </c>
      <c t="n" r="M6" s="6">
        <v>13729228</v>
      </c>
    </row>
    <row r="7" spans="1:14">
      <c t="s" r="A7" s="4">
        <v>487</v>
      </c>
      <c t="s" r="L7" s="4">
        <v>488</v>
      </c>
    </row>
    <row r="8" spans="1:14">
      <c t="s" r="A8" s="4">
        <v>489</v>
      </c>
      <c t="n" r="L8" s="6">
        <v>1000000</v>
      </c>
    </row>
    <row r="9" spans="1:14">
      <c t="s" r="A9" s="4">
        <v>490</v>
      </c>
      <c t="n" r="L9" s="6">
        <v>386847</v>
      </c>
    </row>
    <row r="10" spans="1:14">
      <c t="s" r="A10" s="4">
        <v>491</v>
      </c>
      <c t="n" r="L10" s="6">
        <v>0</v>
      </c>
      <c t="n" r="M10" s="6">
        <v>0</v>
      </c>
    </row>
    <row r="11" spans="1:14">
      <c t="s" r="A11" s="4">
        <v>492</v>
      </c>
      <c t="n" r="L11" s="7">
        <v>528000</v>
      </c>
      <c t="n" r="M11" s="7">
        <v>361000</v>
      </c>
    </row>
    <row r="12" spans="1:14">
      <c t="s" r="A12" s="4">
        <v>493</v>
      </c>
      <c t="s" r="L12" s="4">
        <v>494</v>
      </c>
    </row>
    <row r="13" spans="1:14">
      <c t="s" r="A13" s="4">
        <v>495</v>
      </c>
      <c t="n" r="L13" s="7">
        <v>345000</v>
      </c>
    </row>
    <row r="14" spans="1:14">
      <c t="s" r="A14" s="4">
        <v>496</v>
      </c>
    </row>
    <row r="15" spans="1:14">
      <c t="s" r="A15" s="3">
        <v>482</v>
      </c>
    </row>
    <row r="16" spans="1:14">
      <c t="s" r="A16" s="4">
        <v>497</v>
      </c>
      <c t="n" r="L16" s="6">
        <v>265000</v>
      </c>
    </row>
    <row r="17" spans="1:14">
      <c t="s" r="A17" s="4">
        <v>498</v>
      </c>
    </row>
    <row r="18" spans="1:14">
      <c t="s" r="A18" s="3">
        <v>482</v>
      </c>
    </row>
    <row r="19" spans="1:14">
      <c t="s" r="A19" s="4">
        <v>499</v>
      </c>
      <c t="n" r="N19" s="9">
        <v>10.4</v>
      </c>
    </row>
    <row r="20" spans="1:14">
      <c t="s" r="A20" s="4">
        <v>500</v>
      </c>
    </row>
    <row r="21" spans="1:14">
      <c t="s" r="A21" s="3">
        <v>482</v>
      </c>
    </row>
    <row r="22" spans="1:14">
      <c t="s" r="A22" s="4">
        <v>501</v>
      </c>
      <c t="n" r="G22" s="6">
        <v>50002</v>
      </c>
    </row>
    <row r="23" spans="1:14">
      <c t="s" r="A23" s="4">
        <v>502</v>
      </c>
      <c t="n" r="G23" s="7">
        <v>320000</v>
      </c>
    </row>
    <row r="24" spans="1:14">
      <c t="s" r="A24" s="4">
        <v>493</v>
      </c>
      <c t="s" r="L24" s="4">
        <v>503</v>
      </c>
    </row>
    <row r="25" spans="1:14">
      <c t="s" r="A25" s="4">
        <v>504</v>
      </c>
      <c t="n" r="L25" s="6">
        <v>323393</v>
      </c>
    </row>
    <row r="26" spans="1:14">
      <c t="s" r="A26" s="4">
        <v>505</v>
      </c>
      <c t="n" r="L26" s="6">
        <v>286148</v>
      </c>
    </row>
    <row r="27" spans="1:14">
      <c t="s" r="A27" s="4">
        <v>506</v>
      </c>
    </row>
    <row r="28" spans="1:14">
      <c t="s" r="A28" s="3">
        <v>482</v>
      </c>
    </row>
    <row r="29" spans="1:14">
      <c t="s" r="A29" s="4">
        <v>492</v>
      </c>
      <c t="n" r="L29" s="7">
        <v>0</v>
      </c>
      <c t="n" r="M29" s="7">
        <v>0</v>
      </c>
    </row>
    <row r="30" spans="1:14">
      <c t="s" r="A30" s="4">
        <v>507</v>
      </c>
    </row>
    <row r="31" spans="1:14">
      <c t="s" r="A31" s="3">
        <v>482</v>
      </c>
    </row>
    <row r="32" spans="1:14">
      <c t="s" r="A32" s="4">
        <v>508</v>
      </c>
      <c t="n" r="J32" s="6">
        <v>10000</v>
      </c>
      <c t="n" r="K32" s="6">
        <v>55000</v>
      </c>
    </row>
    <row r="33" spans="1:14">
      <c t="s" r="A33" s="4">
        <v>509</v>
      </c>
      <c t="s" r="J33" s="4">
        <v>304</v>
      </c>
    </row>
    <row r="34" spans="1:14">
      <c t="s" r="A34" s="4">
        <v>510</v>
      </c>
    </row>
    <row r="35" spans="1:14">
      <c t="s" r="A35" s="3">
        <v>482</v>
      </c>
    </row>
    <row r="36" spans="1:14">
      <c t="s" r="A36" s="4">
        <v>508</v>
      </c>
      <c t="n" r="K36" s="6">
        <v>200000</v>
      </c>
    </row>
    <row r="37" spans="1:14">
      <c t="s" r="A37" s="4">
        <v>511</v>
      </c>
      <c t="s" r="K37" s="4">
        <v>512</v>
      </c>
    </row>
    <row r="38" spans="1:14">
      <c t="s" r="A38" s="4">
        <v>513</v>
      </c>
    </row>
    <row r="39" spans="1:14">
      <c t="s" r="A39" s="3">
        <v>482</v>
      </c>
    </row>
    <row r="40" spans="1:14">
      <c t="s" r="A40" s="4">
        <v>511</v>
      </c>
      <c t="s" r="G40" s="4">
        <v>514</v>
      </c>
      <c t="s" r="I40" s="4">
        <v>514</v>
      </c>
    </row>
    <row r="41" spans="1:14">
      <c t="s" r="A41" s="4">
        <v>501</v>
      </c>
      <c t="n" r="C41" s="6">
        <v>43010</v>
      </c>
      <c t="n" r="E41" s="6">
        <v>44704</v>
      </c>
      <c t="n" r="G41" s="6">
        <v>46876</v>
      </c>
      <c t="n" r="I41" s="6">
        <v>55149</v>
      </c>
    </row>
    <row r="42" spans="1:14">
      <c t="s" r="A42" s="4">
        <v>502</v>
      </c>
      <c t="n" r="C42" s="7">
        <v>400000</v>
      </c>
      <c t="n" r="E42" s="7">
        <v>304000</v>
      </c>
      <c t="n" r="G42" s="7">
        <v>300000</v>
      </c>
      <c t="n" r="I42" s="7">
        <v>375000</v>
      </c>
    </row>
    <row r="43" spans="1:14">
      <c t="s" r="A43" s="4">
        <v>515</v>
      </c>
      <c t="n" r="C43" s="9">
        <v>9.300000000000001</v>
      </c>
      <c t="n" r="E43" s="9">
        <v>6.8</v>
      </c>
      <c t="n" r="G43" s="9">
        <v>6.4</v>
      </c>
      <c t="n" r="I43" s="9">
        <v>6.8</v>
      </c>
    </row>
    <row r="44" spans="1:14">
      <c t="s" r="A44" s="4">
        <v>493</v>
      </c>
      <c t="s" r="C44" s="4">
        <v>516</v>
      </c>
      <c t="s" r="E44" s="4">
        <v>516</v>
      </c>
    </row>
    <row r="45" spans="1:14">
      <c t="s" r="A45" s="4">
        <v>517</v>
      </c>
    </row>
    <row r="46" spans="1:14">
      <c t="s" r="A46" s="3">
        <v>482</v>
      </c>
    </row>
    <row r="47" spans="1:14">
      <c t="s" r="A47" s="4">
        <v>501</v>
      </c>
      <c t="n" r="B47" s="6">
        <v>16436</v>
      </c>
      <c t="n" r="D47" s="6">
        <v>8820</v>
      </c>
      <c t="n" r="F47" s="6">
        <v>9378</v>
      </c>
      <c t="n" r="G47" s="6">
        <v>3126</v>
      </c>
      <c t="n" r="H47" s="6">
        <v>5884</v>
      </c>
    </row>
    <row r="48" spans="1:14">
      <c t="s" r="A48" s="4">
        <v>502</v>
      </c>
      <c t="n" r="B48" s="7">
        <v>175000</v>
      </c>
      <c t="n" r="D48" s="7">
        <v>60000</v>
      </c>
      <c t="n" r="F48" s="7">
        <v>60000</v>
      </c>
      <c t="n" r="G48" s="7">
        <v>20000</v>
      </c>
      <c t="n" r="H48" s="7">
        <v>40000</v>
      </c>
    </row>
    <row r="49" spans="1:14">
      <c t="s" r="A49" s="4">
        <v>515</v>
      </c>
      <c t="n" r="B49" s="9">
        <v>10.65</v>
      </c>
      <c t="n" r="D49" s="9">
        <v>6.8</v>
      </c>
      <c t="n" r="F49" s="9">
        <v>6.4</v>
      </c>
      <c t="n" r="G49" s="9">
        <v>6.4</v>
      </c>
      <c t="n" r="H49" s="9">
        <v>6.8</v>
      </c>
    </row>
    <row r="50" spans="1:14">
      <c t="s" r="A50" s="4">
        <v>518</v>
      </c>
    </row>
    <row r="51" spans="1:14">
      <c t="s" r="A51" s="3">
        <v>482</v>
      </c>
    </row>
    <row r="52" spans="1:14">
      <c t="s" r="A52" s="4">
        <v>519</v>
      </c>
      <c t="s" r="L52" s="4">
        <v>520</v>
      </c>
    </row>
    <row r="53" spans="1:14">
      <c t="s" r="A53" s="4">
        <v>62</v>
      </c>
    </row>
    <row r="54" spans="1:14">
      <c t="s" r="A54" s="3">
        <v>482</v>
      </c>
    </row>
    <row r="55" spans="1:14">
      <c t="s" r="A55" s="4">
        <v>521</v>
      </c>
      <c t="n" r="L55" s="6">
        <v>10000000</v>
      </c>
      <c t="n" r="M55" s="6">
        <v>10000000</v>
      </c>
    </row>
    <row r="56" spans="1:14">
      <c t="s" r="A56" s="4">
        <v>484</v>
      </c>
      <c t="n" r="L56" s="8">
        <v>0.0001</v>
      </c>
      <c t="n" r="M56" s="8">
        <v>0.0001</v>
      </c>
    </row>
    <row r="57" spans="1:14">
      <c t="s" r="A57" s="4">
        <v>64</v>
      </c>
    </row>
    <row r="58" spans="1:14">
      <c t="s" r="A58" s="3">
        <v>482</v>
      </c>
    </row>
    <row r="59" spans="1:14">
      <c t="s" r="A59" s="4">
        <v>521</v>
      </c>
      <c t="n" r="L59" s="6">
        <v>6500000</v>
      </c>
      <c t="n" r="M59" s="6">
        <v>6500000</v>
      </c>
    </row>
    <row r="60" spans="1:14">
      <c t="s" r="A60" s="4">
        <v>484</v>
      </c>
      <c t="n" r="L60" s="8">
        <v>0.0001</v>
      </c>
      <c t="n" r="M60" s="8">
        <v>0.0001</v>
      </c>
    </row>
    <row r="61" spans="1:14">
      <c t="s" r="A61" s="4">
        <v>522</v>
      </c>
      <c t="s" r="L61" s="4">
        <v>5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s>
  <sheetData>
    <row r="1" spans="1:10">
      <c t="s" r="A1" s="1">
        <v>524</v>
      </c>
      <c t="s" r="B1" s="2">
        <v>525</v>
      </c>
      <c t="s" r="D1" s="2">
        <v>526</v>
      </c>
      <c t="s" r="F1" s="2">
        <v>527</v>
      </c>
      <c t="s" r="H1" s="2">
        <v>1</v>
      </c>
    </row>
    <row r="2" spans="1:10">
      <c t="s" r="B2" s="2">
        <v>528</v>
      </c>
      <c t="s" r="C2" s="2">
        <v>529</v>
      </c>
      <c t="s" r="D2" s="2">
        <v>4</v>
      </c>
      <c t="s" r="E2" s="2">
        <v>530</v>
      </c>
      <c t="s" r="F2" s="2">
        <v>531</v>
      </c>
      <c t="s" r="G2" s="2">
        <v>532</v>
      </c>
      <c t="s" r="H2" s="2">
        <v>2</v>
      </c>
      <c t="s" r="I2" s="2">
        <v>32</v>
      </c>
      <c t="s" r="J2" s="2">
        <v>266</v>
      </c>
    </row>
    <row r="3" spans="1:10">
      <c t="s" r="A3" s="3">
        <v>482</v>
      </c>
    </row>
    <row r="4" spans="1:10">
      <c t="s" r="A4" s="4">
        <v>533</v>
      </c>
      <c t="s" r="B4" s="4">
        <v>534</v>
      </c>
      <c t="s" r="C4" s="4">
        <v>535</v>
      </c>
      <c t="s" r="D4" s="4">
        <v>536</v>
      </c>
      <c t="s" r="E4" s="4">
        <v>537</v>
      </c>
      <c t="s" r="F4" s="4">
        <v>538</v>
      </c>
      <c t="s" r="G4" s="4">
        <v>539</v>
      </c>
      <c t="s" r="H4" s="4">
        <v>540</v>
      </c>
      <c t="s" r="I4" s="4">
        <v>541</v>
      </c>
    </row>
    <row r="5" spans="1:10">
      <c t="s" r="A5" s="4">
        <v>542</v>
      </c>
      <c t="s" r="B5" s="4">
        <v>543</v>
      </c>
      <c t="s" r="C5" s="4">
        <v>544</v>
      </c>
      <c t="s" r="D5" s="4">
        <v>545</v>
      </c>
      <c t="s" r="E5" s="4">
        <v>546</v>
      </c>
      <c t="s" r="F5" s="4">
        <v>547</v>
      </c>
      <c t="s" r="G5" s="4">
        <v>548</v>
      </c>
      <c t="s" r="H5" s="4">
        <v>11</v>
      </c>
      <c t="s" r="I5" s="4">
        <v>549</v>
      </c>
    </row>
    <row r="6" spans="1:10">
      <c t="s" r="A6" s="4">
        <v>550</v>
      </c>
      <c t="s" r="B6" s="4">
        <v>551</v>
      </c>
      <c t="s" r="C6" s="4">
        <v>552</v>
      </c>
      <c t="s" r="D6" s="4">
        <v>553</v>
      </c>
      <c t="s" r="E6" s="4">
        <v>554</v>
      </c>
      <c t="s" r="F6" s="4">
        <v>555</v>
      </c>
      <c t="s" r="G6" s="4">
        <v>556</v>
      </c>
      <c t="s" r="H6" s="4">
        <v>557</v>
      </c>
      <c t="s" r="I6" s="4">
        <v>558</v>
      </c>
    </row>
    <row r="7" spans="1:10">
      <c t="s" r="A7" s="4">
        <v>559</v>
      </c>
      <c t="n" r="B7" s="9">
        <v>0.09</v>
      </c>
      <c t="n" r="C7" s="9">
        <v>0.08</v>
      </c>
      <c t="n" r="D7" s="9">
        <v>0.09</v>
      </c>
      <c t="n" r="E7" s="9">
        <v>0.08</v>
      </c>
      <c t="n" r="F7" s="9">
        <v>0.09</v>
      </c>
      <c t="n" r="G7" s="9">
        <v>0.08</v>
      </c>
      <c t="n" r="H7" s="9">
        <v>0.09</v>
      </c>
      <c t="n" r="I7" s="9">
        <v>0.08</v>
      </c>
    </row>
    <row r="8" spans="1:10">
      <c t="s" r="A8" s="4">
        <v>560</v>
      </c>
    </row>
    <row r="9" spans="1:10">
      <c t="s" r="A9" s="3">
        <v>482</v>
      </c>
    </row>
    <row r="10" spans="1:10">
      <c t="s" r="A10" s="4">
        <v>533</v>
      </c>
      <c t="s" r="J10" s="4">
        <v>535</v>
      </c>
    </row>
    <row r="11" spans="1:10">
      <c t="s" r="A11" s="4">
        <v>542</v>
      </c>
      <c t="s" r="J11" s="4">
        <v>561</v>
      </c>
    </row>
    <row r="12" spans="1:10">
      <c t="s" r="A12" s="4">
        <v>550</v>
      </c>
      <c t="s" r="J12" s="4">
        <v>552</v>
      </c>
    </row>
    <row r="13" spans="1:10">
      <c t="s" r="A13" s="4">
        <v>559</v>
      </c>
      <c t="n" r="J13" s="9">
        <v>0.02</v>
      </c>
    </row>
    <row r="14" spans="1:10">
      <c t="s" r="A14" s="4">
        <v>562</v>
      </c>
    </row>
    <row r="15" spans="1:10">
      <c t="s" r="A15" s="3">
        <v>482</v>
      </c>
    </row>
    <row r="16" spans="1:10">
      <c t="s" r="A16" s="4">
        <v>533</v>
      </c>
      <c t="s" r="I16" s="4">
        <v>534</v>
      </c>
    </row>
    <row r="17" spans="1:10">
      <c t="s" r="A17" s="4">
        <v>542</v>
      </c>
      <c t="s" r="I17" s="4">
        <v>543</v>
      </c>
    </row>
    <row r="18" spans="1:10">
      <c t="s" r="A18" s="4">
        <v>550</v>
      </c>
      <c t="s" r="I18" s="4">
        <v>551</v>
      </c>
    </row>
    <row r="19" spans="1:10">
      <c t="s" r="A19" s="4">
        <v>559</v>
      </c>
      <c t="n" r="I19" s="9">
        <v>0.09</v>
      </c>
    </row>
    <row r="20" spans="1:10">
      <c t="s" r="A20" s="4">
        <v>563</v>
      </c>
    </row>
    <row r="21" spans="1:10">
      <c t="s" r="A21" s="3">
        <v>482</v>
      </c>
    </row>
    <row r="22" spans="1:10">
      <c t="s" r="A22" s="4">
        <v>533</v>
      </c>
      <c t="s" r="H22" s="4">
        <v>540</v>
      </c>
    </row>
    <row r="23" spans="1:10">
      <c t="s" r="A23" s="4">
        <v>542</v>
      </c>
      <c t="s" r="H23" s="4">
        <v>11</v>
      </c>
    </row>
    <row r="24" spans="1:10">
      <c t="s" r="A24" s="4">
        <v>550</v>
      </c>
      <c t="s" r="H24" s="4">
        <v>564</v>
      </c>
    </row>
    <row r="25" spans="1:10">
      <c t="s" r="A25" s="4">
        <v>559</v>
      </c>
      <c t="n" r="H25" s="9">
        <v>0.09</v>
      </c>
    </row>
  </sheetData>
  <mergeCells count="5">
    <mergeCell ref="A1:A2"/>
    <mergeCell ref="B1:C1"/>
    <mergeCell ref="D1:E1"/>
    <mergeCell ref="F1:G1"/>
    <mergeCell ref="H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565</v>
      </c>
      <c t="s" r="B1" s="2">
        <v>1</v>
      </c>
    </row>
    <row r="2" spans="1:3">
      <c t="s" r="B2" s="2">
        <v>2</v>
      </c>
      <c t="s" r="C2" s="2">
        <v>32</v>
      </c>
    </row>
    <row r="3" spans="1:3">
      <c t="s" r="A3" s="3">
        <v>170</v>
      </c>
    </row>
    <row r="4" spans="1:3">
      <c t="s" r="A4" s="4">
        <v>566</v>
      </c>
      <c t="n" r="B4" s="6">
        <v>0</v>
      </c>
      <c t="n" r="C4" s="6">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567</v>
      </c>
      <c t="s" r="B1" s="2">
        <v>525</v>
      </c>
      <c t="s" r="J1" s="2">
        <v>1</v>
      </c>
    </row>
    <row r="2" spans="1:11">
      <c t="s" r="B2" s="2">
        <v>2</v>
      </c>
      <c t="s" r="C2" s="2">
        <v>531</v>
      </c>
      <c t="s" r="D2" s="2">
        <v>4</v>
      </c>
      <c t="s" r="E2" s="2">
        <v>528</v>
      </c>
      <c t="s" r="F2" s="2">
        <v>32</v>
      </c>
      <c t="s" r="G2" s="2">
        <v>532</v>
      </c>
      <c t="s" r="H2" s="2">
        <v>530</v>
      </c>
      <c t="s" r="I2" s="2">
        <v>529</v>
      </c>
      <c t="s" r="J2" s="2">
        <v>2</v>
      </c>
      <c t="s" r="K2" s="2">
        <v>32</v>
      </c>
    </row>
    <row r="3" spans="1:11">
      <c t="s" r="A3" s="3">
        <v>568</v>
      </c>
    </row>
    <row r="4" spans="1:11">
      <c t="s" r="A4" s="4">
        <v>91</v>
      </c>
      <c t="n" r="B4" s="7">
        <v>1069</v>
      </c>
      <c t="n" r="C4" s="7">
        <v>1413</v>
      </c>
      <c t="n" r="D4" s="7">
        <v>900</v>
      </c>
      <c t="n" r="E4" s="7">
        <v>-9945</v>
      </c>
      <c t="n" r="F4" s="7">
        <v>1365</v>
      </c>
      <c t="n" r="G4" s="7">
        <v>1020</v>
      </c>
      <c t="n" r="H4" s="7">
        <v>808</v>
      </c>
      <c t="n" r="I4" s="7">
        <v>42</v>
      </c>
      <c t="n" r="J4" s="7">
        <v>-6563</v>
      </c>
      <c t="n" r="K4" s="7">
        <v>3235</v>
      </c>
    </row>
    <row r="5" spans="1:11">
      <c t="s" r="A5" s="3">
        <v>569</v>
      </c>
    </row>
    <row r="6" spans="1:11">
      <c t="s" r="A6" s="4">
        <v>94</v>
      </c>
      <c t="n" r="J6" s="6">
        <v>13772429</v>
      </c>
      <c t="n" r="K6" s="6">
        <v>13707844</v>
      </c>
    </row>
    <row r="7" spans="1:11">
      <c t="s" r="A7" s="3">
        <v>570</v>
      </c>
    </row>
    <row r="8" spans="1:11">
      <c t="s" r="A8" s="4">
        <v>571</v>
      </c>
      <c t="n" r="B8" s="9">
        <v>0.08</v>
      </c>
      <c t="n" r="C8" s="9">
        <v>0.1</v>
      </c>
      <c t="n" r="D8" s="9">
        <v>0.07000000000000001</v>
      </c>
      <c t="n" r="E8" s="9">
        <v>-0.72</v>
      </c>
      <c t="n" r="F8" s="9">
        <v>0.1</v>
      </c>
      <c t="n" r="G8" s="9">
        <v>0.07000000000000001</v>
      </c>
      <c t="n" r="H8" s="9">
        <v>0.06</v>
      </c>
      <c t="n" r="I8" s="7">
        <v>0</v>
      </c>
      <c t="n" r="J8" s="9">
        <v>-0.48</v>
      </c>
      <c t="n" r="K8" s="9">
        <v>0.24</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1"/>
    <col customWidth="1" max="2" min="2" width="24"/>
    <col customWidth="1" max="3" min="3" width="21"/>
    <col customWidth="1" max="4" min="4" width="24"/>
    <col customWidth="1" max="5" min="5" width="21"/>
    <col customWidth="1" max="6" min="6" width="32"/>
    <col customWidth="1" max="7" min="7" width="21"/>
    <col customWidth="1" max="8" min="8" width="21"/>
  </cols>
  <sheetData>
    <row r="1" spans="1:8">
      <c t="s" r="A1" s="1">
        <v>572</v>
      </c>
      <c t="s" r="B1" s="2">
        <v>573</v>
      </c>
      <c t="s" r="C1" s="2">
        <v>574</v>
      </c>
      <c t="s" r="D1" s="2">
        <v>575</v>
      </c>
      <c t="s" r="E1" s="2">
        <v>576</v>
      </c>
      <c t="s" r="F1" s="2">
        <v>577</v>
      </c>
      <c t="s" r="G1" s="2">
        <v>578</v>
      </c>
      <c t="s" r="H1" s="2">
        <v>579</v>
      </c>
    </row>
    <row r="2" spans="1:8">
      <c t="s" r="A2" s="4">
        <v>580</v>
      </c>
    </row>
    <row r="3" spans="1:8">
      <c t="s" r="A3" s="3">
        <v>581</v>
      </c>
    </row>
    <row r="4" spans="1:8">
      <c t="s" r="A4" s="4">
        <v>582</v>
      </c>
      <c t="n" r="D4" s="7">
        <v>12000</v>
      </c>
      <c t="n" r="E4" s="7">
        <v>95000</v>
      </c>
      <c t="n" r="G4" s="7">
        <v>60000</v>
      </c>
    </row>
    <row r="5" spans="1:8">
      <c t="s" r="A5" s="4">
        <v>583</v>
      </c>
      <c t="n" r="D5" s="7">
        <v>200000</v>
      </c>
      <c t="n" r="E5" s="7">
        <v>2100000</v>
      </c>
      <c t="n" r="G5" s="7">
        <v>1015000</v>
      </c>
    </row>
    <row r="6" spans="1:8">
      <c t="s" r="A6" s="4">
        <v>584</v>
      </c>
      <c t="n" r="D6" s="6">
        <v>35000</v>
      </c>
    </row>
    <row r="7" spans="1:8">
      <c t="s" r="A7" s="4">
        <v>585</v>
      </c>
    </row>
    <row r="8" spans="1:8">
      <c t="s" r="A8" s="3">
        <v>581</v>
      </c>
    </row>
    <row r="9" spans="1:8">
      <c t="s" r="A9" s="4">
        <v>586</v>
      </c>
      <c t="s" r="F9" s="4">
        <v>587</v>
      </c>
    </row>
    <row r="10" spans="1:8">
      <c t="s" r="A10" s="4">
        <v>588</v>
      </c>
      <c t="n" r="C10" s="7">
        <v>150000</v>
      </c>
    </row>
    <row r="11" spans="1:8">
      <c t="s" r="A11" s="4">
        <v>589</v>
      </c>
    </row>
    <row r="12" spans="1:8">
      <c t="s" r="A12" s="3">
        <v>581</v>
      </c>
    </row>
    <row r="13" spans="1:8">
      <c t="s" r="A13" s="4">
        <v>590</v>
      </c>
      <c t="n" r="F13" s="7">
        <v>282000</v>
      </c>
    </row>
    <row r="14" spans="1:8">
      <c t="s" r="A14" s="4">
        <v>591</v>
      </c>
      <c t="n" r="F14" s="7">
        <v>1800000</v>
      </c>
    </row>
    <row r="15" spans="1:8">
      <c t="s" r="A15" s="4">
        <v>592</v>
      </c>
      <c t="n" r="F15" s="6">
        <v>2020</v>
      </c>
    </row>
    <row r="16" spans="1:8">
      <c t="s" r="A16" s="4">
        <v>593</v>
      </c>
    </row>
    <row r="17" spans="1:8">
      <c t="s" r="A17" s="3">
        <v>581</v>
      </c>
    </row>
    <row r="18" spans="1:8">
      <c t="s" r="A18" s="4">
        <v>594</v>
      </c>
      <c t="n" r="H18" s="7">
        <v>360000</v>
      </c>
    </row>
    <row r="19" spans="1:8">
      <c t="s" r="A19" s="4">
        <v>595</v>
      </c>
      <c t="n" r="F19" s="6">
        <v>3</v>
      </c>
    </row>
    <row r="20" spans="1:8">
      <c t="s" r="A20" s="4">
        <v>596</v>
      </c>
      <c t="n" r="F20" s="7">
        <v>120000</v>
      </c>
    </row>
    <row r="21" spans="1:8">
      <c t="s" r="A21" s="4">
        <v>597</v>
      </c>
    </row>
    <row r="22" spans="1:8">
      <c t="s" r="A22" s="3">
        <v>581</v>
      </c>
    </row>
    <row r="23" spans="1:8">
      <c t="s" r="A23" s="4">
        <v>124</v>
      </c>
      <c t="n" r="B23" s="7">
        <v>1800000</v>
      </c>
    </row>
    <row r="24" spans="1:8">
      <c t="s" r="A24" s="4">
        <v>598</v>
      </c>
    </row>
    <row r="25" spans="1:8">
      <c t="s" r="A25" s="3">
        <v>581</v>
      </c>
    </row>
    <row r="26" spans="1:8">
      <c t="s" r="A26" s="4">
        <v>335</v>
      </c>
      <c t="n" r="B26" s="6">
        <v>9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t="s" r="A1" s="1">
        <v>599</v>
      </c>
      <c t="s" r="B1" s="2">
        <v>600</v>
      </c>
      <c t="s" r="C1" s="2">
        <v>601</v>
      </c>
      <c t="s" r="D1" s="2">
        <v>283</v>
      </c>
      <c t="s" r="E1" s="2">
        <v>602</v>
      </c>
    </row>
    <row r="2" spans="1:5">
      <c t="s" r="A2" s="3">
        <v>603</v>
      </c>
    </row>
    <row r="3" spans="1:5">
      <c t="s" r="A3" s="4">
        <v>604</v>
      </c>
      <c t="n" r="C3" s="6">
        <v>3</v>
      </c>
    </row>
    <row r="4" spans="1:5">
      <c t="s" r="A4" s="4">
        <v>605</v>
      </c>
      <c t="n" r="C4" s="6">
        <v>6</v>
      </c>
    </row>
    <row r="5" spans="1:5">
      <c t="s" r="A5" s="4">
        <v>606</v>
      </c>
      <c t="n" r="C5" s="6">
        <v>3</v>
      </c>
    </row>
    <row r="6" spans="1:5">
      <c t="s" r="A6" s="4">
        <v>607</v>
      </c>
      <c t="n" r="C6" s="6">
        <v>6</v>
      </c>
    </row>
    <row r="7" spans="1:5">
      <c t="s" r="A7" s="4">
        <v>608</v>
      </c>
    </row>
    <row r="8" spans="1:5">
      <c t="s" r="A8" s="3">
        <v>603</v>
      </c>
    </row>
    <row r="9" spans="1:5">
      <c t="s" r="A9" s="4">
        <v>609</v>
      </c>
      <c t="n" r="C9" s="7">
        <v>1300000</v>
      </c>
      <c t="n" r="D9" s="7">
        <v>1300000</v>
      </c>
      <c t="n" r="E9" s="7">
        <v>1500000</v>
      </c>
    </row>
    <row r="10" spans="1:5">
      <c t="s" r="A10" s="4">
        <v>610</v>
      </c>
      <c t="n" r="C10" s="7">
        <v>8000</v>
      </c>
    </row>
    <row r="11" spans="1:5">
      <c t="s" r="A11" s="4">
        <v>611</v>
      </c>
      <c t="s" r="C11" s="4">
        <v>612</v>
      </c>
    </row>
    <row r="12" spans="1:5">
      <c t="s" r="A12" s="4">
        <v>613</v>
      </c>
    </row>
    <row r="13" spans="1:5">
      <c t="s" r="A13" s="3">
        <v>603</v>
      </c>
    </row>
    <row r="14" spans="1:5">
      <c t="s" r="A14" s="4">
        <v>614</v>
      </c>
      <c t="n" r="B14" s="7">
        <v>957708</v>
      </c>
    </row>
    <row r="15" spans="1:5">
      <c t="s" r="A15" s="4">
        <v>452</v>
      </c>
      <c t="s" r="B15" s="4">
        <v>455</v>
      </c>
    </row>
    <row r="16" spans="1:5">
      <c t="s" r="A16" s="4">
        <v>456</v>
      </c>
      <c t="s" r="C16" s="4">
        <v>6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9"/>
    <col customWidth="1" max="2" min="2" width="11"/>
    <col customWidth="1" max="3" min="3" width="22"/>
    <col customWidth="1" max="4" min="4" width="36"/>
    <col customWidth="1" max="5" min="5" width="47"/>
    <col customWidth="1" max="6" min="6" width="36"/>
    <col customWidth="1" max="7" min="7" width="34"/>
  </cols>
  <sheetData>
    <row r="1" spans="1:7">
      <c t="s" r="A1" s="1">
        <v>95</v>
      </c>
      <c t="s" r="B1" s="2">
        <v>96</v>
      </c>
      <c t="s" r="C1" s="2">
        <v>97</v>
      </c>
      <c t="s" r="D1" s="2">
        <v>98</v>
      </c>
      <c t="s" r="E1" s="2">
        <v>99</v>
      </c>
      <c t="s" r="F1" s="2">
        <v>100</v>
      </c>
      <c t="s" r="G1" s="2">
        <v>101</v>
      </c>
    </row>
    <row r="2" spans="1:7">
      <c t="s" r="A2" s="4">
        <v>102</v>
      </c>
      <c t="n" r="B2" s="7">
        <v>134436</v>
      </c>
      <c t="n" r="C2" s="7">
        <v>1</v>
      </c>
      <c t="n" r="D2" s="7">
        <v>138516</v>
      </c>
      <c t="n" r="E2" s="7">
        <v>-80641</v>
      </c>
      <c t="n" r="F2" s="7">
        <v>57876</v>
      </c>
      <c t="n" r="G2" s="7">
        <v>76560</v>
      </c>
    </row>
    <row r="3" spans="1:7">
      <c t="s" r="A3" s="4">
        <v>103</v>
      </c>
      <c t="n" r="C3" s="6">
        <v>13678704</v>
      </c>
    </row>
    <row r="4" spans="1:7">
      <c t="s" r="A4" s="4">
        <v>104</v>
      </c>
      <c t="n" r="B4" s="6">
        <v>-4663</v>
      </c>
      <c t="n" r="E4" s="6">
        <v>-4663</v>
      </c>
      <c t="n" r="F4" s="6">
        <v>-4663</v>
      </c>
    </row>
    <row r="5" spans="1:7">
      <c t="s" r="A5" s="4">
        <v>105</v>
      </c>
      <c t="n" r="B5" s="6">
        <v>-20</v>
      </c>
      <c t="n" r="D5" s="6">
        <v>-20</v>
      </c>
      <c t="n" r="F5" s="6">
        <v>-20</v>
      </c>
    </row>
    <row r="6" spans="1:7">
      <c t="s" r="A6" s="4">
        <v>106</v>
      </c>
      <c t="n" r="B6" s="6">
        <v>361</v>
      </c>
      <c t="n" r="D6" s="6">
        <v>361</v>
      </c>
      <c t="n" r="F6" s="6">
        <v>361</v>
      </c>
    </row>
    <row r="7" spans="1:7">
      <c t="s" r="A7" s="4">
        <v>107</v>
      </c>
      <c t="n" r="C7" s="6">
        <v>50524</v>
      </c>
    </row>
    <row r="8" spans="1:7">
      <c t="s" r="A8" s="4">
        <v>108</v>
      </c>
      <c t="n" r="B8" s="6">
        <v>-2325</v>
      </c>
      <c t="n" r="G8" s="6">
        <v>-2325</v>
      </c>
    </row>
    <row r="9" spans="1:7">
      <c t="s" r="A9" s="4">
        <v>109</v>
      </c>
      <c t="n" r="B9" s="6">
        <v>4876</v>
      </c>
      <c t="n" r="E9" s="6">
        <v>3235</v>
      </c>
      <c t="n" r="F9" s="6">
        <v>3235</v>
      </c>
      <c t="n" r="G9" s="6">
        <v>1641</v>
      </c>
    </row>
    <row r="10" spans="1:7">
      <c t="s" r="A10" s="4">
        <v>110</v>
      </c>
      <c t="n" r="B10" s="6">
        <v>132665</v>
      </c>
      <c t="n" r="C10" s="7">
        <v>1</v>
      </c>
      <c t="n" r="D10" s="6">
        <v>138857</v>
      </c>
      <c t="n" r="E10" s="6">
        <v>-82069</v>
      </c>
      <c t="n" r="F10" s="6">
        <v>56789</v>
      </c>
      <c t="n" r="G10" s="6">
        <v>75876</v>
      </c>
    </row>
    <row r="11" spans="1:7">
      <c t="s" r="A11" s="4">
        <v>111</v>
      </c>
      <c t="n" r="C11" s="6">
        <v>13729228</v>
      </c>
    </row>
    <row r="12" spans="1:7">
      <c t="s" r="A12" s="4">
        <v>104</v>
      </c>
      <c t="n" r="B12" s="6">
        <v>-7449</v>
      </c>
      <c t="n" r="E12" s="6">
        <v>-7449</v>
      </c>
      <c t="n" r="F12" s="6">
        <v>-7449</v>
      </c>
    </row>
    <row r="13" spans="1:7">
      <c t="s" r="A13" s="4">
        <v>106</v>
      </c>
      <c t="n" r="B13" s="6">
        <v>528</v>
      </c>
      <c t="n" r="D13" s="6">
        <v>528</v>
      </c>
      <c t="n" r="F13" s="6">
        <v>528</v>
      </c>
    </row>
    <row r="14" spans="1:7">
      <c t="s" r="A14" s="4">
        <v>107</v>
      </c>
      <c t="n" r="C14" s="6">
        <v>91206</v>
      </c>
    </row>
    <row r="15" spans="1:7">
      <c t="s" r="A15" s="4">
        <v>108</v>
      </c>
      <c t="n" r="B15" s="6">
        <v>-3928</v>
      </c>
      <c t="n" r="G15" s="6">
        <v>-3928</v>
      </c>
    </row>
    <row r="16" spans="1:7">
      <c t="s" r="A16" s="4">
        <v>109</v>
      </c>
      <c t="n" r="B16" s="6">
        <v>-9985</v>
      </c>
      <c t="n" r="E16" s="6">
        <v>-6563</v>
      </c>
      <c t="n" r="F16" s="6">
        <v>-6563</v>
      </c>
      <c t="n" r="G16" s="6">
        <v>-3422</v>
      </c>
    </row>
    <row r="17" spans="1:7">
      <c t="s" r="A17" s="4">
        <v>112</v>
      </c>
      <c t="n" r="B17" s="7">
        <v>111831</v>
      </c>
      <c t="n" r="C17" s="7">
        <v>1</v>
      </c>
      <c t="n" r="D17" s="7">
        <v>139385</v>
      </c>
      <c t="n" r="E17" s="7">
        <v>-96081</v>
      </c>
      <c t="n" r="F17" s="7">
        <v>43305</v>
      </c>
      <c t="n" r="G17" s="7">
        <v>68526</v>
      </c>
    </row>
    <row r="18" spans="1:7">
      <c t="s" r="A18" s="4">
        <v>113</v>
      </c>
      <c t="n" r="C18" s="6">
        <v>138204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16</v>
      </c>
      <c t="s" r="B1" s="2">
        <v>2</v>
      </c>
      <c t="s" r="C1" s="2">
        <v>32</v>
      </c>
      <c t="s" r="D1" s="2">
        <v>266</v>
      </c>
    </row>
    <row r="2" spans="1:4">
      <c t="s" r="A2" s="3">
        <v>617</v>
      </c>
    </row>
    <row r="3" spans="1:4">
      <c t="s" r="A3" s="4">
        <v>39</v>
      </c>
      <c t="n" r="B3" s="7">
        <v>15005</v>
      </c>
      <c t="n" r="C3" s="7">
        <v>8437</v>
      </c>
      <c t="n" r="D3" s="7">
        <v>6588</v>
      </c>
    </row>
    <row r="4" spans="1:4">
      <c t="s" r="A4" s="4">
        <v>618</v>
      </c>
      <c t="n" r="B4" s="6">
        <v>772</v>
      </c>
      <c t="n" r="C4" s="6">
        <v>433</v>
      </c>
    </row>
    <row r="5" spans="1:4">
      <c t="s" r="A5" s="3">
        <v>619</v>
      </c>
    </row>
    <row r="6" spans="1:4">
      <c t="s" r="A6" s="4">
        <v>47</v>
      </c>
      <c t="n" r="B6" s="6">
        <v>2513</v>
      </c>
      <c t="n" r="C6" s="6">
        <v>1764</v>
      </c>
    </row>
    <row r="7" spans="1:4">
      <c t="s" r="A7" s="4">
        <v>46</v>
      </c>
      <c t="n" r="C7" s="6">
        <v>43841</v>
      </c>
    </row>
    <row r="8" spans="1:4">
      <c t="s" r="A8" s="4">
        <v>45</v>
      </c>
      <c t="n" r="B8" s="6">
        <v>342465</v>
      </c>
      <c t="n" r="C8" s="6">
        <v>201280</v>
      </c>
    </row>
    <row r="9" spans="1:4">
      <c t="s" r="A9" s="4">
        <v>620</v>
      </c>
      <c t="n" r="B9" s="6">
        <v>1258</v>
      </c>
      <c t="n" r="C9" s="6">
        <v>1320</v>
      </c>
    </row>
    <row r="10" spans="1:4">
      <c t="s" r="A10" s="4">
        <v>621</v>
      </c>
    </row>
    <row r="11" spans="1:4">
      <c t="s" r="A11" s="3">
        <v>617</v>
      </c>
    </row>
    <row r="12" spans="1:4">
      <c t="s" r="A12" s="4">
        <v>39</v>
      </c>
      <c t="n" r="B12" s="6">
        <v>15005</v>
      </c>
      <c t="n" r="C12" s="6">
        <v>8437</v>
      </c>
    </row>
    <row r="13" spans="1:4">
      <c t="s" r="A13" s="4">
        <v>618</v>
      </c>
      <c t="n" r="B13" s="6">
        <v>772</v>
      </c>
      <c t="n" r="C13" s="6">
        <v>433</v>
      </c>
    </row>
    <row r="14" spans="1:4">
      <c t="s" r="A14" s="3">
        <v>619</v>
      </c>
    </row>
    <row r="15" spans="1:4">
      <c t="s" r="A15" s="4">
        <v>47</v>
      </c>
      <c t="n" r="B15" s="6">
        <v>2513</v>
      </c>
      <c t="n" r="C15" s="6">
        <v>1764</v>
      </c>
    </row>
    <row r="16" spans="1:4">
      <c t="s" r="A16" s="4">
        <v>620</v>
      </c>
      <c t="n" r="B16" s="6">
        <v>1243</v>
      </c>
      <c t="n" r="C16" s="6">
        <v>1330</v>
      </c>
    </row>
    <row r="17" spans="1:4">
      <c t="s" r="A17" s="4">
        <v>622</v>
      </c>
    </row>
    <row r="18" spans="1:4">
      <c t="s" r="A18" s="3">
        <v>619</v>
      </c>
    </row>
    <row r="19" spans="1:4">
      <c t="s" r="A19" s="4">
        <v>46</v>
      </c>
      <c t="n" r="C19" s="6">
        <v>43841</v>
      </c>
    </row>
    <row r="20" spans="1:4">
      <c t="s" r="A20" s="4">
        <v>623</v>
      </c>
    </row>
    <row r="21" spans="1:4">
      <c t="s" r="A21" s="3">
        <v>619</v>
      </c>
    </row>
    <row r="22" spans="1:4">
      <c t="s" r="A22" s="4">
        <v>46</v>
      </c>
      <c t="n" r="C22" s="6">
        <v>43841</v>
      </c>
    </row>
    <row r="23" spans="1:4">
      <c t="s" r="A23" s="4">
        <v>624</v>
      </c>
    </row>
    <row r="24" spans="1:4">
      <c t="s" r="A24" s="3">
        <v>619</v>
      </c>
    </row>
    <row r="25" spans="1:4">
      <c t="s" r="A25" s="4">
        <v>45</v>
      </c>
      <c t="n" r="B25" s="6">
        <v>342465</v>
      </c>
      <c t="n" r="C25" s="6">
        <v>201280</v>
      </c>
    </row>
    <row r="26" spans="1:4">
      <c t="s" r="A26" s="4">
        <v>625</v>
      </c>
    </row>
    <row r="27" spans="1:4">
      <c t="s" r="A27" s="3">
        <v>619</v>
      </c>
    </row>
    <row r="28" spans="1:4">
      <c t="s" r="A28" s="4">
        <v>45</v>
      </c>
      <c t="n" r="B28" s="7">
        <v>338432</v>
      </c>
      <c t="n" r="C28" s="7">
        <v>2021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626</v>
      </c>
      <c t="s" r="B1" s="2">
        <v>1</v>
      </c>
    </row>
    <row r="2" spans="1:3">
      <c t="s" r="B2" s="2">
        <v>2</v>
      </c>
      <c t="s" r="C2" s="2">
        <v>32</v>
      </c>
    </row>
    <row r="3" spans="1:3">
      <c t="s" r="A3" s="3">
        <v>627</v>
      </c>
    </row>
    <row r="4" spans="1:3">
      <c t="s" r="A4" s="4">
        <v>628</v>
      </c>
      <c t="n" r="B4" s="7">
        <v>32000</v>
      </c>
      <c t="n" r="C4" s="7">
        <v>30000</v>
      </c>
    </row>
    <row r="5" spans="1:3">
      <c t="s" r="A5" s="4">
        <v>629</v>
      </c>
    </row>
    <row r="6" spans="1:3">
      <c t="s" r="A6" s="3">
        <v>627</v>
      </c>
    </row>
    <row r="7" spans="1:3">
      <c t="s" r="A7" s="4">
        <v>630</v>
      </c>
      <c t="s" r="B7" s="4">
        <v>455</v>
      </c>
    </row>
    <row r="8" spans="1:3">
      <c t="s" r="A8" s="4">
        <v>631</v>
      </c>
      <c t="s" r="B8" s="4">
        <v>6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3</v>
      </c>
      <c t="s" r="B1" s="2">
        <v>1</v>
      </c>
    </row>
    <row r="2" spans="1:3">
      <c t="s" r="B2" s="2">
        <v>2</v>
      </c>
      <c t="s" r="C2" s="2">
        <v>32</v>
      </c>
    </row>
    <row r="3" spans="1:3">
      <c t="s" r="A3" s="3">
        <v>185</v>
      </c>
    </row>
    <row r="4" spans="1:3">
      <c t="s" r="A4" s="4">
        <v>89</v>
      </c>
      <c t="n" r="B4" s="7">
        <v>-9985</v>
      </c>
      <c t="n" r="C4" s="7">
        <v>4876</v>
      </c>
    </row>
    <row r="5" spans="1:3">
      <c t="s" r="A5" s="4">
        <v>634</v>
      </c>
      <c t="n" r="B5" s="6">
        <v>277</v>
      </c>
      <c t="n" r="C5" s="6">
        <v>221</v>
      </c>
    </row>
    <row r="6" spans="1:3">
      <c t="s" r="A6" s="4">
        <v>635</v>
      </c>
      <c t="n" r="B6" s="6">
        <v>-10262</v>
      </c>
      <c t="n" r="C6" s="6">
        <v>4655</v>
      </c>
    </row>
    <row r="7" spans="1:3">
      <c t="s" r="A7" s="4">
        <v>636</v>
      </c>
      <c t="n" r="B7" s="6">
        <v>-6</v>
      </c>
      <c t="n" r="C7" s="6">
        <v>-198</v>
      </c>
    </row>
    <row r="8" spans="1:3">
      <c t="s" r="A8" s="4">
        <v>637</v>
      </c>
      <c t="n" r="B8" s="6">
        <v>4818</v>
      </c>
      <c t="n" r="C8" s="6">
        <v>3414</v>
      </c>
    </row>
    <row r="9" spans="1:3">
      <c t="s" r="A9" s="4">
        <v>638</v>
      </c>
      <c t="n" r="B9" s="6">
        <v>2977</v>
      </c>
      <c t="n" r="C9" s="6">
        <v>1861</v>
      </c>
    </row>
    <row r="10" spans="1:3">
      <c t="s" r="A10" s="4">
        <v>639</v>
      </c>
      <c t="n" r="B10" s="6">
        <v>-1351</v>
      </c>
      <c t="n" r="C10" s="6">
        <v>-1896</v>
      </c>
    </row>
    <row r="11" spans="1:3">
      <c t="s" r="A11" s="4">
        <v>640</v>
      </c>
      <c t="n" r="B11" s="6">
        <v>619</v>
      </c>
      <c t="n" r="C11" s="6">
        <v>1006</v>
      </c>
    </row>
    <row r="12" spans="1:3">
      <c t="s" r="A12" s="4">
        <v>641</v>
      </c>
      <c t="n" r="B12" s="6">
        <v>122</v>
      </c>
      <c t="n" r="C12" s="6">
        <v>-3561</v>
      </c>
    </row>
    <row r="13" spans="1:3">
      <c t="s" r="A13" s="4">
        <v>642</v>
      </c>
      <c t="n" r="B13" s="7">
        <v>-3083</v>
      </c>
      <c t="n" r="C13" s="7">
        <v>52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643</v>
      </c>
      <c t="s" r="B1" s="2">
        <v>1</v>
      </c>
    </row>
    <row r="2" spans="1:3">
      <c t="s" r="B2" s="2">
        <v>2</v>
      </c>
      <c t="s" r="C2" s="2">
        <v>32</v>
      </c>
    </row>
    <row r="3" spans="1:3">
      <c t="s" r="A3" s="3">
        <v>185</v>
      </c>
    </row>
    <row r="4" spans="1:3">
      <c t="s" r="A4" s="4">
        <v>644</v>
      </c>
      <c t="s" r="B4" s="4">
        <v>514</v>
      </c>
    </row>
    <row r="5" spans="1:3">
      <c t="s" r="A5" s="4">
        <v>645</v>
      </c>
      <c t="n" r="B5" s="7">
        <v>0</v>
      </c>
      <c t="n" r="C5" s="7">
        <v>0</v>
      </c>
    </row>
    <row r="6" spans="1:3">
      <c t="s" r="A6" s="4">
        <v>646</v>
      </c>
      <c t="n" r="B6" s="6">
        <v>20000000</v>
      </c>
    </row>
    <row r="7" spans="1:3">
      <c t="s" r="A7" s="4">
        <v>647</v>
      </c>
      <c t="n" r="B7" s="7">
        <v>9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48</v>
      </c>
      <c t="s" r="B1" s="2">
        <v>325</v>
      </c>
    </row>
    <row r="2" spans="1:2">
      <c t="s" r="A2" s="3">
        <v>649</v>
      </c>
    </row>
    <row r="3" spans="1:2">
      <c t="n" r="A3" s="6">
        <v>2016</v>
      </c>
      <c t="n" r="B3" s="7">
        <v>39055</v>
      </c>
    </row>
    <row r="4" spans="1:2">
      <c t="n" r="A4" s="6">
        <v>2017</v>
      </c>
      <c t="n" r="B4" s="6">
        <v>36811</v>
      </c>
    </row>
    <row r="5" spans="1:2">
      <c t="n" r="A5" s="6">
        <v>2018</v>
      </c>
      <c t="n" r="B5" s="6">
        <v>35541</v>
      </c>
    </row>
    <row r="6" spans="1:2">
      <c t="n" r="A6" s="6">
        <v>2019</v>
      </c>
      <c t="n" r="B6" s="6">
        <v>31103</v>
      </c>
    </row>
    <row r="7" spans="1:2">
      <c t="n" r="A7" s="6">
        <v>2020</v>
      </c>
      <c t="n" r="B7" s="6">
        <v>28256</v>
      </c>
    </row>
    <row r="8" spans="1:2">
      <c t="s" r="A8" s="4">
        <v>309</v>
      </c>
      <c t="n" r="B8" s="6">
        <v>137946</v>
      </c>
    </row>
    <row r="9" spans="1:2">
      <c t="s" r="A9" s="4">
        <v>96</v>
      </c>
      <c t="n" r="B9" s="7">
        <v>3087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650</v>
      </c>
      <c t="s" r="B1" s="2">
        <v>525</v>
      </c>
      <c t="s" r="J1" s="2">
        <v>1</v>
      </c>
    </row>
    <row r="2" spans="1:11">
      <c t="s" r="B2" s="2">
        <v>2</v>
      </c>
      <c t="s" r="C2" s="2">
        <v>531</v>
      </c>
      <c t="s" r="D2" s="2">
        <v>4</v>
      </c>
      <c t="s" r="E2" s="2">
        <v>528</v>
      </c>
      <c t="s" r="F2" s="2">
        <v>32</v>
      </c>
      <c t="s" r="G2" s="2">
        <v>532</v>
      </c>
      <c t="s" r="H2" s="2">
        <v>530</v>
      </c>
      <c t="s" r="I2" s="2">
        <v>529</v>
      </c>
      <c t="s" r="J2" s="2">
        <v>2</v>
      </c>
      <c t="s" r="K2" s="2">
        <v>32</v>
      </c>
    </row>
    <row r="3" spans="1:11">
      <c t="s" r="A3" s="3">
        <v>651</v>
      </c>
    </row>
    <row r="4" spans="1:11">
      <c t="s" r="A4" s="4">
        <v>652</v>
      </c>
      <c t="n" r="B4" s="7">
        <v>12055</v>
      </c>
      <c t="n" r="C4" s="7">
        <v>12316</v>
      </c>
      <c t="n" r="D4" s="7">
        <v>12000</v>
      </c>
      <c t="n" r="E4" s="7">
        <v>11357</v>
      </c>
      <c t="n" r="F4" s="7">
        <v>10485</v>
      </c>
      <c t="n" r="G4" s="7">
        <v>10128</v>
      </c>
      <c t="n" r="H4" s="7">
        <v>9455</v>
      </c>
      <c t="n" r="I4" s="7">
        <v>9274</v>
      </c>
      <c t="n" r="J4" s="7">
        <v>47728</v>
      </c>
      <c t="n" r="K4" s="7">
        <v>39342</v>
      </c>
    </row>
    <row r="5" spans="1:11">
      <c t="s" r="A5" s="4">
        <v>91</v>
      </c>
      <c t="n" r="B5" s="7">
        <v>1069</v>
      </c>
      <c t="n" r="C5" s="7">
        <v>1413</v>
      </c>
      <c t="n" r="D5" s="7">
        <v>900</v>
      </c>
      <c t="n" r="E5" s="7">
        <v>-9945</v>
      </c>
      <c t="n" r="F5" s="7">
        <v>1365</v>
      </c>
      <c t="n" r="G5" s="7">
        <v>1020</v>
      </c>
      <c t="n" r="H5" s="7">
        <v>808</v>
      </c>
      <c t="n" r="I5" s="7">
        <v>42</v>
      </c>
      <c t="n" r="J5" s="7">
        <v>-6563</v>
      </c>
      <c t="n" r="K5" s="7">
        <v>3235</v>
      </c>
    </row>
    <row r="6" spans="1:11">
      <c t="s" r="A6" s="4">
        <v>653</v>
      </c>
      <c t="n" r="B6" s="9">
        <v>0.08</v>
      </c>
      <c t="n" r="C6" s="9">
        <v>0.1</v>
      </c>
      <c t="n" r="D6" s="9">
        <v>0.07000000000000001</v>
      </c>
      <c t="n" r="E6" s="9">
        <v>-0.72</v>
      </c>
      <c t="n" r="F6" s="9">
        <v>0.1</v>
      </c>
      <c t="n" r="G6" s="9">
        <v>0.07000000000000001</v>
      </c>
      <c t="n" r="H6" s="9">
        <v>0.06</v>
      </c>
      <c t="n" r="I6" s="7">
        <v>0</v>
      </c>
      <c t="n" r="J6" s="9">
        <v>-0.48</v>
      </c>
      <c t="n" r="K6" s="9">
        <v>0.24</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t="s" r="A1" s="1">
        <v>654</v>
      </c>
      <c t="s" r="B1" s="2">
        <v>655</v>
      </c>
    </row>
    <row r="2" spans="1:2">
      <c t="s" r="A2" s="3">
        <v>656</v>
      </c>
    </row>
    <row r="3" spans="1:2">
      <c t="s" r="A3" s="4">
        <v>657</v>
      </c>
      <c t="n" r="B3" s="6">
        <v>200302</v>
      </c>
    </row>
    <row r="4" spans="1:2">
      <c t="s" r="A4" s="4">
        <v>658</v>
      </c>
      <c t="n" r="B4" s="11">
        <v>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0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9</v>
      </c>
      <c t="s" r="B1" s="2">
        <v>1</v>
      </c>
    </row>
    <row r="2" spans="1:4">
      <c t="s" r="B2" s="2">
        <v>2</v>
      </c>
      <c t="s" r="C2" s="2">
        <v>32</v>
      </c>
      <c t="s" r="D2" s="2">
        <v>266</v>
      </c>
    </row>
    <row r="3" spans="1:4">
      <c t="s" r="A3" s="3">
        <v>660</v>
      </c>
    </row>
    <row r="4" spans="1:4">
      <c t="s" r="A4" s="4">
        <v>661</v>
      </c>
      <c t="n" r="B4" s="7">
        <v>187932</v>
      </c>
    </row>
    <row r="5" spans="1:4">
      <c t="s" r="A5" s="4">
        <v>662</v>
      </c>
      <c t="n" r="B5" s="6">
        <v>235438</v>
      </c>
    </row>
    <row r="6" spans="1:4">
      <c t="s" r="A6" s="4">
        <v>663</v>
      </c>
      <c t="n" r="B6" s="6">
        <v>19395</v>
      </c>
    </row>
    <row r="7" spans="1:4">
      <c t="s" r="A7" s="4">
        <v>664</v>
      </c>
      <c t="n" r="B7" s="6">
        <v>187943</v>
      </c>
    </row>
    <row r="8" spans="1:4">
      <c t="s" r="A8" s="4">
        <v>665</v>
      </c>
      <c t="n" r="B8" s="6">
        <v>254822</v>
      </c>
    </row>
    <row r="9" spans="1:4">
      <c t="s" r="A9" s="4">
        <v>666</v>
      </c>
      <c t="n" r="B9" s="6">
        <v>442765</v>
      </c>
      <c t="n" r="C9" s="7">
        <v>368248</v>
      </c>
      <c t="n" r="D9" s="7">
        <v>309465</v>
      </c>
    </row>
    <row r="10" spans="1:4">
      <c t="s" r="A10" s="4">
        <v>667</v>
      </c>
      <c t="n" r="B10" s="6">
        <v>36412</v>
      </c>
      <c t="n" r="C10" s="7">
        <v>28317</v>
      </c>
      <c t="n" r="D10" s="7">
        <v>21449</v>
      </c>
    </row>
    <row r="11" spans="1:4">
      <c t="s" r="A11" s="4">
        <v>668</v>
      </c>
    </row>
    <row r="12" spans="1:4">
      <c t="s" r="A12" s="3">
        <v>660</v>
      </c>
    </row>
    <row r="13" spans="1:4">
      <c t="s" r="A13" s="4">
        <v>661</v>
      </c>
      <c t="n" r="B13" s="6">
        <v>136147</v>
      </c>
    </row>
    <row r="14" spans="1:4">
      <c t="s" r="A14" s="4">
        <v>662</v>
      </c>
      <c t="n" r="B14" s="6">
        <v>63663</v>
      </c>
    </row>
    <row r="15" spans="1:4">
      <c t="s" r="A15" s="4">
        <v>663</v>
      </c>
      <c t="n" r="B15" s="6">
        <v>10741</v>
      </c>
    </row>
    <row r="16" spans="1:4">
      <c t="s" r="A16" s="4">
        <v>664</v>
      </c>
      <c t="n" r="B16" s="6">
        <v>136158</v>
      </c>
    </row>
    <row r="17" spans="1:4">
      <c t="s" r="A17" s="4">
        <v>665</v>
      </c>
      <c t="n" r="B17" s="6">
        <v>74393</v>
      </c>
    </row>
    <row r="18" spans="1:4">
      <c t="s" r="A18" s="4">
        <v>666</v>
      </c>
      <c t="n" r="B18" s="6">
        <v>210551</v>
      </c>
    </row>
    <row r="19" spans="1:4">
      <c t="s" r="A19" s="4">
        <v>667</v>
      </c>
      <c t="n" r="B19" s="6">
        <v>19557</v>
      </c>
    </row>
    <row r="20" spans="1:4">
      <c t="s" r="A20" s="4">
        <v>669</v>
      </c>
    </row>
    <row r="21" spans="1:4">
      <c t="s" r="A21" s="3">
        <v>660</v>
      </c>
    </row>
    <row r="22" spans="1:4">
      <c t="s" r="A22" s="4">
        <v>661</v>
      </c>
      <c t="n" r="B22" s="6">
        <v>3416</v>
      </c>
    </row>
    <row r="23" spans="1:4">
      <c t="s" r="A23" s="4">
        <v>662</v>
      </c>
      <c t="n" r="B23" s="6">
        <v>9972</v>
      </c>
    </row>
    <row r="24" spans="1:4">
      <c t="s" r="A24" s="4">
        <v>664</v>
      </c>
      <c t="n" r="B24" s="6">
        <v>3416</v>
      </c>
    </row>
    <row r="25" spans="1:4">
      <c t="s" r="A25" s="4">
        <v>665</v>
      </c>
      <c t="n" r="B25" s="6">
        <v>9972</v>
      </c>
    </row>
    <row r="26" spans="1:4">
      <c t="s" r="A26" s="4">
        <v>666</v>
      </c>
      <c t="n" r="B26" s="6">
        <v>13388</v>
      </c>
    </row>
    <row r="27" spans="1:4">
      <c t="s" r="A27" s="4">
        <v>667</v>
      </c>
      <c t="n" r="B27" s="7">
        <v>888</v>
      </c>
    </row>
    <row r="28" spans="1:4">
      <c t="s" r="A28" s="4">
        <v>670</v>
      </c>
      <c t="n" r="B28" s="6">
        <v>1988</v>
      </c>
    </row>
    <row r="29" spans="1:4">
      <c t="s" r="A29" s="4">
        <v>671</v>
      </c>
      <c t="s" r="B29" s="4">
        <v>672</v>
      </c>
    </row>
    <row r="30" spans="1:4">
      <c t="s" r="A30" s="4">
        <v>673</v>
      </c>
    </row>
    <row r="31" spans="1:4">
      <c t="s" r="A31" s="3">
        <v>660</v>
      </c>
    </row>
    <row r="32" spans="1:4">
      <c t="s" r="A32" s="4">
        <v>661</v>
      </c>
      <c t="n" r="B32" s="7">
        <v>3237</v>
      </c>
    </row>
    <row r="33" spans="1:4">
      <c t="s" r="A33" s="4">
        <v>662</v>
      </c>
      <c t="n" r="B33" s="6">
        <v>572</v>
      </c>
    </row>
    <row r="34" spans="1:4">
      <c t="s" r="A34" s="4">
        <v>664</v>
      </c>
      <c t="n" r="B34" s="6">
        <v>3237</v>
      </c>
    </row>
    <row r="35" spans="1:4">
      <c t="s" r="A35" s="4">
        <v>665</v>
      </c>
      <c t="n" r="B35" s="6">
        <v>572</v>
      </c>
    </row>
    <row r="36" spans="1:4">
      <c t="s" r="A36" s="4">
        <v>666</v>
      </c>
      <c t="n" r="B36" s="6">
        <v>3809</v>
      </c>
    </row>
    <row r="37" spans="1:4">
      <c t="s" r="A37" s="4">
        <v>667</v>
      </c>
      <c t="n" r="B37" s="7">
        <v>43</v>
      </c>
    </row>
    <row r="38" spans="1:4">
      <c t="s" r="A38" s="4">
        <v>671</v>
      </c>
      <c t="s" r="B38" s="4">
        <v>672</v>
      </c>
    </row>
    <row r="39" spans="1:4">
      <c t="s" r="A39" s="4">
        <v>674</v>
      </c>
    </row>
    <row r="40" spans="1:4">
      <c t="s" r="A40" s="3">
        <v>660</v>
      </c>
    </row>
    <row r="41" spans="1:4">
      <c t="s" r="A41" s="4">
        <v>661</v>
      </c>
      <c t="n" r="B41" s="7">
        <v>3008</v>
      </c>
    </row>
    <row r="42" spans="1:4">
      <c t="s" r="A42" s="4">
        <v>662</v>
      </c>
      <c t="n" r="B42" s="6">
        <v>7097</v>
      </c>
    </row>
    <row r="43" spans="1:4">
      <c t="s" r="A43" s="4">
        <v>664</v>
      </c>
      <c t="n" r="B43" s="6">
        <v>3008</v>
      </c>
    </row>
    <row r="44" spans="1:4">
      <c t="s" r="A44" s="4">
        <v>665</v>
      </c>
      <c t="n" r="B44" s="6">
        <v>7097</v>
      </c>
    </row>
    <row r="45" spans="1:4">
      <c t="s" r="A45" s="4">
        <v>666</v>
      </c>
      <c t="n" r="B45" s="6">
        <v>10105</v>
      </c>
    </row>
    <row r="46" spans="1:4">
      <c t="s" r="A46" s="4">
        <v>667</v>
      </c>
      <c t="n" r="B46" s="7">
        <v>548</v>
      </c>
    </row>
    <row r="47" spans="1:4">
      <c t="s" r="A47" s="4">
        <v>671</v>
      </c>
      <c t="s" r="B47" s="4">
        <v>672</v>
      </c>
    </row>
    <row r="48" spans="1:4">
      <c t="s" r="A48" s="4">
        <v>675</v>
      </c>
    </row>
    <row r="49" spans="1:4">
      <c t="s" r="A49" s="3">
        <v>660</v>
      </c>
    </row>
    <row r="50" spans="1:4">
      <c t="s" r="A50" s="4">
        <v>661</v>
      </c>
      <c t="n" r="B50" s="7">
        <v>2275</v>
      </c>
    </row>
    <row r="51" spans="1:4">
      <c t="s" r="A51" s="4">
        <v>662</v>
      </c>
      <c t="n" r="B51" s="6">
        <v>7822</v>
      </c>
    </row>
    <row r="52" spans="1:4">
      <c t="s" r="A52" s="4">
        <v>664</v>
      </c>
      <c t="n" r="B52" s="6">
        <v>2275</v>
      </c>
    </row>
    <row r="53" spans="1:4">
      <c t="s" r="A53" s="4">
        <v>665</v>
      </c>
      <c t="n" r="B53" s="6">
        <v>7822</v>
      </c>
    </row>
    <row r="54" spans="1:4">
      <c t="s" r="A54" s="4">
        <v>666</v>
      </c>
      <c t="n" r="B54" s="6">
        <v>10097</v>
      </c>
    </row>
    <row r="55" spans="1:4">
      <c t="s" r="A55" s="4">
        <v>667</v>
      </c>
      <c t="n" r="B55" s="7">
        <v>670</v>
      </c>
    </row>
    <row r="56" spans="1:4">
      <c t="s" r="A56" s="4">
        <v>670</v>
      </c>
      <c t="n" r="B56" s="6">
        <v>1996</v>
      </c>
    </row>
    <row r="57" spans="1:4">
      <c t="s" r="A57" s="4">
        <v>671</v>
      </c>
      <c t="s" r="B57" s="4">
        <v>672</v>
      </c>
    </row>
    <row r="58" spans="1:4">
      <c t="s" r="A58" s="4">
        <v>676</v>
      </c>
    </row>
    <row r="59" spans="1:4">
      <c t="s" r="A59" s="3">
        <v>660</v>
      </c>
    </row>
    <row r="60" spans="1:4">
      <c t="s" r="A60" s="4">
        <v>661</v>
      </c>
      <c t="n" r="B60" s="7">
        <v>2428</v>
      </c>
    </row>
    <row r="61" spans="1:4">
      <c t="s" r="A61" s="4">
        <v>662</v>
      </c>
      <c t="n" r="B61" s="6">
        <v>6409</v>
      </c>
    </row>
    <row r="62" spans="1:4">
      <c t="s" r="A62" s="4">
        <v>663</v>
      </c>
      <c t="n" r="B62" s="6">
        <v>311</v>
      </c>
    </row>
    <row r="63" spans="1:4">
      <c t="s" r="A63" s="4">
        <v>664</v>
      </c>
      <c t="n" r="B63" s="6">
        <v>2428</v>
      </c>
    </row>
    <row r="64" spans="1:4">
      <c t="s" r="A64" s="4">
        <v>665</v>
      </c>
      <c t="n" r="B64" s="6">
        <v>6720</v>
      </c>
    </row>
    <row r="65" spans="1:4">
      <c t="s" r="A65" s="4">
        <v>666</v>
      </c>
      <c t="n" r="B65" s="6">
        <v>9148</v>
      </c>
    </row>
    <row r="66" spans="1:4">
      <c t="s" r="A66" s="4">
        <v>667</v>
      </c>
      <c t="n" r="B66" s="7">
        <v>551</v>
      </c>
    </row>
    <row r="67" spans="1:4">
      <c t="s" r="A67" s="4">
        <v>670</v>
      </c>
      <c t="n" r="B67" s="6">
        <v>1979</v>
      </c>
    </row>
    <row r="68" spans="1:4">
      <c t="s" r="A68" s="4">
        <v>671</v>
      </c>
      <c t="s" r="B68" s="4">
        <v>672</v>
      </c>
    </row>
    <row r="69" spans="1:4">
      <c t="s" r="A69" s="4">
        <v>677</v>
      </c>
    </row>
    <row r="70" spans="1:4">
      <c t="s" r="A70" s="3">
        <v>660</v>
      </c>
    </row>
    <row r="71" spans="1:4">
      <c t="s" r="A71" s="4">
        <v>661</v>
      </c>
      <c t="n" r="B71" s="7">
        <v>5390</v>
      </c>
    </row>
    <row r="72" spans="1:4">
      <c t="s" r="A72" s="4">
        <v>662</v>
      </c>
      <c t="n" r="B72" s="6">
        <v>16463</v>
      </c>
    </row>
    <row r="73" spans="1:4">
      <c t="s" r="A73" s="4">
        <v>663</v>
      </c>
      <c t="n" r="B73" s="6">
        <v>25</v>
      </c>
    </row>
    <row r="74" spans="1:4">
      <c t="s" r="A74" s="4">
        <v>664</v>
      </c>
      <c t="n" r="B74" s="6">
        <v>5390</v>
      </c>
    </row>
    <row r="75" spans="1:4">
      <c t="s" r="A75" s="4">
        <v>665</v>
      </c>
      <c t="n" r="B75" s="6">
        <v>16488</v>
      </c>
    </row>
    <row r="76" spans="1:4">
      <c t="s" r="A76" s="4">
        <v>666</v>
      </c>
      <c t="n" r="B76" s="6">
        <v>21878</v>
      </c>
    </row>
    <row r="77" spans="1:4">
      <c t="s" r="A77" s="4">
        <v>667</v>
      </c>
      <c t="n" r="B77" s="7">
        <v>1322</v>
      </c>
    </row>
    <row r="78" spans="1:4">
      <c t="s" r="A78" s="4">
        <v>670</v>
      </c>
      <c t="n" r="B78" s="6">
        <v>1979</v>
      </c>
    </row>
    <row r="79" spans="1:4">
      <c t="s" r="A79" s="4">
        <v>671</v>
      </c>
      <c t="s" r="B79" s="4">
        <v>672</v>
      </c>
    </row>
    <row r="80" spans="1:4">
      <c t="s" r="A80" s="4">
        <v>678</v>
      </c>
    </row>
    <row r="81" spans="1:4">
      <c t="s" r="A81" s="3">
        <v>660</v>
      </c>
    </row>
    <row r="82" spans="1:4">
      <c t="s" r="A82" s="4">
        <v>661</v>
      </c>
      <c t="n" r="B82" s="7">
        <v>827</v>
      </c>
    </row>
    <row r="83" spans="1:4">
      <c t="s" r="A83" s="4">
        <v>662</v>
      </c>
      <c t="n" r="B83" s="6">
        <v>1916</v>
      </c>
    </row>
    <row r="84" spans="1:4">
      <c t="s" r="A84" s="4">
        <v>664</v>
      </c>
      <c t="n" r="B84" s="6">
        <v>827</v>
      </c>
    </row>
    <row r="85" spans="1:4">
      <c t="s" r="A85" s="4">
        <v>665</v>
      </c>
      <c t="n" r="B85" s="6">
        <v>1916</v>
      </c>
    </row>
    <row r="86" spans="1:4">
      <c t="s" r="A86" s="4">
        <v>666</v>
      </c>
      <c t="n" r="B86" s="6">
        <v>2743</v>
      </c>
    </row>
    <row r="87" spans="1:4">
      <c t="s" r="A87" s="4">
        <v>667</v>
      </c>
      <c t="n" r="B87" s="7">
        <v>181</v>
      </c>
    </row>
    <row r="88" spans="1:4">
      <c t="s" r="A88" s="4">
        <v>670</v>
      </c>
      <c t="n" r="B88" s="6">
        <v>1992</v>
      </c>
    </row>
    <row r="89" spans="1:4">
      <c t="s" r="A89" s="4">
        <v>671</v>
      </c>
      <c t="s" r="B89" s="4">
        <v>672</v>
      </c>
    </row>
    <row r="90" spans="1:4">
      <c t="s" r="A90" s="4">
        <v>679</v>
      </c>
    </row>
    <row r="91" spans="1:4">
      <c t="s" r="A91" s="3">
        <v>660</v>
      </c>
    </row>
    <row r="92" spans="1:4">
      <c t="s" r="A92" s="4">
        <v>661</v>
      </c>
      <c t="n" r="B92" s="7">
        <v>948</v>
      </c>
    </row>
    <row r="93" spans="1:4">
      <c t="s" r="A93" s="4">
        <v>662</v>
      </c>
      <c t="n" r="B93" s="6">
        <v>2265</v>
      </c>
    </row>
    <row r="94" spans="1:4">
      <c t="s" r="A94" s="4">
        <v>664</v>
      </c>
      <c t="n" r="B94" s="6">
        <v>948</v>
      </c>
    </row>
    <row r="95" spans="1:4">
      <c t="s" r="A95" s="4">
        <v>665</v>
      </c>
      <c t="n" r="B95" s="6">
        <v>2265</v>
      </c>
    </row>
    <row r="96" spans="1:4">
      <c t="s" r="A96" s="4">
        <v>666</v>
      </c>
      <c t="n" r="B96" s="6">
        <v>3213</v>
      </c>
    </row>
    <row r="97" spans="1:4">
      <c t="s" r="A97" s="4">
        <v>667</v>
      </c>
      <c t="n" r="B97" s="7">
        <v>202</v>
      </c>
    </row>
    <row r="98" spans="1:4">
      <c t="s" r="A98" s="4">
        <v>670</v>
      </c>
      <c t="n" r="B98" s="6">
        <v>1986</v>
      </c>
    </row>
    <row r="99" spans="1:4">
      <c t="s" r="A99" s="4">
        <v>671</v>
      </c>
      <c t="s" r="B99" s="4">
        <v>672</v>
      </c>
    </row>
    <row r="100" spans="1:4">
      <c t="s" r="A100" s="4">
        <v>680</v>
      </c>
    </row>
    <row r="101" spans="1:4">
      <c t="s" r="A101" s="3">
        <v>660</v>
      </c>
    </row>
    <row r="102" spans="1:4">
      <c t="s" r="A102" s="4">
        <v>661</v>
      </c>
      <c t="n" r="B102" s="7">
        <v>1997</v>
      </c>
    </row>
    <row r="103" spans="1:4">
      <c t="s" r="A103" s="4">
        <v>662</v>
      </c>
      <c t="n" r="B103" s="6">
        <v>4640</v>
      </c>
    </row>
    <row r="104" spans="1:4">
      <c t="s" r="A104" s="4">
        <v>663</v>
      </c>
      <c t="n" r="B104" s="6">
        <v>240</v>
      </c>
    </row>
    <row r="105" spans="1:4">
      <c t="s" r="A105" s="4">
        <v>664</v>
      </c>
      <c t="n" r="B105" s="6">
        <v>1997</v>
      </c>
    </row>
    <row r="106" spans="1:4">
      <c t="s" r="A106" s="4">
        <v>665</v>
      </c>
      <c t="n" r="B106" s="6">
        <v>4880</v>
      </c>
    </row>
    <row r="107" spans="1:4">
      <c t="s" r="A107" s="4">
        <v>666</v>
      </c>
      <c t="n" r="B107" s="6">
        <v>6877</v>
      </c>
    </row>
    <row r="108" spans="1:4">
      <c t="s" r="A108" s="4">
        <v>667</v>
      </c>
      <c t="n" r="B108" s="7">
        <v>434</v>
      </c>
    </row>
    <row r="109" spans="1:4">
      <c t="s" r="A109" s="4">
        <v>670</v>
      </c>
      <c t="n" r="B109" s="6">
        <v>1984</v>
      </c>
    </row>
    <row r="110" spans="1:4">
      <c t="s" r="A110" s="4">
        <v>671</v>
      </c>
      <c t="s" r="B110" s="4">
        <v>672</v>
      </c>
    </row>
    <row r="111" spans="1:4">
      <c t="s" r="A111" s="4">
        <v>681</v>
      </c>
    </row>
    <row r="112" spans="1:4">
      <c t="s" r="A112" s="3">
        <v>660</v>
      </c>
    </row>
    <row r="113" spans="1:4">
      <c t="s" r="A113" s="4">
        <v>661</v>
      </c>
      <c t="n" r="B113" s="7">
        <v>8907</v>
      </c>
    </row>
    <row r="114" spans="1:4">
      <c t="s" r="A114" s="4">
        <v>662</v>
      </c>
      <c t="n" r="B114" s="6">
        <v>117</v>
      </c>
    </row>
    <row r="115" spans="1:4">
      <c t="s" r="A115" s="4">
        <v>663</v>
      </c>
      <c t="n" r="B115" s="6">
        <v>4094</v>
      </c>
    </row>
    <row r="116" spans="1:4">
      <c t="s" r="A116" s="4">
        <v>664</v>
      </c>
      <c t="n" r="B116" s="6">
        <v>8907</v>
      </c>
    </row>
    <row r="117" spans="1:4">
      <c t="s" r="A117" s="4">
        <v>665</v>
      </c>
      <c t="n" r="B117" s="6">
        <v>4211</v>
      </c>
    </row>
    <row r="118" spans="1:4">
      <c t="s" r="A118" s="4">
        <v>666</v>
      </c>
      <c t="n" r="B118" s="6">
        <v>13118</v>
      </c>
    </row>
    <row r="119" spans="1:4">
      <c t="s" r="A119" s="4">
        <v>667</v>
      </c>
      <c t="n" r="B119" s="7">
        <v>3085</v>
      </c>
    </row>
    <row r="120" spans="1:4">
      <c t="s" r="A120" s="4">
        <v>670</v>
      </c>
      <c t="n" r="B120" s="6">
        <v>1965</v>
      </c>
    </row>
    <row r="121" spans="1:4">
      <c t="s" r="A121" s="4">
        <v>671</v>
      </c>
      <c t="s" r="B121" s="4">
        <v>682</v>
      </c>
    </row>
    <row r="122" spans="1:4">
      <c t="s" r="A122" s="4">
        <v>683</v>
      </c>
    </row>
    <row r="123" spans="1:4">
      <c t="s" r="A123" s="3">
        <v>660</v>
      </c>
    </row>
    <row r="124" spans="1:4">
      <c t="s" r="A124" s="4">
        <v>661</v>
      </c>
      <c t="n" r="B124" s="7">
        <v>360</v>
      </c>
    </row>
    <row r="125" spans="1:4">
      <c t="s" r="A125" s="4">
        <v>662</v>
      </c>
      <c t="n" r="B125" s="6">
        <v>3821</v>
      </c>
    </row>
    <row r="126" spans="1:4">
      <c t="s" r="A126" s="4">
        <v>663</v>
      </c>
      <c t="n" r="B126" s="6">
        <v>856</v>
      </c>
    </row>
    <row r="127" spans="1:4">
      <c t="s" r="A127" s="4">
        <v>664</v>
      </c>
      <c t="n" r="B127" s="6">
        <v>360</v>
      </c>
    </row>
    <row r="128" spans="1:4">
      <c t="s" r="A128" s="4">
        <v>665</v>
      </c>
      <c t="n" r="B128" s="6">
        <v>4677</v>
      </c>
    </row>
    <row r="129" spans="1:4">
      <c t="s" r="A129" s="4">
        <v>666</v>
      </c>
      <c t="n" r="B129" s="6">
        <v>5037</v>
      </c>
    </row>
    <row r="130" spans="1:4">
      <c t="s" r="A130" s="4">
        <v>667</v>
      </c>
      <c t="n" r="B130" s="7">
        <v>4676</v>
      </c>
    </row>
    <row r="131" spans="1:4">
      <c t="s" r="A131" s="4">
        <v>670</v>
      </c>
      <c t="n" r="B131" s="6">
        <v>1952</v>
      </c>
    </row>
    <row r="132" spans="1:4">
      <c t="s" r="A132" s="4">
        <v>671</v>
      </c>
      <c t="s" r="B132" s="4">
        <v>682</v>
      </c>
    </row>
    <row r="133" spans="1:4">
      <c t="s" r="A133" s="4">
        <v>684</v>
      </c>
    </row>
    <row r="134" spans="1:4">
      <c t="s" r="A134" s="3">
        <v>660</v>
      </c>
    </row>
    <row r="135" spans="1:4">
      <c t="s" r="A135" s="4">
        <v>661</v>
      </c>
      <c t="n" r="B135" s="7">
        <v>23100</v>
      </c>
    </row>
    <row r="136" spans="1:4">
      <c t="s" r="A136" s="4">
        <v>662</v>
      </c>
      <c t="n" r="B136" s="6">
        <v>6</v>
      </c>
    </row>
    <row r="137" spans="1:4">
      <c t="s" r="A137" s="4">
        <v>663</v>
      </c>
      <c t="n" r="B137" s="6">
        <v>2067</v>
      </c>
    </row>
    <row r="138" spans="1:4">
      <c t="s" r="A138" s="4">
        <v>664</v>
      </c>
      <c t="n" r="B138" s="6">
        <v>23100</v>
      </c>
    </row>
    <row r="139" spans="1:4">
      <c t="s" r="A139" s="4">
        <v>665</v>
      </c>
      <c t="n" r="B139" s="6">
        <v>2073</v>
      </c>
    </row>
    <row r="140" spans="1:4">
      <c t="s" r="A140" s="4">
        <v>666</v>
      </c>
      <c t="n" r="B140" s="6">
        <v>25173</v>
      </c>
    </row>
    <row r="141" spans="1:4">
      <c t="s" r="A141" s="4">
        <v>667</v>
      </c>
      <c t="n" r="B141" s="7">
        <v>2073</v>
      </c>
    </row>
    <row r="142" spans="1:4">
      <c t="s" r="A142" s="4">
        <v>670</v>
      </c>
      <c t="n" r="B142" s="6">
        <v>1965</v>
      </c>
    </row>
    <row r="143" spans="1:4">
      <c t="s" r="A143" s="4">
        <v>671</v>
      </c>
      <c t="s" r="B143" s="4">
        <v>682</v>
      </c>
    </row>
    <row r="144" spans="1:4">
      <c t="s" r="A144" s="4">
        <v>685</v>
      </c>
    </row>
    <row r="145" spans="1:4">
      <c t="s" r="A145" s="3">
        <v>660</v>
      </c>
    </row>
    <row r="146" spans="1:4">
      <c t="s" r="A146" s="4">
        <v>661</v>
      </c>
      <c t="n" r="B146" s="7">
        <v>74</v>
      </c>
    </row>
    <row r="147" spans="1:4">
      <c t="s" r="A147" s="4">
        <v>662</v>
      </c>
      <c t="n" r="B147" s="6">
        <v>783</v>
      </c>
    </row>
    <row r="148" spans="1:4">
      <c t="s" r="A148" s="4">
        <v>663</v>
      </c>
      <c t="n" r="B148" s="6">
        <v>31</v>
      </c>
    </row>
    <row r="149" spans="1:4">
      <c t="s" r="A149" s="4">
        <v>664</v>
      </c>
      <c t="n" r="B149" s="6">
        <v>74</v>
      </c>
    </row>
    <row r="150" spans="1:4">
      <c t="s" r="A150" s="4">
        <v>665</v>
      </c>
      <c t="n" r="B150" s="6">
        <v>814</v>
      </c>
    </row>
    <row r="151" spans="1:4">
      <c t="s" r="A151" s="4">
        <v>666</v>
      </c>
      <c t="n" r="B151" s="6">
        <v>888</v>
      </c>
    </row>
    <row r="152" spans="1:4">
      <c t="s" r="A152" s="4">
        <v>667</v>
      </c>
      <c t="n" r="B152" s="7">
        <v>807</v>
      </c>
    </row>
    <row r="153" spans="1:4">
      <c t="s" r="A153" s="4">
        <v>670</v>
      </c>
      <c t="n" r="B153" s="6">
        <v>1931</v>
      </c>
    </row>
    <row r="154" spans="1:4">
      <c t="s" r="A154" s="4">
        <v>671</v>
      </c>
      <c t="s" r="B154" s="4">
        <v>682</v>
      </c>
    </row>
    <row r="155" spans="1:4">
      <c t="s" r="A155" s="4">
        <v>686</v>
      </c>
    </row>
    <row r="156" spans="1:4">
      <c t="s" r="A156" s="3">
        <v>660</v>
      </c>
    </row>
    <row r="157" spans="1:4">
      <c t="s" r="A157" s="4">
        <v>661</v>
      </c>
      <c t="n" r="B157" s="7">
        <v>38210</v>
      </c>
    </row>
    <row r="158" spans="1:4">
      <c t="s" r="A158" s="4">
        <v>662</v>
      </c>
      <c t="n" r="B158" s="6">
        <v>937</v>
      </c>
    </row>
    <row r="159" spans="1:4">
      <c t="s" r="A159" s="4">
        <v>663</v>
      </c>
      <c t="n" r="B159" s="6">
        <v>2343</v>
      </c>
    </row>
    <row r="160" spans="1:4">
      <c t="s" r="A160" s="4">
        <v>664</v>
      </c>
      <c t="n" r="B160" s="6">
        <v>38210</v>
      </c>
    </row>
    <row r="161" spans="1:4">
      <c t="s" r="A161" s="4">
        <v>665</v>
      </c>
      <c t="n" r="B161" s="6">
        <v>3280</v>
      </c>
    </row>
    <row r="162" spans="1:4">
      <c t="s" r="A162" s="4">
        <v>666</v>
      </c>
      <c t="n" r="B162" s="6">
        <v>41490</v>
      </c>
    </row>
    <row r="163" spans="1:4">
      <c t="s" r="A163" s="4">
        <v>667</v>
      </c>
      <c t="n" r="B163" s="7">
        <v>2929</v>
      </c>
    </row>
    <row r="164" spans="1:4">
      <c t="s" r="A164" s="4">
        <v>670</v>
      </c>
      <c t="n" r="B164" s="6">
        <v>1954</v>
      </c>
    </row>
    <row r="165" spans="1:4">
      <c t="s" r="A165" s="4">
        <v>671</v>
      </c>
      <c t="s" r="B165" s="4">
        <v>682</v>
      </c>
    </row>
    <row r="166" spans="1:4">
      <c t="s" r="A166" s="4">
        <v>687</v>
      </c>
    </row>
    <row r="167" spans="1:4">
      <c t="s" r="A167" s="3">
        <v>660</v>
      </c>
    </row>
    <row r="168" spans="1:4">
      <c t="s" r="A168" s="4">
        <v>661</v>
      </c>
      <c t="n" r="B168" s="7">
        <v>14506</v>
      </c>
    </row>
    <row r="169" spans="1:4">
      <c t="s" r="A169" s="4">
        <v>662</v>
      </c>
      <c t="n" r="B169" s="6">
        <v>323</v>
      </c>
    </row>
    <row r="170" spans="1:4">
      <c t="s" r="A170" s="4">
        <v>663</v>
      </c>
      <c t="n" r="B170" s="6">
        <v>763</v>
      </c>
    </row>
    <row r="171" spans="1:4">
      <c t="s" r="A171" s="4">
        <v>664</v>
      </c>
      <c t="n" r="B171" s="6">
        <v>14517</v>
      </c>
    </row>
    <row r="172" spans="1:4">
      <c t="s" r="A172" s="4">
        <v>665</v>
      </c>
      <c t="n" r="B172" s="6">
        <v>1075</v>
      </c>
    </row>
    <row r="173" spans="1:4">
      <c t="s" r="A173" s="4">
        <v>666</v>
      </c>
      <c t="n" r="B173" s="6">
        <v>15592</v>
      </c>
    </row>
    <row r="174" spans="1:4">
      <c t="s" r="A174" s="4">
        <v>667</v>
      </c>
      <c t="n" r="B174" s="7">
        <v>1047</v>
      </c>
    </row>
    <row r="175" spans="1:4">
      <c t="s" r="A175" s="4">
        <v>670</v>
      </c>
      <c t="n" r="B175" s="6">
        <v>1966</v>
      </c>
    </row>
    <row r="176" spans="1:4">
      <c t="s" r="A176" s="4">
        <v>671</v>
      </c>
      <c t="s" r="B176" s="4">
        <v>682</v>
      </c>
    </row>
    <row r="177" spans="1:4">
      <c t="s" r="A177" s="4">
        <v>688</v>
      </c>
    </row>
    <row r="178" spans="1:4">
      <c t="s" r="A178" s="3">
        <v>660</v>
      </c>
    </row>
    <row r="179" spans="1:4">
      <c t="s" r="A179" s="4">
        <v>661</v>
      </c>
      <c t="n" r="B179" s="7">
        <v>26678</v>
      </c>
    </row>
    <row r="180" spans="1:4">
      <c t="s" r="A180" s="4">
        <v>662</v>
      </c>
      <c t="n" r="B180" s="6">
        <v>98</v>
      </c>
    </row>
    <row r="181" spans="1:4">
      <c t="s" r="A181" s="4">
        <v>663</v>
      </c>
      <c t="n" r="B181" s="6">
        <v>11</v>
      </c>
    </row>
    <row r="182" spans="1:4">
      <c t="s" r="A182" s="4">
        <v>664</v>
      </c>
      <c t="n" r="B182" s="6">
        <v>26678</v>
      </c>
    </row>
    <row r="183" spans="1:4">
      <c t="s" r="A183" s="4">
        <v>665</v>
      </c>
      <c t="n" r="B183" s="6">
        <v>109</v>
      </c>
    </row>
    <row r="184" spans="1:4">
      <c t="s" r="A184" s="4">
        <v>666</v>
      </c>
      <c t="n" r="B184" s="6">
        <v>26787</v>
      </c>
    </row>
    <row r="185" spans="1:4">
      <c t="s" r="A185" s="4">
        <v>667</v>
      </c>
      <c t="n" r="B185" s="7">
        <v>37</v>
      </c>
    </row>
    <row r="186" spans="1:4">
      <c t="s" r="A186" s="4">
        <v>671</v>
      </c>
      <c t="s" r="B186" s="4">
        <v>689</v>
      </c>
    </row>
    <row r="187" spans="1:4">
      <c t="s" r="A187" s="4">
        <v>690</v>
      </c>
    </row>
    <row r="188" spans="1:4">
      <c t="s" r="A188" s="3">
        <v>660</v>
      </c>
    </row>
    <row r="189" spans="1:4">
      <c t="s" r="A189" s="4">
        <v>661</v>
      </c>
      <c t="n" r="B189" s="7">
        <v>786</v>
      </c>
    </row>
    <row r="190" spans="1:4">
      <c t="s" r="A190" s="4">
        <v>662</v>
      </c>
      <c t="n" r="B190" s="6">
        <v>422</v>
      </c>
    </row>
    <row r="191" spans="1:4">
      <c t="s" r="A191" s="4">
        <v>664</v>
      </c>
      <c t="n" r="B191" s="6">
        <v>786</v>
      </c>
    </row>
    <row r="192" spans="1:4">
      <c t="s" r="A192" s="4">
        <v>665</v>
      </c>
      <c t="n" r="B192" s="6">
        <v>422</v>
      </c>
    </row>
    <row r="193" spans="1:4">
      <c t="s" r="A193" s="4">
        <v>666</v>
      </c>
      <c t="n" r="B193" s="6">
        <v>1208</v>
      </c>
    </row>
    <row r="194" spans="1:4">
      <c t="s" r="A194" s="4">
        <v>667</v>
      </c>
      <c t="n" r="B194" s="7">
        <v>64</v>
      </c>
    </row>
    <row r="195" spans="1:4">
      <c t="s" r="A195" s="4">
        <v>670</v>
      </c>
      <c t="n" r="B195" s="6">
        <v>1980</v>
      </c>
    </row>
    <row r="196" spans="1:4">
      <c t="s" r="A196" s="4">
        <v>671</v>
      </c>
      <c t="s" r="B196" s="4">
        <v>682</v>
      </c>
    </row>
    <row r="197" spans="1:4">
      <c t="s" r="A197" s="4">
        <v>691</v>
      </c>
    </row>
    <row r="198" spans="1:4">
      <c t="s" r="A198" s="3">
        <v>660</v>
      </c>
    </row>
    <row r="199" spans="1:4">
      <c t="s" r="A199" s="4">
        <v>661</v>
      </c>
      <c t="n" r="B199" s="7">
        <v>25636</v>
      </c>
    </row>
    <row r="200" spans="1:4">
      <c t="s" r="A200" s="4">
        <v>662</v>
      </c>
      <c t="n" r="B200" s="6">
        <v>88107</v>
      </c>
    </row>
    <row r="201" spans="1:4">
      <c t="s" r="A201" s="4">
        <v>663</v>
      </c>
      <c t="n" r="B201" s="6">
        <v>2279</v>
      </c>
    </row>
    <row r="202" spans="1:4">
      <c t="s" r="A202" s="4">
        <v>664</v>
      </c>
      <c t="n" r="B202" s="6">
        <v>25636</v>
      </c>
    </row>
    <row r="203" spans="1:4">
      <c t="s" r="A203" s="4">
        <v>665</v>
      </c>
      <c t="n" r="B203" s="6">
        <v>90386</v>
      </c>
    </row>
    <row r="204" spans="1:4">
      <c t="s" r="A204" s="4">
        <v>666</v>
      </c>
      <c t="n" r="B204" s="6">
        <v>116022</v>
      </c>
    </row>
    <row r="205" spans="1:4">
      <c t="s" r="A205" s="4">
        <v>667</v>
      </c>
      <c t="n" r="B205" s="6">
        <v>4935</v>
      </c>
    </row>
    <row r="206" spans="1:4">
      <c t="s" r="A206" s="4">
        <v>692</v>
      </c>
    </row>
    <row r="207" spans="1:4">
      <c t="s" r="A207" s="3">
        <v>660</v>
      </c>
    </row>
    <row r="208" spans="1:4">
      <c t="s" r="A208" s="4">
        <v>661</v>
      </c>
      <c t="n" r="B208" s="6">
        <v>2275</v>
      </c>
    </row>
    <row r="209" spans="1:4">
      <c t="s" r="A209" s="4">
        <v>662</v>
      </c>
      <c t="n" r="B209" s="6">
        <v>12538</v>
      </c>
    </row>
    <row r="210" spans="1:4">
      <c t="s" r="A210" s="4">
        <v>663</v>
      </c>
      <c t="n" r="B210" s="6">
        <v>312</v>
      </c>
    </row>
    <row r="211" spans="1:4">
      <c t="s" r="A211" s="4">
        <v>664</v>
      </c>
      <c t="n" r="B211" s="6">
        <v>2275</v>
      </c>
    </row>
    <row r="212" spans="1:4">
      <c t="s" r="A212" s="4">
        <v>665</v>
      </c>
      <c t="n" r="B212" s="6">
        <v>12850</v>
      </c>
    </row>
    <row r="213" spans="1:4">
      <c t="s" r="A213" s="4">
        <v>666</v>
      </c>
      <c t="n" r="B213" s="6">
        <v>15125</v>
      </c>
    </row>
    <row r="214" spans="1:4">
      <c t="s" r="A214" s="4">
        <v>667</v>
      </c>
      <c t="n" r="B214" s="7">
        <v>1050</v>
      </c>
    </row>
    <row r="215" spans="1:4">
      <c t="s" r="A215" s="4">
        <v>670</v>
      </c>
      <c t="n" r="B215" s="6">
        <v>1986</v>
      </c>
    </row>
    <row r="216" spans="1:4">
      <c t="s" r="A216" s="4">
        <v>671</v>
      </c>
      <c t="s" r="B216" s="4">
        <v>672</v>
      </c>
    </row>
    <row r="217" spans="1:4">
      <c t="s" r="A217" s="4">
        <v>693</v>
      </c>
    </row>
    <row r="218" spans="1:4">
      <c t="s" r="A218" s="3">
        <v>660</v>
      </c>
    </row>
    <row r="219" spans="1:4">
      <c t="s" r="A219" s="4">
        <v>661</v>
      </c>
      <c t="n" r="B219" s="7">
        <v>725</v>
      </c>
    </row>
    <row r="220" spans="1:4">
      <c t="s" r="A220" s="4">
        <v>662</v>
      </c>
      <c t="n" r="B220" s="6">
        <v>5361</v>
      </c>
    </row>
    <row r="221" spans="1:4">
      <c t="s" r="A221" s="4">
        <v>663</v>
      </c>
      <c t="n" r="B221" s="6">
        <v>42</v>
      </c>
    </row>
    <row r="222" spans="1:4">
      <c t="s" r="A222" s="4">
        <v>664</v>
      </c>
      <c t="n" r="B222" s="6">
        <v>725</v>
      </c>
    </row>
    <row r="223" spans="1:4">
      <c t="s" r="A223" s="4">
        <v>665</v>
      </c>
      <c t="n" r="B223" s="6">
        <v>5403</v>
      </c>
    </row>
    <row r="224" spans="1:4">
      <c t="s" r="A224" s="4">
        <v>666</v>
      </c>
      <c t="n" r="B224" s="6">
        <v>6128</v>
      </c>
    </row>
    <row r="225" spans="1:4">
      <c t="s" r="A225" s="4">
        <v>667</v>
      </c>
      <c t="n" r="B225" s="7">
        <v>466</v>
      </c>
    </row>
    <row r="226" spans="1:4">
      <c t="s" r="A226" s="4">
        <v>670</v>
      </c>
      <c t="n" r="B226" s="6">
        <v>2004</v>
      </c>
    </row>
    <row r="227" spans="1:4">
      <c t="s" r="A227" s="4">
        <v>671</v>
      </c>
      <c t="s" r="B227" s="4">
        <v>672</v>
      </c>
    </row>
    <row r="228" spans="1:4">
      <c t="s" r="A228" s="4">
        <v>694</v>
      </c>
    </row>
    <row r="229" spans="1:4">
      <c t="s" r="A229" s="3">
        <v>660</v>
      </c>
    </row>
    <row r="230" spans="1:4">
      <c t="s" r="A230" s="4">
        <v>661</v>
      </c>
      <c t="n" r="B230" s="7">
        <v>1466</v>
      </c>
    </row>
    <row r="231" spans="1:4">
      <c t="s" r="A231" s="4">
        <v>662</v>
      </c>
      <c t="n" r="B231" s="6">
        <v>6628</v>
      </c>
    </row>
    <row r="232" spans="1:4">
      <c t="s" r="A232" s="4">
        <v>663</v>
      </c>
      <c t="n" r="B232" s="6">
        <v>47</v>
      </c>
    </row>
    <row r="233" spans="1:4">
      <c t="s" r="A233" s="4">
        <v>664</v>
      </c>
      <c t="n" r="B233" s="6">
        <v>1466</v>
      </c>
    </row>
    <row r="234" spans="1:4">
      <c t="s" r="A234" s="4">
        <v>665</v>
      </c>
      <c t="n" r="B234" s="6">
        <v>6675</v>
      </c>
    </row>
    <row r="235" spans="1:4">
      <c t="s" r="A235" s="4">
        <v>666</v>
      </c>
      <c t="n" r="B235" s="6">
        <v>8141</v>
      </c>
    </row>
    <row r="236" spans="1:4">
      <c t="s" r="A236" s="4">
        <v>667</v>
      </c>
      <c t="n" r="B236" s="7">
        <v>545</v>
      </c>
    </row>
    <row r="237" spans="1:4">
      <c t="s" r="A237" s="4">
        <v>670</v>
      </c>
      <c t="n" r="B237" s="6">
        <v>1987</v>
      </c>
    </row>
    <row r="238" spans="1:4">
      <c t="s" r="A238" s="4">
        <v>671</v>
      </c>
      <c t="s" r="B238" s="4">
        <v>672</v>
      </c>
    </row>
    <row r="239" spans="1:4">
      <c t="s" r="A239" s="4">
        <v>695</v>
      </c>
    </row>
    <row r="240" spans="1:4">
      <c t="s" r="A240" s="3">
        <v>660</v>
      </c>
    </row>
    <row r="241" spans="1:4">
      <c t="s" r="A241" s="4">
        <v>661</v>
      </c>
      <c t="n" r="B241" s="7">
        <v>1724</v>
      </c>
    </row>
    <row r="242" spans="1:4">
      <c t="s" r="A242" s="4">
        <v>662</v>
      </c>
      <c t="n" r="B242" s="6">
        <v>9808</v>
      </c>
    </row>
    <row r="243" spans="1:4">
      <c t="s" r="A243" s="4">
        <v>663</v>
      </c>
      <c t="n" r="B243" s="6">
        <v>96</v>
      </c>
    </row>
    <row r="244" spans="1:4">
      <c t="s" r="A244" s="4">
        <v>664</v>
      </c>
      <c t="n" r="B244" s="6">
        <v>1724</v>
      </c>
    </row>
    <row r="245" spans="1:4">
      <c t="s" r="A245" s="4">
        <v>665</v>
      </c>
      <c t="n" r="B245" s="6">
        <v>9904</v>
      </c>
    </row>
    <row r="246" spans="1:4">
      <c t="s" r="A246" s="4">
        <v>666</v>
      </c>
      <c t="n" r="B246" s="6">
        <v>11628</v>
      </c>
    </row>
    <row r="247" spans="1:4">
      <c t="s" r="A247" s="4">
        <v>667</v>
      </c>
      <c t="n" r="B247" s="7">
        <v>910</v>
      </c>
    </row>
    <row r="248" spans="1:4">
      <c t="s" r="A248" s="4">
        <v>670</v>
      </c>
      <c t="n" r="B248" s="6">
        <v>1990</v>
      </c>
    </row>
    <row r="249" spans="1:4">
      <c t="s" r="A249" s="4">
        <v>671</v>
      </c>
      <c t="s" r="B249" s="4">
        <v>672</v>
      </c>
    </row>
    <row r="250" spans="1:4">
      <c t="s" r="A250" s="4">
        <v>696</v>
      </c>
    </row>
    <row r="251" spans="1:4">
      <c t="s" r="A251" s="3">
        <v>660</v>
      </c>
    </row>
    <row r="252" spans="1:4">
      <c t="s" r="A252" s="4">
        <v>661</v>
      </c>
      <c t="n" r="B252" s="7">
        <v>1711</v>
      </c>
    </row>
    <row r="253" spans="1:4">
      <c t="s" r="A253" s="4">
        <v>662</v>
      </c>
      <c t="n" r="B253" s="6">
        <v>8111</v>
      </c>
    </row>
    <row r="254" spans="1:4">
      <c t="s" r="A254" s="4">
        <v>664</v>
      </c>
      <c t="n" r="B254" s="6">
        <v>1711</v>
      </c>
    </row>
    <row r="255" spans="1:4">
      <c t="s" r="A255" s="4">
        <v>665</v>
      </c>
      <c t="n" r="B255" s="6">
        <v>8111</v>
      </c>
    </row>
    <row r="256" spans="1:4">
      <c t="s" r="A256" s="4">
        <v>666</v>
      </c>
      <c t="n" r="B256" s="6">
        <v>9822</v>
      </c>
    </row>
    <row r="257" spans="1:4">
      <c t="s" r="A257" s="4">
        <v>667</v>
      </c>
      <c t="n" r="B257" s="7">
        <v>660</v>
      </c>
    </row>
    <row r="258" spans="1:4">
      <c t="s" r="A258" s="4">
        <v>670</v>
      </c>
      <c t="n" r="B258" s="6">
        <v>1988</v>
      </c>
    </row>
    <row r="259" spans="1:4">
      <c t="s" r="A259" s="4">
        <v>671</v>
      </c>
      <c t="s" r="B259" s="4">
        <v>672</v>
      </c>
    </row>
    <row r="260" spans="1:4">
      <c t="s" r="A260" s="4">
        <v>697</v>
      </c>
    </row>
    <row r="261" spans="1:4">
      <c t="s" r="A261" s="3">
        <v>660</v>
      </c>
    </row>
    <row r="262" spans="1:4">
      <c t="s" r="A262" s="4">
        <v>661</v>
      </c>
      <c t="n" r="B262" s="7">
        <v>1898</v>
      </c>
    </row>
    <row r="263" spans="1:4">
      <c t="s" r="A263" s="4">
        <v>662</v>
      </c>
      <c t="n" r="B263" s="6">
        <v>1402</v>
      </c>
    </row>
    <row r="264" spans="1:4">
      <c t="s" r="A264" s="4">
        <v>663</v>
      </c>
      <c t="n" r="B264" s="6">
        <v>1712</v>
      </c>
    </row>
    <row r="265" spans="1:4">
      <c t="s" r="A265" s="4">
        <v>664</v>
      </c>
      <c t="n" r="B265" s="6">
        <v>1898</v>
      </c>
    </row>
    <row r="266" spans="1:4">
      <c t="s" r="A266" s="4">
        <v>665</v>
      </c>
      <c t="n" r="B266" s="6">
        <v>3114</v>
      </c>
    </row>
    <row r="267" spans="1:4">
      <c t="s" r="A267" s="4">
        <v>666</v>
      </c>
      <c t="n" r="B267" s="6">
        <v>5012</v>
      </c>
    </row>
    <row r="268" spans="1:4">
      <c t="s" r="A268" s="4">
        <v>667</v>
      </c>
      <c t="n" r="B268" s="7">
        <v>121</v>
      </c>
    </row>
    <row r="269" spans="1:4">
      <c t="s" r="A269" s="4">
        <v>670</v>
      </c>
      <c t="n" r="B269" s="6">
        <v>1970</v>
      </c>
    </row>
    <row r="270" spans="1:4">
      <c t="s" r="A270" s="4">
        <v>671</v>
      </c>
      <c t="s" r="B270" s="4">
        <v>698</v>
      </c>
    </row>
    <row r="271" spans="1:4">
      <c t="s" r="A271" s="4">
        <v>699</v>
      </c>
    </row>
    <row r="272" spans="1:4">
      <c t="s" r="A272" s="3">
        <v>660</v>
      </c>
    </row>
    <row r="273" spans="1:4">
      <c t="s" r="A273" s="4">
        <v>661</v>
      </c>
      <c t="n" r="B273" s="7">
        <v>790</v>
      </c>
    </row>
    <row r="274" spans="1:4">
      <c t="s" r="A274" s="4">
        <v>662</v>
      </c>
      <c t="n" r="B274" s="6">
        <v>1937</v>
      </c>
    </row>
    <row r="275" spans="1:4">
      <c t="s" r="A275" s="4">
        <v>664</v>
      </c>
      <c t="n" r="B275" s="6">
        <v>790</v>
      </c>
    </row>
    <row r="276" spans="1:4">
      <c t="s" r="A276" s="4">
        <v>665</v>
      </c>
      <c t="n" r="B276" s="6">
        <v>1937</v>
      </c>
    </row>
    <row r="277" spans="1:4">
      <c t="s" r="A277" s="4">
        <v>666</v>
      </c>
      <c t="n" r="B277" s="6">
        <v>2727</v>
      </c>
    </row>
    <row r="278" spans="1:4">
      <c t="s" r="A278" s="4">
        <v>667</v>
      </c>
      <c t="n" r="B278" s="7">
        <v>54</v>
      </c>
    </row>
    <row r="279" spans="1:4">
      <c t="s" r="A279" s="4">
        <v>670</v>
      </c>
      <c t="n" r="B279" s="6">
        <v>1979</v>
      </c>
    </row>
    <row r="280" spans="1:4">
      <c t="s" r="A280" s="4">
        <v>671</v>
      </c>
      <c t="s" r="B280" s="4">
        <v>342</v>
      </c>
    </row>
    <row r="281" spans="1:4">
      <c t="s" r="A281" s="4">
        <v>700</v>
      </c>
    </row>
    <row r="282" spans="1:4">
      <c t="s" r="A282" s="3">
        <v>660</v>
      </c>
    </row>
    <row r="283" spans="1:4">
      <c t="s" r="A283" s="4">
        <v>661</v>
      </c>
      <c t="n" r="B283" s="7">
        <v>1780</v>
      </c>
    </row>
    <row r="284" spans="1:4">
      <c t="s" r="A284" s="4">
        <v>662</v>
      </c>
      <c t="n" r="B284" s="6">
        <v>8999</v>
      </c>
    </row>
    <row r="285" spans="1:4">
      <c t="s" r="A285" s="4">
        <v>663</v>
      </c>
      <c t="n" r="B285" s="6">
        <v>4</v>
      </c>
    </row>
    <row r="286" spans="1:4">
      <c t="s" r="A286" s="4">
        <v>664</v>
      </c>
      <c t="n" r="B286" s="6">
        <v>1780</v>
      </c>
    </row>
    <row r="287" spans="1:4">
      <c t="s" r="A287" s="4">
        <v>665</v>
      </c>
      <c t="n" r="B287" s="6">
        <v>9003</v>
      </c>
    </row>
    <row r="288" spans="1:4">
      <c t="s" r="A288" s="4">
        <v>666</v>
      </c>
      <c t="n" r="B288" s="6">
        <v>10783</v>
      </c>
    </row>
    <row r="289" spans="1:4">
      <c t="s" r="A289" s="4">
        <v>667</v>
      </c>
      <c t="n" r="B289" s="7">
        <v>207</v>
      </c>
    </row>
    <row r="290" spans="1:4">
      <c t="s" r="A290" s="4">
        <v>670</v>
      </c>
      <c t="n" r="B290" s="6">
        <v>1989</v>
      </c>
    </row>
    <row r="291" spans="1:4">
      <c t="s" r="A291" s="4">
        <v>671</v>
      </c>
      <c t="s" r="B291" s="4">
        <v>342</v>
      </c>
    </row>
    <row r="292" spans="1:4">
      <c t="s" r="A292" s="4">
        <v>701</v>
      </c>
    </row>
    <row r="293" spans="1:4">
      <c t="s" r="A293" s="3">
        <v>660</v>
      </c>
    </row>
    <row r="294" spans="1:4">
      <c t="s" r="A294" s="4">
        <v>661</v>
      </c>
      <c t="n" r="B294" s="7">
        <v>6187</v>
      </c>
    </row>
    <row r="295" spans="1:4">
      <c t="s" r="A295" s="4">
        <v>662</v>
      </c>
      <c t="n" r="B295" s="6">
        <v>18855</v>
      </c>
    </row>
    <row r="296" spans="1:4">
      <c t="s" r="A296" s="4">
        <v>664</v>
      </c>
      <c t="n" r="B296" s="6">
        <v>6187</v>
      </c>
    </row>
    <row r="297" spans="1:4">
      <c t="s" r="A297" s="4">
        <v>665</v>
      </c>
      <c t="n" r="B297" s="6">
        <v>18855</v>
      </c>
    </row>
    <row r="298" spans="1:4">
      <c t="s" r="A298" s="4">
        <v>666</v>
      </c>
      <c t="n" r="B298" s="6">
        <v>25042</v>
      </c>
    </row>
    <row r="299" spans="1:4">
      <c t="s" r="A299" s="4">
        <v>667</v>
      </c>
      <c t="n" r="B299" s="7">
        <v>470</v>
      </c>
    </row>
    <row r="300" spans="1:4">
      <c t="s" r="A300" s="4">
        <v>670</v>
      </c>
      <c t="n" r="B300" s="6">
        <v>2002</v>
      </c>
    </row>
    <row r="301" spans="1:4">
      <c t="s" r="A301" s="4">
        <v>671</v>
      </c>
      <c t="s" r="B301" s="4">
        <v>342</v>
      </c>
    </row>
    <row r="302" spans="1:4">
      <c t="s" r="A302" s="4">
        <v>702</v>
      </c>
    </row>
    <row r="303" spans="1:4">
      <c t="s" r="A303" s="3">
        <v>660</v>
      </c>
    </row>
    <row r="304" spans="1:4">
      <c t="s" r="A304" s="4">
        <v>661</v>
      </c>
      <c t="n" r="B304" s="7">
        <v>2145</v>
      </c>
    </row>
    <row r="305" spans="1:4">
      <c t="s" r="A305" s="4">
        <v>662</v>
      </c>
      <c t="n" r="B305" s="6">
        <v>1744</v>
      </c>
    </row>
    <row r="306" spans="1:4">
      <c t="s" r="A306" s="4">
        <v>663</v>
      </c>
      <c t="n" r="B306" s="6">
        <v>66</v>
      </c>
    </row>
    <row r="307" spans="1:4">
      <c t="s" r="A307" s="4">
        <v>664</v>
      </c>
      <c t="n" r="B307" s="6">
        <v>2145</v>
      </c>
    </row>
    <row r="308" spans="1:4">
      <c t="s" r="A308" s="4">
        <v>665</v>
      </c>
      <c t="n" r="B308" s="6">
        <v>1810</v>
      </c>
    </row>
    <row r="309" spans="1:4">
      <c t="s" r="A309" s="4">
        <v>666</v>
      </c>
      <c t="n" r="B309" s="6">
        <v>3955</v>
      </c>
    </row>
    <row r="310" spans="1:4">
      <c t="s" r="A310" s="4">
        <v>667</v>
      </c>
      <c t="n" r="B310" s="7">
        <v>99</v>
      </c>
    </row>
    <row r="311" spans="1:4">
      <c t="s" r="A311" s="4">
        <v>670</v>
      </c>
      <c t="n" r="B311" s="6">
        <v>1974</v>
      </c>
    </row>
    <row r="312" spans="1:4">
      <c t="s" r="A312" s="4">
        <v>671</v>
      </c>
      <c t="s" r="B312" s="4">
        <v>342</v>
      </c>
    </row>
    <row r="313" spans="1:4">
      <c t="s" r="A313" s="4">
        <v>703</v>
      </c>
    </row>
    <row r="314" spans="1:4">
      <c t="s" r="A314" s="3">
        <v>660</v>
      </c>
    </row>
    <row r="315" spans="1:4">
      <c t="s" r="A315" s="4">
        <v>661</v>
      </c>
      <c t="n" r="B315" s="7">
        <v>2666</v>
      </c>
    </row>
    <row r="316" spans="1:4">
      <c t="s" r="A316" s="4">
        <v>662</v>
      </c>
      <c t="n" r="B316" s="6">
        <v>4381</v>
      </c>
    </row>
    <row r="317" spans="1:4">
      <c t="s" r="A317" s="4">
        <v>664</v>
      </c>
      <c t="n" r="B317" s="6">
        <v>2666</v>
      </c>
    </row>
    <row r="318" spans="1:4">
      <c t="s" r="A318" s="4">
        <v>665</v>
      </c>
      <c t="n" r="B318" s="6">
        <v>4381</v>
      </c>
    </row>
    <row r="319" spans="1:4">
      <c t="s" r="A319" s="4">
        <v>666</v>
      </c>
      <c t="n" r="B319" s="6">
        <v>7047</v>
      </c>
    </row>
    <row r="320" spans="1:4">
      <c t="s" r="A320" s="4">
        <v>667</v>
      </c>
      <c t="n" r="B320" s="7">
        <v>138</v>
      </c>
    </row>
    <row r="321" spans="1:4">
      <c t="s" r="A321" s="4">
        <v>670</v>
      </c>
      <c t="n" r="B321" s="6">
        <v>1977</v>
      </c>
    </row>
    <row r="322" spans="1:4">
      <c t="s" r="A322" s="4">
        <v>671</v>
      </c>
      <c t="s" r="B322" s="4">
        <v>342</v>
      </c>
    </row>
    <row r="323" spans="1:4">
      <c t="s" r="A323" s="4">
        <v>704</v>
      </c>
    </row>
    <row r="324" spans="1:4">
      <c t="s" r="A324" s="3">
        <v>660</v>
      </c>
    </row>
    <row r="325" spans="1:4">
      <c t="s" r="A325" s="4">
        <v>661</v>
      </c>
      <c t="n" r="B325" s="7">
        <v>2269</v>
      </c>
    </row>
    <row r="326" spans="1:4">
      <c t="s" r="A326" s="4">
        <v>662</v>
      </c>
      <c t="n" r="B326" s="6">
        <v>8343</v>
      </c>
    </row>
    <row r="327" spans="1:4">
      <c t="s" r="A327" s="4">
        <v>664</v>
      </c>
      <c t="n" r="B327" s="6">
        <v>2269</v>
      </c>
    </row>
    <row r="328" spans="1:4">
      <c t="s" r="A328" s="4">
        <v>665</v>
      </c>
      <c t="n" r="B328" s="6">
        <v>8343</v>
      </c>
    </row>
    <row r="329" spans="1:4">
      <c t="s" r="A329" s="4">
        <v>666</v>
      </c>
      <c t="n" r="B329" s="6">
        <v>10612</v>
      </c>
    </row>
    <row r="330" spans="1:4">
      <c t="s" r="A330" s="4">
        <v>667</v>
      </c>
      <c t="n" r="B330" s="7">
        <v>215</v>
      </c>
    </row>
    <row r="331" spans="1:4">
      <c t="s" r="A331" s="4">
        <v>670</v>
      </c>
      <c t="n" r="B331" s="6">
        <v>1985</v>
      </c>
    </row>
    <row r="332" spans="1:4">
      <c t="s" r="A332" s="4">
        <v>671</v>
      </c>
      <c t="s" r="B332" s="4">
        <v>342</v>
      </c>
    </row>
    <row r="333" spans="1:4">
      <c t="s" r="A333" s="4">
        <v>705</v>
      </c>
    </row>
    <row r="334" spans="1:4">
      <c t="s" r="A334" s="3">
        <v>660</v>
      </c>
    </row>
    <row r="335" spans="1:4">
      <c t="s" r="A335" s="4">
        <v>661</v>
      </c>
      <c t="n" r="B335" s="7">
        <v>26149</v>
      </c>
    </row>
    <row r="336" spans="1:4">
      <c t="s" r="A336" s="4">
        <v>662</v>
      </c>
      <c t="n" r="B336" s="6">
        <v>83668</v>
      </c>
    </row>
    <row r="337" spans="1:4">
      <c t="s" r="A337" s="4">
        <v>663</v>
      </c>
      <c t="n" r="B337" s="6">
        <v>6375</v>
      </c>
    </row>
    <row r="338" spans="1:4">
      <c t="s" r="A338" s="4">
        <v>664</v>
      </c>
      <c t="n" r="B338" s="6">
        <v>26149</v>
      </c>
    </row>
    <row r="339" spans="1:4">
      <c t="s" r="A339" s="4">
        <v>665</v>
      </c>
      <c t="n" r="B339" s="6">
        <v>90043</v>
      </c>
    </row>
    <row r="340" spans="1:4">
      <c t="s" r="A340" s="4">
        <v>666</v>
      </c>
      <c t="n" r="B340" s="6">
        <v>116192</v>
      </c>
    </row>
    <row r="341" spans="1:4">
      <c t="s" r="A341" s="4">
        <v>667</v>
      </c>
      <c t="n" r="B341" s="6">
        <v>11920</v>
      </c>
    </row>
    <row r="342" spans="1:4">
      <c t="s" r="A342" s="4">
        <v>706</v>
      </c>
    </row>
    <row r="343" spans="1:4">
      <c t="s" r="A343" s="3">
        <v>660</v>
      </c>
    </row>
    <row r="344" spans="1:4">
      <c t="s" r="A344" s="4">
        <v>661</v>
      </c>
      <c t="n" r="B344" s="6">
        <v>833</v>
      </c>
    </row>
    <row r="345" spans="1:4">
      <c t="s" r="A345" s="4">
        <v>662</v>
      </c>
      <c t="n" r="B345" s="6">
        <v>867</v>
      </c>
    </row>
    <row r="346" spans="1:4">
      <c t="s" r="A346" s="4">
        <v>663</v>
      </c>
      <c t="n" r="B346" s="6">
        <v>1094</v>
      </c>
    </row>
    <row r="347" spans="1:4">
      <c t="s" r="A347" s="4">
        <v>664</v>
      </c>
      <c t="n" r="B347" s="6">
        <v>833</v>
      </c>
    </row>
    <row r="348" spans="1:4">
      <c t="s" r="A348" s="4">
        <v>665</v>
      </c>
      <c t="n" r="B348" s="6">
        <v>1961</v>
      </c>
    </row>
    <row r="349" spans="1:4">
      <c t="s" r="A349" s="4">
        <v>666</v>
      </c>
      <c t="n" r="B349" s="6">
        <v>2794</v>
      </c>
    </row>
    <row r="350" spans="1:4">
      <c t="s" r="A350" s="4">
        <v>667</v>
      </c>
      <c t="n" r="B350" s="7">
        <v>65</v>
      </c>
    </row>
    <row r="351" spans="1:4">
      <c t="s" r="A351" s="4">
        <v>670</v>
      </c>
      <c t="n" r="B351" s="6">
        <v>1982</v>
      </c>
    </row>
    <row r="352" spans="1:4">
      <c t="s" r="A352" s="4">
        <v>671</v>
      </c>
      <c t="s" r="B352" s="4">
        <v>672</v>
      </c>
    </row>
    <row r="353" spans="1:4">
      <c t="s" r="A353" s="4">
        <v>707</v>
      </c>
    </row>
    <row r="354" spans="1:4">
      <c t="s" r="A354" s="3">
        <v>660</v>
      </c>
    </row>
    <row r="355" spans="1:4">
      <c t="s" r="A355" s="4">
        <v>661</v>
      </c>
      <c t="n" r="B355" s="7">
        <v>2660</v>
      </c>
    </row>
    <row r="356" spans="1:4">
      <c t="s" r="A356" s="4">
        <v>662</v>
      </c>
      <c t="n" r="B356" s="6">
        <v>4807</v>
      </c>
    </row>
    <row r="357" spans="1:4">
      <c t="s" r="A357" s="4">
        <v>663</v>
      </c>
      <c t="n" r="B357" s="6">
        <v>42</v>
      </c>
    </row>
    <row r="358" spans="1:4">
      <c t="s" r="A358" s="4">
        <v>664</v>
      </c>
      <c t="n" r="B358" s="6">
        <v>2660</v>
      </c>
    </row>
    <row r="359" spans="1:4">
      <c t="s" r="A359" s="4">
        <v>665</v>
      </c>
      <c t="n" r="B359" s="6">
        <v>4849</v>
      </c>
    </row>
    <row r="360" spans="1:4">
      <c t="s" r="A360" s="4">
        <v>666</v>
      </c>
      <c t="n" r="B360" s="6">
        <v>7509</v>
      </c>
    </row>
    <row r="361" spans="1:4">
      <c t="s" r="A361" s="4">
        <v>667</v>
      </c>
      <c t="n" r="B361" s="7">
        <v>421</v>
      </c>
    </row>
    <row r="362" spans="1:4">
      <c t="s" r="A362" s="4">
        <v>670</v>
      </c>
      <c t="n" r="B362" s="6">
        <v>1973</v>
      </c>
    </row>
    <row r="363" spans="1:4">
      <c t="s" r="A363" s="4">
        <v>671</v>
      </c>
      <c t="s" r="B363" s="4">
        <v>672</v>
      </c>
    </row>
    <row r="364" spans="1:4">
      <c t="s" r="A364" s="4">
        <v>708</v>
      </c>
    </row>
    <row r="365" spans="1:4">
      <c t="s" r="A365" s="3">
        <v>660</v>
      </c>
    </row>
    <row r="366" spans="1:4">
      <c t="s" r="A366" s="4">
        <v>661</v>
      </c>
      <c t="n" r="B366" s="7">
        <v>984</v>
      </c>
    </row>
    <row r="367" spans="1:4">
      <c t="s" r="A367" s="4">
        <v>662</v>
      </c>
      <c t="n" r="B367" s="6">
        <v>3411</v>
      </c>
    </row>
    <row r="368" spans="1:4">
      <c t="s" r="A368" s="4">
        <v>664</v>
      </c>
      <c t="n" r="B368" s="6">
        <v>984</v>
      </c>
    </row>
    <row r="369" spans="1:4">
      <c t="s" r="A369" s="4">
        <v>665</v>
      </c>
      <c t="n" r="B369" s="6">
        <v>3411</v>
      </c>
    </row>
    <row r="370" spans="1:4">
      <c t="s" r="A370" s="4">
        <v>666</v>
      </c>
      <c t="n" r="B370" s="6">
        <v>4395</v>
      </c>
    </row>
    <row r="371" spans="1:4">
      <c t="s" r="A371" s="4">
        <v>667</v>
      </c>
      <c t="n" r="B371" s="7">
        <v>308</v>
      </c>
    </row>
    <row r="372" spans="1:4">
      <c t="s" r="A372" s="4">
        <v>670</v>
      </c>
      <c t="n" r="B372" s="6">
        <v>1980</v>
      </c>
    </row>
    <row r="373" spans="1:4">
      <c t="s" r="A373" s="4">
        <v>671</v>
      </c>
      <c t="s" r="B373" s="4">
        <v>672</v>
      </c>
    </row>
    <row r="374" spans="1:4">
      <c t="s" r="A374" s="4">
        <v>709</v>
      </c>
    </row>
    <row r="375" spans="1:4">
      <c t="s" r="A375" s="3">
        <v>660</v>
      </c>
    </row>
    <row r="376" spans="1:4">
      <c t="s" r="A376" s="4">
        <v>661</v>
      </c>
      <c t="n" r="B376" s="7">
        <v>3196</v>
      </c>
    </row>
    <row r="377" spans="1:4">
      <c t="s" r="A377" s="4">
        <v>662</v>
      </c>
      <c t="n" r="B377" s="6">
        <v>5402</v>
      </c>
    </row>
    <row r="378" spans="1:4">
      <c t="s" r="A378" s="4">
        <v>664</v>
      </c>
      <c t="n" r="B378" s="6">
        <v>3196</v>
      </c>
    </row>
    <row r="379" spans="1:4">
      <c t="s" r="A379" s="4">
        <v>665</v>
      </c>
      <c t="n" r="B379" s="6">
        <v>5402</v>
      </c>
    </row>
    <row r="380" spans="1:4">
      <c t="s" r="A380" s="4">
        <v>666</v>
      </c>
      <c t="n" r="B380" s="6">
        <v>8598</v>
      </c>
    </row>
    <row r="381" spans="1:4">
      <c t="s" r="A381" s="4">
        <v>667</v>
      </c>
      <c t="n" r="B381" s="7">
        <v>504</v>
      </c>
    </row>
    <row r="382" spans="1:4">
      <c t="s" r="A382" s="4">
        <v>670</v>
      </c>
      <c t="n" r="B382" s="6">
        <v>1972</v>
      </c>
    </row>
    <row r="383" spans="1:4">
      <c t="s" r="A383" s="4">
        <v>671</v>
      </c>
      <c t="s" r="B383" s="4">
        <v>556</v>
      </c>
    </row>
    <row r="384" spans="1:4">
      <c t="s" r="A384" s="4">
        <v>710</v>
      </c>
    </row>
    <row r="385" spans="1:4">
      <c t="s" r="A385" s="3">
        <v>660</v>
      </c>
    </row>
    <row r="386" spans="1:4">
      <c t="s" r="A386" s="4">
        <v>661</v>
      </c>
      <c t="n" r="B386" s="7">
        <v>1551</v>
      </c>
    </row>
    <row r="387" spans="1:4">
      <c t="s" r="A387" s="4">
        <v>662</v>
      </c>
      <c t="n" r="B387" s="6">
        <v>3524</v>
      </c>
    </row>
    <row r="388" spans="1:4">
      <c t="s" r="A388" s="4">
        <v>663</v>
      </c>
      <c t="n" r="B388" s="6">
        <v>32</v>
      </c>
    </row>
    <row r="389" spans="1:4">
      <c t="s" r="A389" s="4">
        <v>664</v>
      </c>
      <c t="n" r="B389" s="6">
        <v>1551</v>
      </c>
    </row>
    <row r="390" spans="1:4">
      <c t="s" r="A390" s="4">
        <v>665</v>
      </c>
      <c t="n" r="B390" s="6">
        <v>3556</v>
      </c>
    </row>
    <row r="391" spans="1:4">
      <c t="s" r="A391" s="4">
        <v>666</v>
      </c>
      <c t="n" r="B391" s="6">
        <v>5107</v>
      </c>
    </row>
    <row r="392" spans="1:4">
      <c t="s" r="A392" s="4">
        <v>667</v>
      </c>
      <c t="n" r="B392" s="7">
        <v>305</v>
      </c>
    </row>
    <row r="393" spans="1:4">
      <c t="s" r="A393" s="4">
        <v>670</v>
      </c>
      <c t="n" r="B393" s="6">
        <v>1946</v>
      </c>
    </row>
    <row r="394" spans="1:4">
      <c t="s" r="A394" s="4">
        <v>671</v>
      </c>
      <c t="s" r="B394" s="4">
        <v>672</v>
      </c>
    </row>
    <row r="395" spans="1:4">
      <c t="s" r="A395" s="4">
        <v>711</v>
      </c>
    </row>
    <row r="396" spans="1:4">
      <c t="s" r="A396" s="3">
        <v>660</v>
      </c>
    </row>
    <row r="397" spans="1:4">
      <c t="s" r="A397" s="4">
        <v>661</v>
      </c>
      <c t="n" r="B397" s="7">
        <v>1688</v>
      </c>
    </row>
    <row r="398" spans="1:4">
      <c t="s" r="A398" s="4">
        <v>662</v>
      </c>
      <c t="n" r="B398" s="6">
        <v>3742</v>
      </c>
    </row>
    <row r="399" spans="1:4">
      <c t="s" r="A399" s="4">
        <v>664</v>
      </c>
      <c t="n" r="B399" s="6">
        <v>1688</v>
      </c>
    </row>
    <row r="400" spans="1:4">
      <c t="s" r="A400" s="4">
        <v>665</v>
      </c>
      <c t="n" r="B400" s="6">
        <v>3742</v>
      </c>
    </row>
    <row r="401" spans="1:4">
      <c t="s" r="A401" s="4">
        <v>666</v>
      </c>
      <c t="n" r="B401" s="6">
        <v>5430</v>
      </c>
    </row>
    <row r="402" spans="1:4">
      <c t="s" r="A402" s="4">
        <v>667</v>
      </c>
      <c t="n" r="B402" s="7">
        <v>303</v>
      </c>
    </row>
    <row r="403" spans="1:4">
      <c t="s" r="A403" s="4">
        <v>670</v>
      </c>
      <c t="n" r="B403" s="6">
        <v>1987</v>
      </c>
    </row>
    <row r="404" spans="1:4">
      <c t="s" r="A404" s="4">
        <v>671</v>
      </c>
      <c t="s" r="B404" s="4">
        <v>672</v>
      </c>
    </row>
    <row r="405" spans="1:4">
      <c t="s" r="A405" s="4">
        <v>712</v>
      </c>
    </row>
    <row r="406" spans="1:4">
      <c t="s" r="A406" s="3">
        <v>660</v>
      </c>
    </row>
    <row r="407" spans="1:4">
      <c t="s" r="A407" s="4">
        <v>661</v>
      </c>
      <c t="n" r="B407" s="7">
        <v>1974</v>
      </c>
    </row>
    <row r="408" spans="1:4">
      <c t="s" r="A408" s="4">
        <v>662</v>
      </c>
      <c t="n" r="B408" s="6">
        <v>5357</v>
      </c>
    </row>
    <row r="409" spans="1:4">
      <c t="s" r="A409" s="4">
        <v>663</v>
      </c>
      <c t="n" r="B409" s="6">
        <v>661</v>
      </c>
    </row>
    <row r="410" spans="1:4">
      <c t="s" r="A410" s="4">
        <v>664</v>
      </c>
      <c t="n" r="B410" s="6">
        <v>1974</v>
      </c>
    </row>
    <row r="411" spans="1:4">
      <c t="s" r="A411" s="4">
        <v>665</v>
      </c>
      <c t="n" r="B411" s="6">
        <v>6018</v>
      </c>
    </row>
    <row r="412" spans="1:4">
      <c t="s" r="A412" s="4">
        <v>666</v>
      </c>
      <c t="n" r="B412" s="6">
        <v>7992</v>
      </c>
    </row>
    <row r="413" spans="1:4">
      <c t="s" r="A413" s="4">
        <v>667</v>
      </c>
      <c t="n" r="B413" s="7">
        <v>571</v>
      </c>
    </row>
    <row r="414" spans="1:4">
      <c t="s" r="A414" s="4">
        <v>670</v>
      </c>
      <c t="n" r="B414" s="6">
        <v>1983</v>
      </c>
    </row>
    <row r="415" spans="1:4">
      <c t="s" r="A415" s="4">
        <v>671</v>
      </c>
      <c t="s" r="B415" s="4">
        <v>672</v>
      </c>
    </row>
    <row r="416" spans="1:4">
      <c t="s" r="A416" s="4">
        <v>713</v>
      </c>
    </row>
    <row r="417" spans="1:4">
      <c t="s" r="A417" s="3">
        <v>660</v>
      </c>
    </row>
    <row r="418" spans="1:4">
      <c t="s" r="A418" s="4">
        <v>661</v>
      </c>
      <c t="n" r="B418" s="7">
        <v>438</v>
      </c>
    </row>
    <row r="419" spans="1:4">
      <c t="s" r="A419" s="4">
        <v>662</v>
      </c>
      <c t="n" r="B419" s="6">
        <v>1481</v>
      </c>
    </row>
    <row r="420" spans="1:4">
      <c t="s" r="A420" s="4">
        <v>663</v>
      </c>
      <c t="n" r="B420" s="6">
        <v>33</v>
      </c>
    </row>
    <row r="421" spans="1:4">
      <c t="s" r="A421" s="4">
        <v>664</v>
      </c>
      <c t="n" r="B421" s="6">
        <v>438</v>
      </c>
    </row>
    <row r="422" spans="1:4">
      <c t="s" r="A422" s="4">
        <v>665</v>
      </c>
      <c t="n" r="B422" s="6">
        <v>1514</v>
      </c>
    </row>
    <row r="423" spans="1:4">
      <c t="s" r="A423" s="4">
        <v>666</v>
      </c>
      <c t="n" r="B423" s="6">
        <v>1952</v>
      </c>
    </row>
    <row r="424" spans="1:4">
      <c t="s" r="A424" s="4">
        <v>667</v>
      </c>
      <c t="n" r="B424" s="7">
        <v>113</v>
      </c>
    </row>
    <row r="425" spans="1:4">
      <c t="s" r="A425" s="4">
        <v>670</v>
      </c>
      <c t="n" r="B425" s="6">
        <v>1983</v>
      </c>
    </row>
    <row r="426" spans="1:4">
      <c t="s" r="A426" s="4">
        <v>671</v>
      </c>
      <c t="s" r="B426" s="4">
        <v>672</v>
      </c>
    </row>
    <row r="427" spans="1:4">
      <c t="s" r="A427" s="4">
        <v>714</v>
      </c>
    </row>
    <row r="428" spans="1:4">
      <c t="s" r="A428" s="3">
        <v>660</v>
      </c>
    </row>
    <row r="429" spans="1:4">
      <c t="s" r="A429" s="4">
        <v>661</v>
      </c>
      <c t="n" r="B429" s="7">
        <v>1462</v>
      </c>
    </row>
    <row r="430" spans="1:4">
      <c t="s" r="A430" s="4">
        <v>662</v>
      </c>
      <c t="n" r="B430" s="6">
        <v>2915</v>
      </c>
    </row>
    <row r="431" spans="1:4">
      <c t="s" r="A431" s="4">
        <v>664</v>
      </c>
      <c t="n" r="B431" s="6">
        <v>1462</v>
      </c>
    </row>
    <row r="432" spans="1:4">
      <c t="s" r="A432" s="4">
        <v>665</v>
      </c>
      <c t="n" r="B432" s="6">
        <v>2915</v>
      </c>
    </row>
    <row r="433" spans="1:4">
      <c t="s" r="A433" s="4">
        <v>666</v>
      </c>
      <c t="n" r="B433" s="6">
        <v>4377</v>
      </c>
    </row>
    <row r="434" spans="1:4">
      <c t="s" r="A434" s="4">
        <v>667</v>
      </c>
      <c t="n" r="B434" s="7">
        <v>220</v>
      </c>
    </row>
    <row r="435" spans="1:4">
      <c t="s" r="A435" s="4">
        <v>670</v>
      </c>
      <c t="n" r="B435" s="6">
        <v>1989</v>
      </c>
    </row>
    <row r="436" spans="1:4">
      <c t="s" r="A436" s="4">
        <v>671</v>
      </c>
      <c t="s" r="B436" s="4">
        <v>672</v>
      </c>
    </row>
    <row r="437" spans="1:4">
      <c t="s" r="A437" s="4">
        <v>715</v>
      </c>
    </row>
    <row r="438" spans="1:4">
      <c t="s" r="A438" s="3">
        <v>660</v>
      </c>
    </row>
    <row r="439" spans="1:4">
      <c t="s" r="A439" s="4">
        <v>661</v>
      </c>
      <c t="n" r="B439" s="7">
        <v>1666</v>
      </c>
    </row>
    <row r="440" spans="1:4">
      <c t="s" r="A440" s="4">
        <v>662</v>
      </c>
      <c t="n" r="B440" s="6">
        <v>3516</v>
      </c>
    </row>
    <row r="441" spans="1:4">
      <c t="s" r="A441" s="4">
        <v>663</v>
      </c>
      <c t="n" r="B441" s="6">
        <v>201</v>
      </c>
    </row>
    <row r="442" spans="1:4">
      <c t="s" r="A442" s="4">
        <v>664</v>
      </c>
      <c t="n" r="B442" s="6">
        <v>1666</v>
      </c>
    </row>
    <row r="443" spans="1:4">
      <c t="s" r="A443" s="4">
        <v>665</v>
      </c>
      <c t="n" r="B443" s="6">
        <v>3717</v>
      </c>
    </row>
    <row r="444" spans="1:4">
      <c t="s" r="A444" s="4">
        <v>666</v>
      </c>
      <c t="n" r="B444" s="6">
        <v>5383</v>
      </c>
    </row>
    <row r="445" spans="1:4">
      <c t="s" r="A445" s="4">
        <v>667</v>
      </c>
      <c t="n" r="B445" s="7">
        <v>385</v>
      </c>
    </row>
    <row r="446" spans="1:4">
      <c t="s" r="A446" s="4">
        <v>670</v>
      </c>
      <c t="n" r="B446" s="6">
        <v>1986</v>
      </c>
    </row>
    <row r="447" spans="1:4">
      <c t="s" r="A447" s="4">
        <v>671</v>
      </c>
      <c t="s" r="B447" s="4">
        <v>672</v>
      </c>
    </row>
    <row r="448" spans="1:4">
      <c t="s" r="A448" s="4">
        <v>716</v>
      </c>
    </row>
    <row r="449" spans="1:4">
      <c t="s" r="A449" s="3">
        <v>660</v>
      </c>
    </row>
    <row r="450" spans="1:4">
      <c t="s" r="A450" s="4">
        <v>661</v>
      </c>
      <c t="n" r="B450" s="7">
        <v>1572</v>
      </c>
    </row>
    <row r="451" spans="1:4">
      <c t="s" r="A451" s="4">
        <v>662</v>
      </c>
      <c t="n" r="B451" s="6">
        <v>11797</v>
      </c>
    </row>
    <row r="452" spans="1:4">
      <c t="s" r="A452" s="4">
        <v>664</v>
      </c>
      <c t="n" r="B452" s="6">
        <v>1572</v>
      </c>
    </row>
    <row r="453" spans="1:4">
      <c t="s" r="A453" s="4">
        <v>665</v>
      </c>
      <c t="n" r="B453" s="6">
        <v>11797</v>
      </c>
    </row>
    <row r="454" spans="1:4">
      <c t="s" r="A454" s="4">
        <v>666</v>
      </c>
      <c t="n" r="B454" s="6">
        <v>13369</v>
      </c>
    </row>
    <row r="455" spans="1:4">
      <c t="s" r="A455" s="4">
        <v>667</v>
      </c>
      <c t="n" r="B455" s="7">
        <v>925</v>
      </c>
    </row>
    <row r="456" spans="1:4">
      <c t="s" r="A456" s="4">
        <v>670</v>
      </c>
      <c t="n" r="B456" s="6">
        <v>2003</v>
      </c>
    </row>
    <row r="457" spans="1:4">
      <c t="s" r="A457" s="4">
        <v>671</v>
      </c>
      <c t="s" r="B457" s="4">
        <v>448</v>
      </c>
    </row>
    <row r="458" spans="1:4">
      <c t="s" r="A458" s="4">
        <v>717</v>
      </c>
    </row>
    <row r="459" spans="1:4">
      <c t="s" r="A459" s="3">
        <v>660</v>
      </c>
    </row>
    <row r="460" spans="1:4">
      <c t="s" r="A460" s="4">
        <v>661</v>
      </c>
      <c t="n" r="B460" s="7">
        <v>200</v>
      </c>
    </row>
    <row r="461" spans="1:4">
      <c t="s" r="A461" s="4">
        <v>664</v>
      </c>
      <c t="n" r="B461" s="6">
        <v>200</v>
      </c>
    </row>
    <row r="462" spans="1:4">
      <c t="s" r="A462" s="4">
        <v>666</v>
      </c>
      <c t="n" r="B462" s="7">
        <v>200</v>
      </c>
    </row>
    <row r="463" spans="1:4">
      <c t="s" r="A463" s="4">
        <v>671</v>
      </c>
      <c t="s" r="B463" s="4">
        <v>448</v>
      </c>
    </row>
    <row r="464" spans="1:4">
      <c t="s" r="A464" s="4">
        <v>718</v>
      </c>
    </row>
    <row r="465" spans="1:4">
      <c t="s" r="A465" s="3">
        <v>660</v>
      </c>
    </row>
    <row r="466" spans="1:4">
      <c t="s" r="A466" s="4">
        <v>661</v>
      </c>
      <c t="n" r="B466" s="7">
        <v>856</v>
      </c>
    </row>
    <row r="467" spans="1:4">
      <c t="s" r="A467" s="4">
        <v>662</v>
      </c>
      <c t="n" r="B467" s="6">
        <v>3034</v>
      </c>
    </row>
    <row r="468" spans="1:4">
      <c t="s" r="A468" s="4">
        <v>663</v>
      </c>
      <c t="n" r="B468" s="6">
        <v>250</v>
      </c>
    </row>
    <row r="469" spans="1:4">
      <c t="s" r="A469" s="4">
        <v>664</v>
      </c>
      <c t="n" r="B469" s="6">
        <v>856</v>
      </c>
    </row>
    <row r="470" spans="1:4">
      <c t="s" r="A470" s="4">
        <v>665</v>
      </c>
      <c t="n" r="B470" s="6">
        <v>3284</v>
      </c>
    </row>
    <row r="471" spans="1:4">
      <c t="s" r="A471" s="4">
        <v>666</v>
      </c>
      <c t="n" r="B471" s="6">
        <v>4140</v>
      </c>
    </row>
    <row r="472" spans="1:4">
      <c t="s" r="A472" s="4">
        <v>667</v>
      </c>
      <c t="n" r="B472" s="7">
        <v>210</v>
      </c>
    </row>
    <row r="473" spans="1:4">
      <c t="s" r="A473" s="4">
        <v>670</v>
      </c>
      <c t="n" r="B473" s="6">
        <v>1992</v>
      </c>
    </row>
    <row r="474" spans="1:4">
      <c t="s" r="A474" s="4">
        <v>671</v>
      </c>
      <c t="s" r="B474" s="4">
        <v>719</v>
      </c>
    </row>
    <row r="475" spans="1:4">
      <c t="s" r="A475" s="4">
        <v>720</v>
      </c>
    </row>
    <row r="476" spans="1:4">
      <c t="s" r="A476" s="3">
        <v>660</v>
      </c>
    </row>
    <row r="477" spans="1:4">
      <c t="s" r="A477" s="4">
        <v>661</v>
      </c>
      <c t="n" r="B477" s="7">
        <v>2456</v>
      </c>
    </row>
    <row r="478" spans="1:4">
      <c t="s" r="A478" s="4">
        <v>662</v>
      </c>
      <c t="n" r="B478" s="6">
        <v>8658</v>
      </c>
    </row>
    <row r="479" spans="1:4">
      <c t="s" r="A479" s="4">
        <v>664</v>
      </c>
      <c t="n" r="B479" s="6">
        <v>2456</v>
      </c>
    </row>
    <row r="480" spans="1:4">
      <c t="s" r="A480" s="4">
        <v>665</v>
      </c>
      <c t="n" r="B480" s="6">
        <v>8658</v>
      </c>
    </row>
    <row r="481" spans="1:4">
      <c t="s" r="A481" s="4">
        <v>666</v>
      </c>
      <c t="n" r="B481" s="6">
        <v>11114</v>
      </c>
    </row>
    <row r="482" spans="1:4">
      <c t="s" r="A482" s="4">
        <v>667</v>
      </c>
      <c t="n" r="B482" s="7">
        <v>299</v>
      </c>
    </row>
    <row r="483" spans="1:4">
      <c t="s" r="A483" s="4">
        <v>670</v>
      </c>
      <c t="n" r="B483" s="6">
        <v>1969</v>
      </c>
    </row>
    <row r="484" spans="1:4">
      <c t="s" r="A484" s="4">
        <v>671</v>
      </c>
      <c t="s" r="B484" s="4">
        <v>334</v>
      </c>
    </row>
    <row r="485" spans="1:4">
      <c t="s" r="A485" s="4">
        <v>721</v>
      </c>
    </row>
    <row r="486" spans="1:4">
      <c t="s" r="A486" s="3">
        <v>660</v>
      </c>
    </row>
    <row r="487" spans="1:4">
      <c t="s" r="A487" s="4">
        <v>661</v>
      </c>
      <c t="n" r="B487" s="7">
        <v>3533</v>
      </c>
    </row>
    <row r="488" spans="1:4">
      <c t="s" r="A488" s="4">
        <v>662</v>
      </c>
      <c t="n" r="B488" s="6">
        <v>16248</v>
      </c>
    </row>
    <row r="489" spans="1:4">
      <c t="s" r="A489" s="4">
        <v>663</v>
      </c>
      <c t="n" r="B489" s="6">
        <v>3832</v>
      </c>
    </row>
    <row r="490" spans="1:4">
      <c t="s" r="A490" s="4">
        <v>664</v>
      </c>
      <c t="n" r="B490" s="6">
        <v>3533</v>
      </c>
    </row>
    <row r="491" spans="1:4">
      <c t="s" r="A491" s="4">
        <v>665</v>
      </c>
      <c t="n" r="B491" s="6">
        <v>20080</v>
      </c>
    </row>
    <row r="492" spans="1:4">
      <c t="s" r="A492" s="4">
        <v>666</v>
      </c>
      <c t="n" r="B492" s="6">
        <v>23613</v>
      </c>
    </row>
    <row r="493" spans="1:4">
      <c t="s" r="A493" s="4">
        <v>667</v>
      </c>
      <c t="n" r="B493" s="7">
        <v>6258</v>
      </c>
    </row>
    <row r="494" spans="1:4">
      <c t="s" r="A494" s="4">
        <v>670</v>
      </c>
      <c t="n" r="B494" s="6">
        <v>1980</v>
      </c>
    </row>
    <row r="495" spans="1:4">
      <c t="s" r="A495" s="4">
        <v>671</v>
      </c>
      <c t="s" r="B495" s="4">
        <v>722</v>
      </c>
    </row>
    <row r="496" spans="1:4">
      <c t="s" r="A496" s="4">
        <v>723</v>
      </c>
    </row>
    <row r="497" spans="1:4">
      <c t="s" r="A497" s="3">
        <v>660</v>
      </c>
    </row>
    <row r="498" spans="1:4">
      <c t="s" r="A498" s="4">
        <v>661</v>
      </c>
      <c t="n" r="B498" s="7">
        <v>1080</v>
      </c>
    </row>
    <row r="499" spans="1:4">
      <c t="s" r="A499" s="4">
        <v>662</v>
      </c>
      <c t="n" r="B499" s="6">
        <v>8909</v>
      </c>
    </row>
    <row r="500" spans="1:4">
      <c t="s" r="A500" s="4">
        <v>663</v>
      </c>
      <c t="n" r="B500" s="6">
        <v>230</v>
      </c>
    </row>
    <row r="501" spans="1:4">
      <c t="s" r="A501" s="4">
        <v>664</v>
      </c>
      <c t="n" r="B501" s="6">
        <v>1080</v>
      </c>
    </row>
    <row r="502" spans="1:4">
      <c t="s" r="A502" s="4">
        <v>665</v>
      </c>
      <c t="n" r="B502" s="6">
        <v>9139</v>
      </c>
    </row>
    <row r="503" spans="1:4">
      <c t="s" r="A503" s="4">
        <v>666</v>
      </c>
      <c t="n" r="B503" s="6">
        <v>10219</v>
      </c>
    </row>
    <row r="504" spans="1:4">
      <c t="s" r="A504" s="4">
        <v>667</v>
      </c>
      <c t="n" r="B504" s="7">
        <v>1033</v>
      </c>
    </row>
    <row r="505" spans="1:4">
      <c t="s" r="A505" s="4">
        <v>670</v>
      </c>
      <c t="n" r="B505" s="6">
        <v>1988</v>
      </c>
    </row>
    <row r="506" spans="1:4">
      <c t="s" r="A506" s="4">
        <v>671</v>
      </c>
      <c t="s" r="B506" s="4">
        <v>6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4</v>
      </c>
      <c t="s" r="B1" s="2">
        <v>2</v>
      </c>
      <c t="s" r="C1" s="2">
        <v>32</v>
      </c>
    </row>
    <row r="2" spans="1:3">
      <c t="s" r="A2" s="3">
        <v>660</v>
      </c>
    </row>
    <row r="3" spans="1:3">
      <c t="s" r="A3" s="4">
        <v>725</v>
      </c>
      <c t="n" r="B3" s="7">
        <v>342465</v>
      </c>
      <c t="n" r="C3" s="7">
        <v>201280</v>
      </c>
    </row>
    <row r="4" spans="1:3">
      <c t="s" r="A4" s="4">
        <v>726</v>
      </c>
    </row>
    <row r="5" spans="1:3">
      <c t="s" r="A5" s="3">
        <v>660</v>
      </c>
    </row>
    <row r="6" spans="1:3">
      <c t="s" r="A6" s="4">
        <v>725</v>
      </c>
      <c t="n" r="B6" s="6">
        <v>15000</v>
      </c>
    </row>
    <row r="7" spans="1:3">
      <c t="s" r="A7" s="4">
        <v>727</v>
      </c>
    </row>
    <row r="8" spans="1:3">
      <c t="s" r="A8" s="3">
        <v>660</v>
      </c>
    </row>
    <row r="9" spans="1:3">
      <c t="s" r="A9" s="4">
        <v>725</v>
      </c>
      <c t="n" r="B9" s="6">
        <v>28248</v>
      </c>
      <c t="n" r="C9" s="6">
        <v>29046</v>
      </c>
    </row>
    <row r="10" spans="1:3">
      <c t="s" r="A10" s="4">
        <v>728</v>
      </c>
    </row>
    <row r="11" spans="1:3">
      <c t="s" r="A11" s="3">
        <v>660</v>
      </c>
    </row>
    <row r="12" spans="1:3">
      <c t="s" r="A12" s="4">
        <v>725</v>
      </c>
      <c t="n" r="B12" s="6">
        <v>2392</v>
      </c>
      <c t="n" r="C12" s="7">
        <v>2459</v>
      </c>
    </row>
    <row r="13" spans="1:3">
      <c t="s" r="A13" s="4">
        <v>729</v>
      </c>
    </row>
    <row r="14" spans="1:3">
      <c t="s" r="A14" s="3">
        <v>660</v>
      </c>
    </row>
    <row r="15" spans="1:3">
      <c t="s" r="A15" s="4">
        <v>725</v>
      </c>
      <c t="n" r="B15" s="6">
        <v>9125</v>
      </c>
    </row>
    <row r="16" spans="1:3">
      <c t="s" r="A16" s="4">
        <v>728</v>
      </c>
    </row>
    <row r="17" spans="1:3">
      <c t="s" r="A17" s="3">
        <v>660</v>
      </c>
    </row>
    <row r="18" spans="1:3">
      <c t="s" r="A18" s="4">
        <v>725</v>
      </c>
      <c t="n" r="B18" s="6">
        <v>15500</v>
      </c>
    </row>
    <row r="19" spans="1:3">
      <c t="s" r="A19" s="4">
        <v>730</v>
      </c>
    </row>
    <row r="20" spans="1:3">
      <c t="s" r="A20" s="3">
        <v>660</v>
      </c>
    </row>
    <row r="21" spans="1:3">
      <c t="s" r="A21" s="4">
        <v>725</v>
      </c>
      <c t="n" r="B21" s="6">
        <v>233100</v>
      </c>
    </row>
    <row r="22" spans="1:3">
      <c t="s" r="A22" s="4">
        <v>731</v>
      </c>
    </row>
    <row r="23" spans="1:3">
      <c t="s" r="A23" s="3">
        <v>660</v>
      </c>
    </row>
    <row r="24" spans="1:3">
      <c t="s" r="A24" s="4">
        <v>725</v>
      </c>
      <c t="n" r="B24" s="7">
        <v>39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4</v>
      </c>
      <c t="s" r="B1" s="2">
        <v>1</v>
      </c>
    </row>
    <row r="2" spans="1:3">
      <c t="s" r="B2" s="2">
        <v>2</v>
      </c>
      <c t="s" r="C2" s="2">
        <v>32</v>
      </c>
    </row>
    <row r="3" spans="1:3">
      <c t="s" r="A3" s="3">
        <v>115</v>
      </c>
    </row>
    <row r="4" spans="1:3">
      <c t="s" r="A4" s="4">
        <v>89</v>
      </c>
      <c t="n" r="B4" s="7">
        <v>-9985</v>
      </c>
      <c t="n" r="C4" s="7">
        <v>4876</v>
      </c>
    </row>
    <row r="5" spans="1:3">
      <c t="s" r="A5" s="3">
        <v>116</v>
      </c>
    </row>
    <row r="6" spans="1:3">
      <c t="s" r="A6" s="4">
        <v>117</v>
      </c>
      <c t="n" r="B6" s="6">
        <v>8001</v>
      </c>
      <c t="n" r="C6" s="6">
        <v>6961</v>
      </c>
    </row>
    <row r="7" spans="1:3">
      <c t="s" r="A7" s="4">
        <v>118</v>
      </c>
      <c t="n" r="B7" s="6">
        <v>4554</v>
      </c>
      <c t="n" r="C7" s="6">
        <v>2419</v>
      </c>
    </row>
    <row r="8" spans="1:3">
      <c t="s" r="A8" s="4">
        <v>106</v>
      </c>
      <c t="n" r="B8" s="6">
        <v>528</v>
      </c>
      <c t="n" r="C8" s="6">
        <v>361</v>
      </c>
    </row>
    <row r="9" spans="1:3">
      <c t="s" r="A9" s="4">
        <v>87</v>
      </c>
      <c t="n" r="B9" s="6">
        <v>14876</v>
      </c>
    </row>
    <row r="10" spans="1:3">
      <c t="s" r="A10" s="3">
        <v>119</v>
      </c>
    </row>
    <row r="11" spans="1:3">
      <c t="s" r="A11" s="4">
        <v>40</v>
      </c>
      <c t="n" r="B11" s="6">
        <v>-1351</v>
      </c>
      <c t="n" r="C11" s="6">
        <v>-1896</v>
      </c>
    </row>
    <row r="12" spans="1:3">
      <c t="s" r="A12" s="4">
        <v>42</v>
      </c>
      <c t="n" r="B12" s="6">
        <v>828</v>
      </c>
      <c t="n" r="C12" s="6">
        <v>-1892</v>
      </c>
    </row>
    <row r="13" spans="1:3">
      <c t="s" r="A13" s="4">
        <v>47</v>
      </c>
      <c t="n" r="B13" s="6">
        <v>749</v>
      </c>
      <c t="n" r="C13" s="6">
        <v>-219</v>
      </c>
    </row>
    <row r="14" spans="1:3">
      <c t="s" r="A14" s="4">
        <v>50</v>
      </c>
      <c t="n" r="B14" s="6">
        <v>-805</v>
      </c>
      <c t="n" r="C14" s="6">
        <v>-601</v>
      </c>
    </row>
    <row r="15" spans="1:3">
      <c t="s" r="A15" s="4">
        <v>120</v>
      </c>
      <c t="n" r="B15" s="6">
        <v>17395</v>
      </c>
      <c t="n" r="C15" s="6">
        <v>10009</v>
      </c>
    </row>
    <row r="16" spans="1:3">
      <c t="s" r="A16" s="3">
        <v>121</v>
      </c>
    </row>
    <row r="17" spans="1:3">
      <c t="s" r="A17" s="4">
        <v>122</v>
      </c>
      <c t="n" r="B17" s="6">
        <v>-76170</v>
      </c>
      <c t="n" r="C17" s="6">
        <v>-49556</v>
      </c>
    </row>
    <row r="18" spans="1:3">
      <c t="s" r="A18" s="4">
        <v>123</v>
      </c>
      <c t="n" r="B18" s="6">
        <v>-3305</v>
      </c>
      <c t="n" r="C18" s="6">
        <v>-1626</v>
      </c>
    </row>
    <row r="19" spans="1:3">
      <c t="s" r="A19" s="4">
        <v>124</v>
      </c>
      <c t="n" r="C19" s="6">
        <v>-1825</v>
      </c>
    </row>
    <row r="20" spans="1:3">
      <c t="s" r="A20" s="4">
        <v>125</v>
      </c>
      <c t="n" r="B20" s="6">
        <v>-238</v>
      </c>
      <c t="n" r="C20" s="6">
        <v>-2500</v>
      </c>
    </row>
    <row r="21" spans="1:3">
      <c t="s" r="A21" s="4">
        <v>126</v>
      </c>
      <c t="n" r="B21" s="6">
        <v>-2186</v>
      </c>
    </row>
    <row r="22" spans="1:3">
      <c t="s" r="A22" s="4">
        <v>127</v>
      </c>
      <c t="n" r="B22" s="6">
        <v>-81899</v>
      </c>
      <c t="n" r="C22" s="6">
        <v>-55507</v>
      </c>
    </row>
    <row r="23" spans="1:3">
      <c t="s" r="A23" s="3">
        <v>128</v>
      </c>
    </row>
    <row r="24" spans="1:3">
      <c t="s" r="A24" s="4">
        <v>129</v>
      </c>
      <c t="n" r="B24" s="6">
        <v>272200</v>
      </c>
      <c t="n" r="C24" s="6">
        <v>15500</v>
      </c>
    </row>
    <row r="25" spans="1:3">
      <c t="s" r="A25" s="4">
        <v>130</v>
      </c>
      <c t="n" r="B25" s="6">
        <v>-6876</v>
      </c>
    </row>
    <row r="26" spans="1:3">
      <c t="s" r="A26" s="4">
        <v>131</v>
      </c>
      <c t="n" r="C26" s="6">
        <v>-3297</v>
      </c>
    </row>
    <row r="27" spans="1:3">
      <c t="s" r="A27" s="4">
        <v>132</v>
      </c>
      <c t="n" r="B27" s="6">
        <v>3297</v>
      </c>
    </row>
    <row r="28" spans="1:3">
      <c t="s" r="A28" s="4">
        <v>133</v>
      </c>
      <c t="n" r="B28" s="6">
        <v>-143363</v>
      </c>
    </row>
    <row r="29" spans="1:3">
      <c t="s" r="A29" s="4">
        <v>134</v>
      </c>
      <c t="n" r="B29" s="6">
        <v>-1079</v>
      </c>
      <c t="n" r="C29" s="6">
        <v>-1693</v>
      </c>
    </row>
    <row r="30" spans="1:3">
      <c t="s" r="A30" s="4">
        <v>135</v>
      </c>
      <c t="n" r="B30" s="6">
        <v>-55941</v>
      </c>
      <c t="n" r="C30" s="6">
        <v>-13032</v>
      </c>
    </row>
    <row r="31" spans="1:3">
      <c t="s" r="A31" s="4">
        <v>136</v>
      </c>
      <c t="n" r="B31" s="6">
        <v>12100</v>
      </c>
      <c t="n" r="C31" s="6">
        <v>56873</v>
      </c>
    </row>
    <row r="32" spans="1:3">
      <c t="s" r="A32" s="4">
        <v>137</v>
      </c>
      <c t="n" r="B32" s="6">
        <v>-3207</v>
      </c>
      <c t="n" r="C32" s="6">
        <v>-2325</v>
      </c>
    </row>
    <row r="33" spans="1:3">
      <c t="s" r="A33" s="4">
        <v>138</v>
      </c>
      <c t="n" r="B33" s="6">
        <v>-6059</v>
      </c>
      <c t="n" r="C33" s="6">
        <v>-4659</v>
      </c>
    </row>
    <row r="34" spans="1:3">
      <c t="s" r="A34" s="4">
        <v>139</v>
      </c>
      <c t="n" r="C34" s="6">
        <v>-20</v>
      </c>
    </row>
    <row r="35" spans="1:3">
      <c t="s" r="A35" s="4">
        <v>140</v>
      </c>
      <c t="n" r="B35" s="6">
        <v>71072</v>
      </c>
      <c t="n" r="C35" s="6">
        <v>47347</v>
      </c>
    </row>
    <row r="36" spans="1:3">
      <c t="s" r="A36" s="4">
        <v>141</v>
      </c>
      <c t="n" r="B36" s="6">
        <v>6568</v>
      </c>
      <c t="n" r="C36" s="6">
        <v>1849</v>
      </c>
    </row>
    <row r="37" spans="1:3">
      <c t="s" r="A37" s="4">
        <v>142</v>
      </c>
      <c t="n" r="B37" s="6">
        <v>8437</v>
      </c>
      <c t="n" r="C37" s="6">
        <v>6588</v>
      </c>
    </row>
    <row r="38" spans="1:3">
      <c t="s" r="A38" s="4">
        <v>143</v>
      </c>
      <c t="n" r="B38" s="6">
        <v>15005</v>
      </c>
      <c t="n" r="C38" s="6">
        <v>8437</v>
      </c>
    </row>
    <row r="39" spans="1:3">
      <c t="s" r="A39" s="3">
        <v>144</v>
      </c>
    </row>
    <row r="40" spans="1:3">
      <c t="s" r="A40" s="4">
        <v>145</v>
      </c>
      <c t="n" r="B40" s="6">
        <v>12944</v>
      </c>
      <c t="n" r="C40" s="6">
        <v>9635</v>
      </c>
    </row>
    <row r="41" spans="1:3">
      <c t="s" r="A41" s="4">
        <v>146</v>
      </c>
      <c t="n" r="C41" s="6">
        <v>1</v>
      </c>
    </row>
    <row r="42" spans="1:3">
      <c t="s" r="A42" s="3">
        <v>147</v>
      </c>
    </row>
    <row r="43" spans="1:3">
      <c t="s" r="A43" s="4">
        <v>148</v>
      </c>
      <c t="n" r="B43" s="6">
        <v>76170</v>
      </c>
      <c t="n" r="C43" s="6">
        <v>58556</v>
      </c>
    </row>
    <row r="44" spans="1:3">
      <c t="s" r="A44" s="4">
        <v>149</v>
      </c>
      <c t="n" r="C44" s="6">
        <v>-9000</v>
      </c>
    </row>
    <row r="45" spans="1:3">
      <c t="s" r="A45" s="4">
        <v>150</v>
      </c>
      <c t="n" r="B45" s="7">
        <v>76170</v>
      </c>
      <c t="n" r="C45" s="7">
        <v>495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and Description of</vt:lpstr>
      <vt:lpstr>Summary of Significant Accounti</vt:lpstr>
      <vt:lpstr>Real Estate</vt:lpstr>
      <vt:lpstr>Mortgage Notes Payable</vt:lpstr>
      <vt:lpstr>Secured Revolving Credit Facili</vt:lpstr>
      <vt:lpstr>Stockholders' Equity</vt:lpstr>
      <vt:lpstr>Earnings (Loss) per Share</vt:lpstr>
      <vt:lpstr>Related Party Transactions</vt:lpstr>
      <vt:lpstr>Commitments and Contingencies</vt:lpstr>
      <vt:lpstr>Fair Value</vt:lpstr>
      <vt:lpstr>Other Retirement Benefits</vt:lpstr>
      <vt:lpstr>Income Taxes</vt:lpstr>
      <vt:lpstr>Future Minimum Rent Schedule</vt:lpstr>
      <vt:lpstr>Selected Quarterly Data</vt:lpstr>
      <vt:lpstr>Subsequent Events</vt:lpstr>
      <vt:lpstr>Schedule III- Consolidated Real</vt:lpstr>
      <vt:lpstr>Summary of Significant Accoun23</vt:lpstr>
      <vt:lpstr>Summary of Significant Accoun24</vt:lpstr>
      <vt:lpstr>Real Estate (Tables)</vt:lpstr>
      <vt:lpstr>Mortgage Notes Payable (Tables)</vt:lpstr>
      <vt:lpstr>Stockholders' Equity (Tables)</vt:lpstr>
      <vt:lpstr>Earnings (Loss) per Share (Tabl</vt:lpstr>
      <vt:lpstr>Fair Value (Tables)</vt:lpstr>
      <vt:lpstr>Income Taxes (Tables)</vt:lpstr>
      <vt:lpstr>Future Minimum Rent Schedule (T</vt:lpstr>
      <vt:lpstr>Selected Quarterly Data (Tables</vt:lpstr>
      <vt:lpstr>Organization and Description 33</vt:lpstr>
      <vt:lpstr>Summary of Significant Accoun34</vt:lpstr>
      <vt:lpstr>Summary of Significant Accoun35</vt:lpstr>
      <vt:lpstr>Real Estate - Schedule of Chang</vt:lpstr>
      <vt:lpstr>Real Estate - Schedule of Cha37</vt:lpstr>
      <vt:lpstr>Real Estate - Additional Inform</vt:lpstr>
      <vt:lpstr>Real Estate - Schedule of Preli</vt:lpstr>
      <vt:lpstr>Mortgage Notes Payable - Summar</vt:lpstr>
      <vt:lpstr>Mortgage Notes Payable - Additi</vt:lpstr>
      <vt:lpstr>Mortgage Notes Payable - Schedu</vt:lpstr>
      <vt:lpstr>Secured Revolving Credit Faci43</vt:lpstr>
      <vt:lpstr>Stockholders' Equity - Addition</vt:lpstr>
      <vt:lpstr>Stockholders' Equity - Schedule</vt:lpstr>
      <vt:lpstr>Earnings (Loss) per Share - Add</vt:lpstr>
      <vt:lpstr>Earnings (Loss) per Share - Sch</vt:lpstr>
      <vt:lpstr>Related Party Transactions - Ad</vt:lpstr>
      <vt:lpstr>Commitments and Contingencies -</vt:lpstr>
      <vt:lpstr>Fair Value - Schedule of Fair V</vt:lpstr>
      <vt:lpstr>Other Retirement Benefits - Add</vt:lpstr>
      <vt:lpstr>Income Taxes - Schedule of Reco</vt:lpstr>
      <vt:lpstr>Income Taxes - Additional Infor</vt:lpstr>
      <vt:lpstr>Future Minimum Rent Schedule - </vt:lpstr>
      <vt:lpstr>Selected Quarterly Data - Summa</vt:lpstr>
      <vt:lpstr>Subsequent Events - Additional </vt:lpstr>
      <vt:lpstr>Schedule III - Consolidated Rea</vt:lpstr>
      <vt:lpstr>Schedule III - Consolidated R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5:56:49Z</dcterms:created>
  <dcterms:modified xmlns:dcterms="http://purl.org/dc/terms/" xmlns:xsi="http://www.w3.org/2001/XMLSchema-instance" xsi:type="dcterms:W3CDTF">2016-03-29T15:56:49Z</dcterms:modified>
  <dc:title xmlns:dc="http://purl.org/dc/elements/1.1/">Untitled</dc:title>
  <dc:description xmlns:dc="http://purl.org/dc/elements/1.1/"/>
  <dc:subject xmlns:dc="http://purl.org/dc/elements/1.1/"/>
  <cp:keywords/>
  <cp:category/>
</cp:coreProperties>
</file>